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SERVICING RIGHTS" sheetId="14" state="visible" r:id="rId14"/>
    <sheet xmlns:r="http://schemas.openxmlformats.org/officeDocument/2006/relationships" name="BORROWINGS" sheetId="15" state="visible" r:id="rId15"/>
    <sheet xmlns:r="http://schemas.openxmlformats.org/officeDocument/2006/relationships" name="DEFINED BENEFIT PENSION PLAN"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COMMITMENTS, CONTINGENCIES AND "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GOODWILL AND OTHER INTANGIBLE_2" sheetId="26" state="visible" r:id="rId26"/>
    <sheet xmlns:r="http://schemas.openxmlformats.org/officeDocument/2006/relationships" name="SERVICING RIGHTS (Tables)" sheetId="27" state="visible" r:id="rId27"/>
    <sheet xmlns:r="http://schemas.openxmlformats.org/officeDocument/2006/relationships" name="BORROWINGS (Tables)" sheetId="28" state="visible" r:id="rId28"/>
    <sheet xmlns:r="http://schemas.openxmlformats.org/officeDocument/2006/relationships" name="DEFINED BENEFIT PENSION PLAN (T" sheetId="29" state="visible" r:id="rId29"/>
    <sheet xmlns:r="http://schemas.openxmlformats.org/officeDocument/2006/relationships" name="STOCK COMPENSATION PLANS (Table" sheetId="30" state="visible" r:id="rId30"/>
    <sheet xmlns:r="http://schemas.openxmlformats.org/officeDocument/2006/relationships" name="FAIR VALUE MEASUREMENTS (Tables" sheetId="31" state="visible" r:id="rId31"/>
    <sheet xmlns:r="http://schemas.openxmlformats.org/officeDocument/2006/relationships" name="COMMITMENTS, CONTINGENCIES, AND" sheetId="32" state="visible" r:id="rId32"/>
    <sheet xmlns:r="http://schemas.openxmlformats.org/officeDocument/2006/relationships" name="SUMMARY OF SIGNIFICANT ACCOUN_3" sheetId="33" state="visible" r:id="rId33"/>
    <sheet xmlns:r="http://schemas.openxmlformats.org/officeDocument/2006/relationships" name="EARNINGS PER SHARE (Details)" sheetId="34" state="visible" r:id="rId34"/>
    <sheet xmlns:r="http://schemas.openxmlformats.org/officeDocument/2006/relationships" name="INVESTMENT SECURITIES (Details)" sheetId="35" state="visible" r:id="rId35"/>
    <sheet xmlns:r="http://schemas.openxmlformats.org/officeDocument/2006/relationships" name="INVESTMENT SECURITIES - BY CONT" sheetId="36" state="visible" r:id="rId36"/>
    <sheet xmlns:r="http://schemas.openxmlformats.org/officeDocument/2006/relationships" name="INVESTMENT SECURITIES - GROSS U" sheetId="37" state="visible" r:id="rId37"/>
    <sheet xmlns:r="http://schemas.openxmlformats.org/officeDocument/2006/relationships" name="LOANS (Details)" sheetId="38" state="visible" r:id="rId38"/>
    <sheet xmlns:r="http://schemas.openxmlformats.org/officeDocument/2006/relationships" name="LOANS - ALLOWANCE (Details)" sheetId="39" state="visible" r:id="rId39"/>
    <sheet xmlns:r="http://schemas.openxmlformats.org/officeDocument/2006/relationships" name="LOANS - LOANS BY RISK CATEGORY " sheetId="40" state="visible" r:id="rId40"/>
    <sheet xmlns:r="http://schemas.openxmlformats.org/officeDocument/2006/relationships" name="LOANS - IMPAIRED LOANS AND EFFE" sheetId="41" state="visible" r:id="rId41"/>
    <sheet xmlns:r="http://schemas.openxmlformats.org/officeDocument/2006/relationships" name="LOANS - PAST DUE (Details)" sheetId="42" state="visible" r:id="rId42"/>
    <sheet xmlns:r="http://schemas.openxmlformats.org/officeDocument/2006/relationships" name="LOANS - TROUBLED DEBT RESTRUCTU" sheetId="43" state="visible" r:id="rId43"/>
    <sheet xmlns:r="http://schemas.openxmlformats.org/officeDocument/2006/relationships" name="LOANS - INSIDER LOANS (Details)" sheetId="44" state="visible" r:id="rId44"/>
    <sheet xmlns:r="http://schemas.openxmlformats.org/officeDocument/2006/relationships" name="GOODWILL AND OTHER INTANGIBLE_3" sheetId="45" state="visible" r:id="rId45"/>
    <sheet xmlns:r="http://schemas.openxmlformats.org/officeDocument/2006/relationships" name="SERVICING RIGHTS (Details)" sheetId="46" state="visible" r:id="rId46"/>
    <sheet xmlns:r="http://schemas.openxmlformats.org/officeDocument/2006/relationships" name="BORROWINGS (Details)" sheetId="47" state="visible" r:id="rId47"/>
    <sheet xmlns:r="http://schemas.openxmlformats.org/officeDocument/2006/relationships" name="DEFINED BENEFIT PENSION PLAN (D" sheetId="48" state="visible" r:id="rId48"/>
    <sheet xmlns:r="http://schemas.openxmlformats.org/officeDocument/2006/relationships" name="STOCK COMPENSATION PLANS (Detai" sheetId="49" state="visible" r:id="rId49"/>
    <sheet xmlns:r="http://schemas.openxmlformats.org/officeDocument/2006/relationships" name="INCOME TAXES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 OTHER" sheetId="52" state="visible" r:id="rId52"/>
    <sheet xmlns:r="http://schemas.openxmlformats.org/officeDocument/2006/relationships" name="FAIR VALUE MEASUREMENTS - RECUR" sheetId="53" state="visible" r:id="rId53"/>
    <sheet xmlns:r="http://schemas.openxmlformats.org/officeDocument/2006/relationships" name="FAIR VALUE MEASUREMENTS - NONRE" sheetId="54" state="visible" r:id="rId54"/>
    <sheet xmlns:r="http://schemas.openxmlformats.org/officeDocument/2006/relationships" name="SHAREHOLDERS' EQUITY (Details)" sheetId="55" state="visible" r:id="rId55"/>
    <sheet xmlns:r="http://schemas.openxmlformats.org/officeDocument/2006/relationships" name="COMMITMENTS, CONTINGENCIES, A_2" sheetId="56" state="visible" r:id="rId56"/>
    <sheet xmlns:r="http://schemas.openxmlformats.org/officeDocument/2006/relationships" name="COMMITMENTS, CONTINGENCIES, A_3"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Registrant Name</t>
        </is>
      </c>
      <c r="B8" s="4" t="inlineStr">
        <is>
          <t>MACKINAC FINANCIAL CORP /MI/</t>
        </is>
      </c>
    </row>
    <row r="9">
      <c r="A9" s="4" t="inlineStr">
        <is>
          <t>Entity File Number</t>
        </is>
      </c>
      <c r="B9" s="4" t="inlineStr">
        <is>
          <t>0-20167</t>
        </is>
      </c>
    </row>
    <row r="10">
      <c r="A10" s="4" t="inlineStr">
        <is>
          <t>Entity Incorporation, State or Country Code</t>
        </is>
      </c>
      <c r="B10" s="4" t="inlineStr">
        <is>
          <t>MI</t>
        </is>
      </c>
    </row>
    <row r="11">
      <c r="A11" s="4" t="inlineStr">
        <is>
          <t>Entity Tax Identification Number</t>
        </is>
      </c>
      <c r="B11" s="4" t="inlineStr">
        <is>
          <t>38-2062816</t>
        </is>
      </c>
    </row>
    <row r="12">
      <c r="A12" s="4" t="inlineStr">
        <is>
          <t>Entity Address, Address Line One</t>
        </is>
      </c>
      <c r="B12" s="4" t="inlineStr">
        <is>
          <t>130 SOUTH CEDAR STREET,</t>
        </is>
      </c>
    </row>
    <row r="13">
      <c r="A13" s="4" t="inlineStr">
        <is>
          <t>Entity Address, City or Town</t>
        </is>
      </c>
      <c r="B13" s="4" t="inlineStr">
        <is>
          <t>MANISTIQUE</t>
        </is>
      </c>
    </row>
    <row r="14">
      <c r="A14" s="4" t="inlineStr">
        <is>
          <t>Entity Address, Postal Zip Code</t>
        </is>
      </c>
      <c r="B14" s="4" t="inlineStr">
        <is>
          <t>49854</t>
        </is>
      </c>
    </row>
    <row r="15">
      <c r="A15" s="4" t="inlineStr">
        <is>
          <t>City Area Code</t>
        </is>
      </c>
      <c r="B15" s="4" t="inlineStr">
        <is>
          <t>888</t>
        </is>
      </c>
    </row>
    <row r="16">
      <c r="A16" s="4" t="inlineStr">
        <is>
          <t>Local Phone Number</t>
        </is>
      </c>
      <c r="B16" s="4" t="inlineStr">
        <is>
          <t>343-8147</t>
        </is>
      </c>
    </row>
    <row r="17">
      <c r="A17" s="4" t="inlineStr">
        <is>
          <t>Entity Address, State or Province</t>
        </is>
      </c>
      <c r="B17" s="4" t="inlineStr">
        <is>
          <t>MI</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g) Security</t>
        </is>
      </c>
      <c r="B24" s="4" t="inlineStr">
        <is>
          <t>Commmon Stock, No par value</t>
        </is>
      </c>
    </row>
    <row r="25">
      <c r="A25" s="4" t="inlineStr">
        <is>
          <t>Trading Symbol</t>
        </is>
      </c>
      <c r="B25" s="4" t="inlineStr">
        <is>
          <t>MFNC</t>
        </is>
      </c>
    </row>
    <row r="26">
      <c r="A26" s="4" t="inlineStr">
        <is>
          <t>Security Exchange Name</t>
        </is>
      </c>
      <c r="B26" s="4" t="inlineStr">
        <is>
          <t>NASDAQ</t>
        </is>
      </c>
    </row>
    <row r="27">
      <c r="A27" s="4" t="inlineStr">
        <is>
          <t>Entity Common Stock, Shares Outstanding</t>
        </is>
      </c>
      <c r="C27" s="5" t="n">
        <v>10533589</v>
      </c>
    </row>
    <row r="28">
      <c r="A28" s="4" t="inlineStr">
        <is>
          <t>Entity Central Index Key</t>
        </is>
      </c>
      <c r="B28" s="4" t="inlineStr">
        <is>
          <t>000003650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3. EARNINGS PER SHARE ​ Diluted earnings per share, which reflects the potential dilution that could occur if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For the three and nine month periods ended September 30, 2020, approximately 169,000 unvested restricted stock awards were excluded from the calculation of earnings per share because they were antidilutive. For the three and nine month periods ended September 30, 2019, no awards were antidilutive. ​ The following shows the computation of basic and diluted earnings per share for the three and nine months ended September 30, 2020 and 2019 (dollars in thousands, except per share data): ​ ​ ​ ​ ​ ​ ​ ​ ​ ​ ​ ​ ​ ​ ​ ​ ​ Three Months Ended September 30, ​ Nine Months Ended September 30, ​ ​ 2020 2019 2020 2019 ​ ​ ​ ​ ​ ​ ​ ​ ​ ​ ​ ​ ​ ​ (Numerator): ​ ​ ​ ​ ​ ​ ​ ​ ​ ​ ​ ​ ​ Net income ​ $ 3,324 ​ $ 3,719 ​ $ 9,829 ​ $ 10,555 ​ ​ ​ ​ ​ ​ ​ ​ ​ ​ ​ ​ ​ ​ ​ (Denominator): ​ ​ ​ ​ ​ ​ ​ ​ ​ ​ ​ ​ ​ Weighted average shares outstanding ​ 10,533,589 ​ 10,740,712 ​ 10,594,824 ​ 10,730,477 ​ Effect of restricted stock awards ​ — ​ 11,466 ​ — ​ 13,642 ​ Diluted weighted average shares outstanding ​ 10,533,589 ​ 10,752,178 ​ 10,594,824 ​ 10,744,119 ​ Income per common share: ​ ​ ​ ​ ​ ​ ​ ​ ​ ​ ​ ​ ​ Basic ​ $ 0.32 ​ $ 0.35 ​ $ 0.93 ​ $ 0.98 ​ Diluted ​ $ 0.32 ​ $ 0.35 ​ $ 0.93 ​ $ 0.9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SECURITIES AVAILABLE FOR SALE</t>
        </is>
      </c>
      <c r="B4" s="4" t="inlineStr">
        <is>
          <t>4. INVESTMENT SECURITIES ​ At September 30, 2020 the Corporation had an investment security portfolio totaling $106.830 million, a decrease of $1.142 million from the December 31, 2019 balance of $107.972 million. The amortized cost and estimated fair value of investment securities available for sale as of September 30, 2020 and December 31, 2019 are as follows (dollars in thousands): ​ ​ ​ ​ ​ ​ ​ ​ ​ ​ ​ ​ ​ ​ ​ ​ ​ ​ ​ ​ Gross ​ Gross ​ ​ ​ ​ ​ Amortized ​ Unrealized ​ Unrealized ​ Estimated ​ Cost Gains Losses Fair Value ​ ​ ​ ​ ​ ​ ​ ​ ​ ​ ​ ​ ​ ​ September 30, 2020 ​ ​ ​ ​ ​ ​ ​ ​ ​ ​ ​ ​ ​ ​ ​ ​ ​ ​ ​ ​ ​ ​ ​ ​ ​ ​ ​ Corporate $ 21,151 ​ $ 192 ​ $ (111) ​ $ 21,232 ​ US Agencies ​ 9,472 ​ ​ 143 ​ ​ — ​ ​ 9,615 ​ US Agencies - MBS ​ ​ 31,557 ​ ​ 948 ​ ​ (8) ​ ​ 32,497 ​ Obligations of states and political subdivisions ​ 42,109 ​ 1,377 ​ ​ — ​ 43,486 ​ ​ ​ ​ ​ ​ ​ ​ ​ ​ ​ ​ ​ ​ ​ Total securities available for sale $ 104,289 $ 2,660 $ (119) $ 106,830 ​ ​ ​ ​ ​ ​ ​ ​ ​ ​ ​ ​ ​ ​ ​ December 31, 2019 ​ ​ ​ ​ ​ ​ ​ ​ ​ ​ ​ ​ ​ ​ ​ ​ ​ ​ ​ ​ ​ ​ ​ ​ ​ ​ ​ Corporate $ 20,779 ​ $ 160 ​ $ (1) ​ $ 20,938 ​ US Agencies ​ ​ 14,450 ​ ​ 47 ​ ​ (1) ​ ​ 14,496 ​ US Agencies - MBS ​ 34,063 ​ 492 ​ (29) ​ 34,526 ​ Obligations of states and political subdivisions ​ 37,382 ​ 630 ​ — ​ 38,012 ​ ​ ​ ​ ​ ​ ​ ​ ​ ​ ​ ​ ​ ​ ​ Total securities available for sale $ 106,674 $ 1,329 $ (31) $ 107,972 ​ ​ ​ ​ ​ ​ ​ ​ ​ ​ ​ ​ ​ ​ ​ ​ The following table presents the amortized cost and estimated fair value of investment securities by contractual maturity as of September 30, 2020 and December 31, 2019 (dollars in thousands): ​ ​ ​ ​ ​ ​ ​ ​ ​ ​ ​ ​ ​ ​ ​ ​ September 30, ​ December 31, ​ 2020 ​ 2019 ​ Amortized ​ Estimated ​ ​ Amortized ​ Estimated ​ ​ Cost Fair Value ​ Cost Fair Value Available -for-sale securities ​ ​ ​ ​ ​ ​ ​ ​ ​ ​ ​ ​ ​ Under 1 year $ 12,042 ​ $ 12,147 ​ ​ $ 21,532 ​ $ 21,575 ​ After 1 year through 5 years ​ 31,232 ​ ​ 32,085 ​ ​ ​ 40,063 ​ ​ 40,664 ​ After 5 years through 10 years ​ 12,944 ​ ​ 13,067 ​ ​ ​ 10,019 ​ ​ 10,189 ​ After 10 years ​ 16,514 ​ ​ 17,034 ​ ​ ​ 997 ​ ​ 1,018 ​ Subtotal ​ 72,732 ​ ​ 74,333 ​ ​ ​ 72,611 ​ ​ 73,446 ​ US Agencies - MBS ​ 31,557 ​ ​ 32,497 ​ ​ ​ 34,063 ​ ​ 34,526 ​ ​ ​ ​ ​ ​ ​ ​ ​ ​ ​ ​ ​ ​ ​ Total available -for-sale securities $ 104,289 ​ $ 106,830 ​ ​ $ 106,674 ​ $ 107,972 ​ ​ ​ The following is information pertaining to securities with gross unrealized losses at September 30, 2020 and December 31, 2019 (dollars in thousands): ​ ​ ​ ​ ​ ​ ​ ​ ​ ​ ​ ​ ​ ​ ​ ​ ​ ​ ​ ​ ​ ​ ​ ​ ​ ​ ​ ​ ​ ​ ​ Less Than Twelve Months ​ Over Twelve Months ​ Total ​ ​ Number ​ ​ ​ Gross ​ Number ​ ​ ​ Gross ​ Number ​ ​ ​ Gross ​ of Fair Unrealized ​ of Fair Unrealized ​ of Fair Unrealized September 30, 2020 ​ Securities ​ Value ​ Loss ​ Securities ​ Value ​ Loss ​ Securities ​ Value ​ Loss Corporate ​ ​ 2 ​ $ 3,890 ​ $ (111) ​ ​ — ​ $ — ​ $ — ​ ​ 2 ​ $ 3,890 ​ $ (111) US Agencies ​ ​ — ​ ​ — ​ ​ — ​ ​ — ​ ​ — ​ ​ — ​ ​ — ​ ​ — ​ ​ — US Agencies - MBS ​ ​ 5 ​ ​ 209 ​ ​ (7) ​ ​ 1 ​ ​ 19 ​ ​ (1) ​ ​ 6 ​ ​ 228 ​ ​ (8) Obligations of states and political subdivisions ​ ​ — ​ ​ — ​ ​ — ​ ​ — ​ ​ — ​ ​ — ​ ​ — ​ ​ — ​ ​ — Total ​ ​ 7 ​ $ 4,099 ​ $ (118) ​ ​ 1 ​ $ 19 ​ $ (1) ​ ​ 8 ​ $ 4,118 ​ $ (119) ​ ​ ​ ​ ​ ​ ​ ​ ​ ​ ​ ​ ​ ​ ​ ​ ​ ​ ​ ​ ​ ​ ​ ​ ​ ​ ​ ​ ​ ​ ​ ​ Less Than Twelve Months ​ Over Twelve Months ​ Total ​ ​ Number ​ ​ ​ Gross ​ Number ​ ​ ​ Gross ​ Number ​ ​ ​ Gross ​ of Fair Unrealized ​ of Fair Unrealized ​ of Fair Unrealized December 31, 2019 ​ Securities ​ Value ​ Loss ​ Securities ​ Value ​ Loss ​ Securities ​ Value ​ Loss Corporate ​ ​ 1 ​ $ 2,502 ​ $ (1) ​ ​ — ​ $ — ​ $ — ​ ​ 1 ​ $ 2,502 ​ $ (1) US Agencies ​ ​ — ​ ​ — ​ ​ — ​ ​ 1 ​ ​ 500 ​ ​ (1) ​ ​ 1 ​ ​ 500 ​ ​ (1) US Agencies - MBS ​ ​ 10 ​ ​ 6,966 ​ ​ (9) ​ ​ 13 ​ ​ 1,233 ​ ​ (20) ​ ​ 23 ​ ​ 8,199 ​ ​ (29) Obligations of states and political subdivisions ​ ​ — ​ ​ — ​ ​ — ​ ​ 1 ​ ​ 115 ​ ​ — ​ ​ 1 ​ ​ 115 ​ ​ — Total ​ ​ 11 ​ $ 9,468 ​ $ (10) ​ ​ 15 ​ $ 1,848 ​ $ (21) ​ ​ 26 ​ $ 11,316 ​ $ (31) ​ The Corporation has evaluated gross unrealized losses that exist within the portfolio and considers them temporary in nature. The Corporation has both the ability and the intent to hold the investment securities until their respective maturities and therefore does not anticipate the realization of the temporary losses. ​ The amortized cost and estimated fair value of investment securities pledged to secure FHLB borrowings and customer relationships were $26.802 million and $27.594 million, respectively,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5. LOANS ​ The composition of loans is as follows (dollars in thousands): ​ ​ ​ ​ ​ ​ ​ ​ ​ ​ September 30, ​ December 31, ​ ​ ​ 2020 2019 ​ ​ ​ ​ ​ ​ ​ ​ Commercial real estate ​ $ 499,793 ​ $ 514,394 ​ Commercial, financial, and agricultural ​ 326,771 ​ 211,023 ​ Commercial construction ​ 39,162 ​ 40,107 ​ One to four family residential real estate ​ 237,336 ​ 253,918 ​ Consumer ​ 19,575 ​ 21,238 ​ Consumer construction ​ ​ 21,688 ​ ​ 18,096 ​ ​ ​ ​ ​ ​ ​ ​ ​ Total loans ​ $ 1,144,325 ​ $ 1,058,776 ​ ​ The Corporation completed the acquisition of Peninsula Financial Corporation (“PFC”) on December 5, 2014, The First National Bank of Eagle River (“Eagle River”) on April 29, 2016, Niagara Bancorporation (“Niagara”) on August 31, 2016, First Federal of Northern Michigan Bancorp (“FFNM”) on May 18, 2018 and Lincoln Community Bank (“Lincoln”) on October 1, 2018. The PFC acquired impaired loans totaled $13.290 million, the Eagle River acquired impaired loans totaled $3.401 million, the Niagara acquired impaired loans totaled $2.105 million, the FFNM acquired impaired loans totaled $5.440 million, and the Lincoln acquired impaired loans totaled $1.901 million. ​ The table below details the outstanding balances of the PFC acquired portfolio and the fair value adjustments at acquisition date (dollars in thousands): ​ ​ ​ ​ ​ ​ ​ ​ ​ ​ ​ ​ Acquired Acquired Acquired ​ ​ Impaired ​ Non-impaired ​ Total Loans acquired - contractual payments ​ $ 13,290 ​ $ 53,849 ​ $ 67,139 Nonaccretable difference ​ (2,234) ​ — ​ (2,234) Expected cash flows ​ 11,056 ​ 53,849 ​ 64,905 Accretable yield ​ (744) ​ (2,100) ​ (2,844) Carrying balance at acquisition date ​ $ 10,312 ​ $ 51,749 ​ $ 62,061 ​ The table below details the outstanding balances of the Eagle River acquired portfolio and the fair value adjustments at acquisition date (dollars in thousands): ​ ​ ​ ​ ​ ​ ​ ​ ​ ​ ​ ​ Acquired Acquired Acquired ​ ​ Impaired ​ Non-impaired ​ Total Loans acquired - contractual payments ​ $ 3,401 ​ $ 80,737 ​ $ 84,138 Nonaccretable difference ​ (1,172) ​ — ​ (1,172) Expected cash flows ​ 2,229 ​ 80,737 ​ 82,966 Accretable yield ​ (391) ​ (1,700) ​ (2,091) Carrying balance at acquisition date ​ $ 1,838 ​ $ 79,037 ​ $ 80,875 ​ The table below details the outstanding balances of the Niagara acquired portfolio and the fair value adjustments at acquisition date (dollars in thousands): ​ ​ ​ ​ ​ ​ ​ ​ ​ ​ ​ ​ Acquired Acquired Acquired ​ ​ Impaired ​ Non-impaired ​ Total Loans acquired - contractual payments ​ $ 2,105 ​ $ 30,555 ​ $ 32,660 Nonaccretable difference ​ (265) ​ — ​ (265) Expected cash flows ​ 1,840 ​ 30,555 ​ 32,395 Accretable yield ​ (88) ​ (600) ​ (688) Carrying balance at acquisition date ​ $ 1,752 ​ $ 29,955 ​ $ 31,707 ​ The table below details the outstanding balances of the FFNM acquired portfolio and the fair value adjustments at acquisition date (dollars in thousands): ​ ​ ​ ​ ​ ​ ​ ​ ​ ​ ​ ​ Acquired Acquired Acquired ​ ​ Impaired ​ Non-impaired ​ Total Loans acquired - contractual payments ​ $ 5,440 ​ $ 187,302 ​ $ 192,742 Nonaccretable difference ​ (2,100) ​ — ​ (2,100) Expected cash flows ​ 3,340 ​ 187,302 ​ 190,642 Accretable yield ​ (700) ​ (4,498) ​ (5,198) Carrying balance at acquisition date ​ $ 2,640 ​ $ 182,804 ​ $ 185,444 ​ The table below details the outstanding balances of the Lincoln acquired portfolio and the fair value adjustments at acquisition date (dollars in thousands): ​ ​ ​ ​ ​ ​ ​ ​ ​ ​ ​ Acquired Acquired Acquired ​ ​ Impaired ​ Non-impaired ​ Total Loans acquired - contractual payments ​ $ 1,901 ​ $ 37,700 ​ $ 39,601 Nonaccretable difference ​ (421) ​ — ​ (421) Expected cash flows ​ 1,480 ​ 37,700 ​ 39,180 Accretable yield ​ (140) ​ (493) ​ (633) Carrying balance at acquisition date ​ $ 1,340 ​ $ 37,207 ​ $ 38,547 ​ The table below presents a rollforward of the accretable yield on acquired loans for the nine months ended September 30, 2020 (dollars in thousands): ​ ​ ​ ​ ​ ​ ​ ​ ​ ​ ​ ​ ​ ​ ​ ​ ​ ​ ​ ​ ​ ​ ​ PFC ​ ​ Eagle River ​ Acquired Acquired Acquired ​ Acquired Acquired Acquired ​ ​ Impaired ​ Non-impaired ​ Total ​ ​ Impaired ​ Non-impaired ​ Total ​ ​ ​ ​ ​ ​ ​ ​ ​ ​ ​ ​ ​ ​ ​ ​ ​ ​ ​ ​ Balance, December 31, 2019 ​ $ 105 ​ $ — ​ $ 105 ​ ​ $ 209 ​ $ — ​ $ 209 Accretion ​ ​ (202) ​ ​ — ​ (202) ​ ​ ​ (104) ​ ​ — ​ (104) Reclassification from nonaccretable difference ​ ​ 151 ​ ​ — ​ ​ 151 ​ ​ ​ 78 ​ ​ — ​ ​ 78 Balance, September 30, 2020 ​ $ 54 ​ $ — ​ $ 54 ​ ​ $ 183 ​ $ — ​ $ 183 ​ ​ ​ ​ ​ ​ ​ ​ ​ ​ ​ ​ ​ ​ ​ ​ ​ ​ ​ ​ ​ ​ Niagara ​ ​ First Federal Northern Michigan ​ Acquired Acquired Acquired ​ Acquired Acquired Acquired ​ ​ Impaired ​ Non-impaired ​ Total ​ ​ Impaired ​ Non-impaired ​ Total ​ ​ ​ ​ ​ ​ ​ ​ ​ ​ ​ ​ ​ ​ ​ ​ ​ ​ ​ ​ Balance, December 31, 2019 ​ $ 19 ​ $ — ​ $ 19 ​ ​ $ 518 ​ $ 1,953 ​ $ 2,471 Accretion ​ ​ (27) ​ ​ — ​ (27) ​ ​ ​ (287) ​ ​ (838) ​ (1,125) Reclassification from nonaccretable difference ​ ​ 20 ​ ​ — ​ ​ 20 ​ ​ ​ 215 ​ ​ (15) ​ ​ 200 Balance, September 30, 2020 ​ $ 12 ​ $ — ​ $ 12 ​ ​ $ 446 ​ $ 1,100 ​ $ 1,546 ​ ​ ​ ​ ​ ​ ​ ​ ​ ​ ​ ​ ​ ​ ​ ​ ​ ​ ​ ​ ​ ​ Lincoln Community Bank ​ ​ Total ​ Acquired Acquired Acquired ​ ​ Acquired Acquired Acquired ​ ​ Impaired ​ Non-impaired ​ Total ​ ​ Impaired ​ Non-impaired ​ Total ​ ​ ​ ​ ​ ​ ​ ​ ​ ​ ​ ​ ​ ​ ​ ​ ​ ​ ​ ​ Balance, December 31, 2019 ​ $ 108 ​ $ 264 ​ $ 372 ​ ​ $ 959 ​ $ 2,217 ​ $ 3,176 Accretion ​ ​ (7) ​ ​ (105) ​ (112) ​ ​ ​ (627) ​ ​ (943) ​ (1,570) Reclassification from nonaccretable difference ​ ​ 6 ​ ​ — ​ ​ 6 ​ ​ ​ 470 ​ ​ (15) ​ ​ 455 Balance, September 30, 2020 ​ $ 107 ​ $ 159 ​ $ 266 ​ ​ $ 802 ​ $ 1,259 ​ $ 2,061 ​ The table below presents a rollforward of the accretable yield on acquired loans for the nine months ended September 30, 2019 (dollars in thousands): ​ ​ ​ ​ ​ ​ ​ ​ ​ ​ ​ ​ ​ ​ ​ ​ ​ ​ ​ ​ ​ PFC ​ Eagle River ​ ​ Acquired ​ Acquired ​ Acquired ​ Acquired ​ Acquired ​ Acquired ​ ​ Impaired Non-impaired Total Impaired Non-impaired Total ​ ​ ​ ​ ​ ​ ​ ​ ​ ​ ​ ​ ​ ​ ​ ​ ​ ​ ​ Balance, December 31, 2018 ​ $ 128 ​ $ — ​ $ 128 ​ $ 213 ​ $ 16 ​ $ 229 Accretion ​ ​ (81) ​ ​ — ​ (81) ​ ​ (17) ​ ​ (16) ​ (33) Reclassification from nonaccretable difference ​ ​ 60 ​ ​ — ​ ​ 60 ​ ​ 13 ​ ​ — ​ ​ 13 Balance, September 30, 2019 ​ $ 107 ​ $ — ​ $ 107 ​ $ 209 ​ $ — ​ $ 209 ​ ​ ​ ​ ​ ​ ​ ​ ​ ​ ​ ​ ​ ​ ​ ​ ​ ​ ​ ​ ​ Niagara ​ First Federal Northern Michigan ​ ​ Acquired ​ Acquired ​ Acquired ​ Acquired ​ Acquired ​ Acquired ​ ​ Impaired Non-impaired Total ​ Impaired Non-impaired Total ​ ​ ​ ​ ​ ​ ​ ​ ​ ​ ​ ​ ​ ​ ​ ​ ​ ​ ​ Balance, December 31, 2018 ​ $ 26 ​ $ 69 ​ $ 95 ​ $ 571 ​ $ 3,446 ​ $ 4,017 Accretion ​ ​ (14) ​ ​ (69) ​ (83) ​ ​ (145) ​ ​ (1,157) ​ (1,302) Reclassification from nonaccretable difference ​ ​ 11 ​ ​ — ​ ​ 11 ​ ​ 109 ​ ​ — ​ ​ 109 Balance, September 30, 2019 ​ $ 23 ​ $ — ​ $ 23 ​ $ 535 ​ $ 2,289 ​ $ 2,824 ​ ​ ​ ​ ​ ​ ​ ​ ​ ​ ​ ​ ​ ​ ​ ​ ​ ​ ​ ​ ​ Lincoln Community Bank ​ Total ​ ​ Acquired ​ Acquired ​ Acquired ​ Acquired ​ Acquired ​ Acquired ​ ​ Impaired Non-impaired Total ​ Impaired Non-impaired Total ​ ​ ​ ​ ​ ​ ​ ​ ​ ​ ​ ​ ​ ​ ​ ​ ​ ​ ​ Balance, December 31, 2018 ​ $ 140 ​ $ 442 ​ $ 582 ​ $ 1,078 ​ $ 3,973 ​ $ 5,051 Accretion ​ ​ (109) ​ ​ (138) ​ (247) ​ ​ (366) ​ ​ (1,380) ​ (1,746) Reclassification from nonaccretable difference ​ ​ 82 ​ ​ — ​ ​ 82 ​ ​ 275 ​ ​ — ​ ​ 275 Balance, September 30, 2019 ​ $ 113 ​ $ 304 ​ $ 417 ​ $ 987 ​ $ 2,593 ​ $ 3,580 ​ Allowance for Loan Losses ​ An analysis of the allowance for loan losses for the nine months ended September 30, 2020 and September 30, 2019 is as follows (dollars in thousands): ​ ​ ​ ​ ​ ​ ​ ​ ​ ​ ​ September 30, ​ September 30, ​ ​ 2020 2019 ​ ​ ​ ​ ​ ​ ​ ​ Balance, January 1 ​ $ 5,308 ​ $ 5,183 ​ Recoveries on loans previously charged off ​ 240 ​ 199 ​ Loans charged off ​ (316) ​ (424) ​ Provision ​ 600 ​ 350 ​ ​ ​ ​ ​ ​ ​ ​ ​ Balance at end of period ​ $ 5,832 ​ $ 5,308 ​ ​ In the first nine months of 2020, net charge-offs were $76,000, compared to net charge-offs of $225,000 in the same period in 2019. In the first nine months of 2020, the Corporation recorded a provision for loan loss of $600,000 compared to a $350,000 provision for loan losses in the first nine months of 2019. The Corporation’s allowance for loan loss reserve policy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 ​ A breakdown of the allowance for loan losses and recorded balances in loans at September 30, 2020 is as follows (dollars in thousands): ​ ​ ​ ​ ​ ​ ​ ​ ​ ​ ​ ​ ​ ​ ​ ​ ​ ​ ​ ​ ​ ​ ​ ​ ​ ​ ​ ​ ​ Commercial, ​ One to four ​ ​ ​ ​ ​ ​ Commercial ​ financial and ​ Commercial ​ family residential ​ Consumer ​ ​ ​ ​ ​ ​ ​ ​ ​ real estate ​ agricultural ​ construction ​ real estate ​ construction ​ Consumer ​ Unallocated ​ Total ​ Three Months Ended September 30, 2020 ​ ​ ​ ​ ​ ​ ​ ​ ​ ​ ​ ​ ​ ​ ​ ​ ​ ​ ​ ​ ​ ​ ​ ​ ​ Allowance for loan loss reserve: ​ ​ ​ ​ ​ ​ ​ ​ ​ ​ ​ ​ ​ ​ ​ ​ ​ ​ ​ ​ ​ ​ ​ ​ ​ Beginning balance ALLR ​ $ 1,838 ​ $ 1,859 ​ $ 120 ​ $ 400 ​ $ 10 ​ $ 9 ​ $ 1,119 ​ $ 5,355 ​ Charge-offs ​ — ​ ​ — ​ ​ — ​ ​ (8) ​ ​ — ​ ​ (16) ​ ​ — ​ (24) ​ Recoveries ​ 7 ​ ​ 1 ​ ​ 79 ​ ​ 4 ​ ​ — ​ ​ 10 ​ ​ — ​ 101 ​ Provision ​ 28 ​ ​ (77) ​ ​ (83) ​ ​ (12) ​ ​ — ​ ​ 5 ​ ​ 539 ​ 400 ​ Ending balance ALLR ​ $ 1,873 ​ $ 1,783 ​ $ 116 ​ $ 384 ​ $ 10 ​ $ 8 ​ $ 1,658 ​ $ 5,832 ​ ​ ​ ​ ​ ​ ​ ​ ​ ​ ​ ​ ​ ​ ​ ​ ​ ​ ​ ​ ​ ​ ​ ​ ​ ​ ​ Nine Months Ended September 30, 2020 ​ ​ ​ ​ ​ ​ ​ ​ ​ ​ ​ ​ ​ ​ ​ ​ ​ ​ ​ ​ ​ ​ ​ ​ ​ Allowance for loan loss reserve: ​ ​ ​ ​ ​ ​ ​ ​ ​ ​ ​ ​ ​ ​ ​ ​ ​ ​ ​ ​ ​ ​ ​ ​ ​ Beginning balance ALLR ​ $ 1,189 ​ $ 1,197 ​ $ 71 ​ $ 148 ​ $ 11 ​ $ 13 ​ $ 2,679 ​ $ 5,308 ​ Charge-offs ​ — ​ ​ (187) ​ ​ (8) ​ ​ (40) ​ ​ — ​ ​ (81) ​ ​ — ​ (316) ​ Recoveries ​ 98 ​ ​ 1 ​ ​ 80 ​ ​ 15 ​ ​ — ​ ​ 46 ​ ​ — ​ 240 ​ Provision ​ 586 ​ ​ 772 ​ ​ (27) ​ ​ 261 ​ ​ (1) ​ ​ 30 ​ ​ (1,021) ​ 600 ​ Ending balance ALLR ​ $ 1,873 ​ $ 1,783 ​ $ 116 ​ $ 384 ​ $ 10 ​ $ 8 ​ $ 1,658 ​ $ 5,832 ​ ​ ​ ​ ​ ​ ​ ​ ​ ​ ​ ​ ​ ​ ​ ​ ​ ​ ​ ​ ​ ​ ​ ​ ​ ​ ​ At September 30, 2020 ​ ​ ​ ​ ​ ​ ​ ​ ​ ​ ​ ​ ​ ​ ​ ​ ​ ​ ​ ​ ​ ​ ​ ​ ​ Loans: ​ ​ ​ ​ ​ ​ ​ ​ ​ ​ ​ ​ ​ ​ ​ ​ ​ ​ ​ ​ ​ ​ ​ ​ ​ Ending balance ​ $ 499,793 ​ $ 326,771 ​ $ 39,162 ​ $ 237,336 ​ $ 21,688 ​ $ 19,575 ​ $ — ​ $ 1,144,325 ​ Ending balance ALLR ​ (1,873) ​ (1,783) ​ (116) ​ ​ (384) ​ (10) ​ (8) ​ (1,658) ​ (5,832) ​ Net loans ​ $ 497,920 ​ $ 324,988 ​ $ 39,046 ​ $ 236,952 ​ $ 21,678 ​ $ 19,567 ​ $ (1,658) ​ $ 1,138,493 ​ ​ ​ ​ ​ ​ ​ ​ ​ ​ ​ ​ ​ ​ ​ ​ ​ ​ ​ ​ ​ ​ ​ ​ ​ ​ ​ Ending balance ALLR: ​ ​ ​ ​ ​ ​ ​ ​ ​ ​ ​ ​ ​ ​ ​ ​ ​ ​ ​ ​ ​ ​ ​ ​ ​ Individually evaluated ​ $ 564 ​ $ 847 ​ $ — ​ $ — ​ $ — ​ $ — ​ $ — ​ $ 1,411 ​ Collectively evaluated ​ 1,309 ​ 936 ​ 116 ​ 384 ​ 10 ​ 8 ​ 1,658 ​ 4,421 ​ Total ​ $ 1,873 ​ $ 1,783 ​ $ 116 ​ $ 384 ​ $ 10 ​ $ 8 ​ $ 1,658 ​ $ 5,832 ​ ​ ​ ​ ​ ​ ​ ​ ​ ​ ​ ​ ​ ​ ​ ​ ​ ​ ​ ​ ​ ​ ​ ​ ​ ​ ​ Ending balance Loans: ​ ​ ​ ​ ​ ​ ​ ​ ​ ​ ​ ​ ​ ​ ​ ​ ​ ​ ​ ​ ​ ​ ​ ​ ​ Individually evaluated ​ $ 2,349 ​ $ 1,483 ​ $ — ​ $ — ​ $ — ​ $ — ​ $ — ​ $ 3,832 ​ Collectively evaluated ​ 495,591 ​ ​ 325,040 ​ ​ 38,981 ​ ​ 236,433 ​ ​ 21,688 ​ ​ 19,558 ​ ​ — ​ 1,137,291 ​ Acquired with deteriorated credit quality ​ ​ 1,853 ​ ​ 248 ​ ​ 181 ​ ​ 903 ​ ​ — ​ ​ 17 ​ ​ — ​ ​ 3,202 ​ Total ​ $ 499,793 ​ $ 326,771 ​ $ 39,162 ​ $ 237,336 ​ $ 21,688 ​ $ 19,575 ​ $ — ​ $ 1,144,325 ​ ​ Impaired loans, by definition, are individually evaluated. ​ In the first nine months of 2020, the Corporation booked a provision for loan losses of $600,000 as a result of changes in environmental factors. Furthermore, a portion of the unallocated reserve was allocated due to a modification in the methodology for calculating the environmental factors. ​ A breakdown of the allowance for loan losses and recorded balances in loans at September 30, 2019 is as follows (dollars in thousands): ​ ​ ​ ​ ​ ​ ​ ​ ​ ​ ​ ​ ​ ​ ​ ​ ​ ​ ​ ​ ​ ​ ​ ​ ​ ​ ​ ​ ​ Commercial, ​ One to four ​ ​ ​ ​ ​ ​ Commercial ​ financial and ​ Commercial ​ family residential ​ Consumer ​ ​ ​ ​ ​ ​ ​ ​ ​ ​ ​ real estate ​ agricultural ​ construction ​ real estate ​ construction ​ Consumer ​ Unallocated ​ Total Three Months Ended September 30, 2019 ​ ​ ​ ​ ​ ​ ​ ​ ​ ​ ​ ​ ​ ​ ​ ​ ​ ​ ​ ​ ​ ​ ​ ​ ​ Allowance for loan loss reserve: ​ ​ ​ ​ ​ ​ ​ ​ ​ ​ ​ ​ ​ ​ ​ ​ ​ ​ ​ ​ ​ ​ ​ ​ ​ Beginning balance ALLR ​ $ 1,208 ​ $ 861 ​ $ 77 ​ $ 228 ​ $ 5 ​ $ 10 ​ $ 2,917 ​ $ 5,306 ​ Charge-offs ​ (7) ​ ​ — ​ — ​ (19) ​ — ​ (52) ​ — ​ (78) ​ Recoveries ​ 17 ​ ​ — ​ 1 ​ 2 ​ — ​ 10 ​ — ​ 30 ​ Provision ​ (6) ​ ​ 326 ​ — ​ (29) ​ 6 ​ 207 ​ (454) ​ 50 ​ Ending balance ALLR ​ $ 1,212 ​ $ 1,187 ​ $ 78 ​ $ 182 ​ $ 11 ​ $ 175 ​ $ 2,463 ​ $ 5,308 ​ ​ ​ ​ ​ ​ ​ ​ ​ ​ ​ ​ ​ ​ ​ ​ ​ ​ ​ ​ ​ ​ ​ ​ ​ ​ ​ Nine Months Ended September 30, 2019 ​ ​ ​ ​ ​ ​ ​ ​ ​ ​ ​ ​ ​ ​ ​ ​ ​ ​ ​ ​ ​ ​ ​ ​ ​ Allowance for loan loss reserve: ​ ​ ​ ​ ​ ​ ​ ​ ​ ​ ​ ​ ​ ​ ​ ​ ​ ​ ​ ​ ​ ​ ​ ​ ​ Beginning balance ALLR ​ $ 1,682 ​ $ 648 ​ $ 101 ​ $ 199 ​ $ 6 ​ $ 8 ​ $ 2,539 ​ $ 5,183 ​ Charge-offs ​ (27) ​ ​ (103) ​ ​ — ​ ​ (139) ​ ​ — ​ ​ (155) ​ ​ — ​ ​ (424) ​ Recoveries ​ 151 ​ ​ 4 ​ ​ 2 ​ ​ 13 ​ ​ — ​ ​ 29 ​ ​ — ​ ​ 199 ​ Provision ​ (594) ​ ​ 638 ​ ​ (25) ​ ​ 109 ​ ​ 5 ​ ​ 293 ​ ​ (76) ​ ​ 350 ​ Ending balance ALLR ​ $ 1,212 ​ $ 1,187 ​ $ 78 ​ $ 182 ​ $ 11 ​ $ 175 ​ $ 2,463 ​ $ 5,308 ​ ​ ​ ​ ​ ​ ​ ​ ​ ​ ​ ​ ​ ​ ​ ​ ​ ​ ​ ​ ​ ​ ​ ​ ​ ​ ​ At September 30, 2019 ​ ​ ​ ​ ​ ​ ​ ​ ​ ​ ​ ​ ​ ​ ​ ​ ​ ​ ​ ​ ​ ​ ​ ​ ​ Loans: ​ ​ ​ ​ ​ ​ ​ ​ ​ ​ ​ ​ ​ ​ ​ ​ ​ ​ ​ ​ ​ ​ ​ ​ ​ Ending balance ​ $ 508,332 ​ $ 209,872 ​ $ 34,511 ​ $ 268,333 ​ $ 18,680 ​ $ 20,214 ​ $ — ​ $ 1,059,942 ​ Ending balance ALLR ​ (1,212) ​ ​ (1,187) ​ (78) ​ (182) ​ (11) ​ (175) ​ (2,463) ​ (5,308) ​ Net loans ​ $ 507,120 ​ $ 208,685 ​ $ 34,433 ​ $ 268,151 ​ $ 18,669 ​ $ 20,039 ​ $ (2,463) ​ $ 1,054,634 ​ ​ ​ ​ ​ ​ ​ ​ ​ ​ ​ ​ ​ ​ ​ ​ ​ ​ ​ ​ ​ ​ ​ ​ ​ ​ ​ Ending balance ALLR: ​ ​ ​ ​ ​ ​ ​ ​ ​ ​ ​ ​ ​ ​ ​ ​ ​ ​ ​ ​ ​ ​ ​ ​ ​ Individually evaluated ​ $ 490 ​ $ 773 ​ $ — ​ $ — ​ $ — ​ $ — ​ $ — ​ $ 1,263 ​ Collectively evaluated ​ 722 ​ 414 ​ 78 ​ 182 ​ 11 ​ 175 ​ 2,463 ​ 4,045 ​ Total ​ $ 1,212 ​ $ 1,187 ​ $ 78 ​ $ 182 ​ $ 11 ​ $ 175 ​ $ 2,463 ​ $ 5,308 ​ ​ ​ ​ ​ ​ ​ ​ ​ ​ ​ ​ ​ ​ ​ ​ ​ ​ ​ ​ ​ ​ ​ ​ ​ ​ ​ Ending balance Loans: ​ ​ ​ ​ ​ ​ ​ ​ ​ ​ ​ ​ ​ ​ ​ ​ ​ ​ ​ ​ ​ ​ ​ ​ ​ Individually evaluated ​ $ 2,474 ​ $ 3,642 ​ $ 361 ​ $ — ​ $ — ​ $ — ​ $ — ​ $ 6,477 ​ Collectively evaluated ​ 503,669 ​ 204,023 ​ 33,773 ​ 267,342 ​ 18,680 ​ 20,185 ​ — ​ 1,047,672 ​ Acquired with deteriorated credit quality ​ ​ 2,189 ​ ​ 2,207 ​ ​ 377 ​ ​ 991 ​ ​ — ​ ​ 29 ​ ​ — ​ ​ 5,793 ​ Total ​ $ 508,332 ​ $ 209,872 ​ $ 34,511 ​ $ 268,333 ​ $ 18,680 ​ $ 20,214 ​ $ — ​ $ 1,059,942 ​ ​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 In the context of the credit risk rating structure, the term Classified is defined as a problem loan which may or may not be in a nonaccrual status, dependent upon current payment status and collectability. ​ Strong (1) ​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 Good (2) ​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and other relevant characteristics. ​ Average (3) ​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and other relevant characteristics. ​ Acceptable (4) ​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 Acceptable Watch (44) ​ The borrower may have potential weaknesses that deserve management’s close attention. If left uncorrected, these potential weaknesses may result in deterioration of the repayment prospects for the asset or in the institution’s credit position at some future date. Acceptable Watch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 Substandard (6) ​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 Doubtful (7) ​ Loans in this category exhibit the same, if not more pronounced weaknesses used to describe the substandard credit. Loans are frozen with collection improbable. Such loans are not yet rated as Charge-off because certain actions may yet occur which would salvage the loan. ​ Charge-off/Loss (8) ​ Loans in this category are largely uncollectible and should be charged against the loan loss reserve immediately. ​ General Reserves: ​ For loans with a credit risk rating of 44 or better and any loans with a risk rating of 6 or 7 not considered impaired,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is in excess of the computed allowance, the allocation is increased for the higher anticipated loss. These computations provide the basis for the allowance for loan losses as recorded by the Corporation. ​ Below is a breakdown of loans by risk category as of September 30, 2020 (dollars in thousands): ​ ​ ​ ​ ​ ​ ​ ​ ​ ​ ​ ​ ​ ​ ​ ​ ​ ​ ​ ​ ​ ​ ​ ​ ​ ​ ​ ​ ​ ​ ​ (1) ​ (2) ​ (3) ​ (4) ​ (44) ​ (6) ​ (7) ​ Rating ​ ​ ​ Strong Good Average Acceptable Acceptable Watch Substandard Doubtful Unassigned Total ​ ​ ​ ​ ​ ​ ​ ​ ​ ​ ​ ​ ​ ​ ​ ​ ​ ​ ​ ​ ​ ​ ​ ​ ​ ​ ​ ​ Commercial real estate ​ $ 8,802 ​ $ 12,059 ​ $ 215,700 ​ $ 255,094 ​ $ 3,619 ​ $ 4,519 ​ $ — ​ $ — ​ $ 499,793 Commercial, financial and agricultural ​ 163,512 ​ 6,470 ​ ​ 57,288 ​ 93,980 ​ 707 ​ 4,814 ​ — ​ — ​ 326,771 Commercial construction ​ — ​ 40 ​ 19,063 ​ 16,671 ​ 600 ​ 385 ​ — ​ 2,403 ​ 39,162 One-to-four family residential real estate ​ — ​ 2,167 ​ 5,617 ​ 17,889 ​ 372 ​ ​ 2,356 ​ — ​ ​ 208,935 ​ 237,336 Consumer construction ​ — ​ — ​ ​ — ​ — ​ — ​ — ​ — ​ ​ 21,688 ​ 21,688 Consumer ​ — ​ 91 ​ ​ 152 ​ 498 ​ — ​ 76 ​ — ​ ​ 18,758 ​ 19,575 ​ ​ ​ ​ ​ ​ ​ ​ ​ ​ ​ ​ ​ ​ ​ ​ ​ ​ ​ ​ ​ ​ ​ ​ ​ ​ ​ ​ Total loans ​ $ 172,314 ​ $ 20,827 ​ $ 297,820 ​ $ 384,132 ​ $ 5,298 ​ $ 12,150 ​ $ — ​ $ 251,784 ​ $ 1,144,325 ​ At September 30, 2020, $152.410 million of Paycheck Protection Program (“PPP”) loans are included with a risk rating of “1” in the Commercial, financial and agricultural category. ​ Below is a breakdown of loans by risk category as of December 31, 2019 (dollars in thousands): ​ ​ ​ ​ ​ ​ ​ ​ ​ ​ ​ ​ ​ ​ ​ ​ ​ ​ ​ ​ ​ ​ ​ ​ ​ ​ ​ ​ ​ ​ ​ (1) ​ (2) ​ (3) ​ (4) ​ (44) ​ (6) ​ (7) ​ Rating ​ ​ ​ Strong Good Average Acceptable Acceptable Watch Substandard Doubtful Unassigned Total ​ ​ ​ ​ ​ ​ ​ ​ ​ ​ ​ ​ ​ ​ ​ ​ ​ ​ ​ ​ ​ ​ ​ ​ ​ ​ ​ ​ Commercial real estate ​ $ 9,979 ​ $ 17,516 ​ $ 228,962 ​ $ 248,177 ​ $ 4,468 ​ $ 5,292 ​ $ — ​ $ — ​ $ 514,394 Commercial, financial and agricultural ​ 15,126 ​ 4,510 ​ 70,748 ​ 115,229 ​ 930 ​ 4,480 ​ — ​ — ​ 211,023 Commercial construction ​ — ​ 292 ​ 6,390 ​ 28,893 ​ 400 ​ 607 ​ — ​ 3,525 ​ 40,107 One-to-four family residential real estate ​ 40 ​ 2,145 ​ 4,937 ​ 15,168 ​ 634 ​ 2,632 ​ — ​ 228,362 ​ 253,918 Consumer construction ​ — ​ — ​ — ​ — ​ — ​ — ​ — ​ 18,096 ​ 18,096 Consumer ​ — ​ 158 ​ 250 ​ 640 ​ — ​ 41 ​ — ​ 20,149 ​ 21,238 ​ ​ ​ ​ ​ ​ ​ ​ ​ ​ ​ ​ ​ ​ ​ ​ ​ ​ ​ ​ ​ ​ ​ ​ ​ ​ ​ ​ Total loans ​ $ 25,145 ​ $ 24,621 ​ $ 311,287 ​ $ 408,107 ​ $ 6,432 ​ $ 13,052 ​ $ — ​ $ 270,132 ​ $ 1,058,776 ​ Impaired Loans ​ Impaired loans are those which are contractually past due 90 days or more as to interest or principal payments, on nonaccrual status, or loans, the terms of which have been renegotiated to provide a reduction or deferral on interest or principal. ​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 The following is a summary of impaired loans and their effect on interest income (dollars in thousands): ​ ​ ​ ​ ​ ​ ​ ​ ​ ​ ​ ​ ​ ​ ​ ​ ​ ​ ​ Impaired Loans ​ Impaired Loans ​ Total ​ Unpaid ​ Related ​ ​ with No Related ​ with Related ​ Impaired ​ Principal ​ Allowance for ​ Allowance Allowance Loans Balance Loan Losses September 30, 2020 ​ ​ ​ ​ ​ ​ ​ ​ ​ ​ ​ ​ ​ ​ ​ ​ ​ ​ ​ ​ ​ ​ ​ ​ ​ ​ ​ ​ ​ ​ ​ Commercial real estate ​ $ 1,853 ​ $ 2,349 ​ $ 4,202 ​ $ 7,201 ​ $ 564 Commercial, financial and agricultural ​ 248 ​ 1,483 ​ 1,731 ​ 4,395 ​ 847 Commercial construction ​ 181 ​ — ​ 181 ​ 703 ​ — One to four family residential real estate ​ 903 ​ — ​ 903 ​ 2,701 ​ — Consumer construction ​ — ​ — ​ — ​ — ​ — Consumer ​ 17 ​ — ​ 17 ​ 20 ​ — Total ​ $ 3,202 ​ $ 3,832 ​ $ 7,034 ​ $ 15,020 ​ $ 1,411 ​ ​ ​ ​ ​ ​ ​ ​ ​ ​ ​ ​ ​ ​ ​ ​ December 31, 2019 ​ ​ ​ ​ ​ ​ ​ ​ ​ ​ ​ ​ ​ ​ ​ Commercial real estate ​ $ 4,318 ​ $ 2,374 ​ $ 6,692 ​ $ 7,937 ​ $ 497 Commercial, financial and agricultural ​ 2,354 ​ 1,475 ​ 3,829 ​ 4,892 ​ 770 Commercial construction ​ 373 ​ — ​ 373 ​ 386 ​ — One to four family residential real estate ​ 1,920 ​ — ​ 1,920 ​ 2,881 ​ — Consumer construction ​ — ​ — ​ — ​ — ​ — Consumer ​ 9 ​ — ​ 9 ​ 33 ​ — Total ​ $ 8,974 ​ $ 3,849 ​ $ 12,823 ​ $ 16,129 ​ $ 1,267 ​ ​ ​ ​ ​ ​ ​ ​ ​ ​ ​ ​ ​ ​ ​ ​ Individually Evaluated Impaired Loans ​ ​ September 30, 2020 ​ December 31, 2019 ​ Average ​ Interest Income Average Interest Income ​ ​ Balance for ​ Recognized for ​ Balance for ​ Recognized for ​ ​ the Period ​ the Period ​ the Period ​ the Period Commercial real estate ​ $ 7,564 ​ $ 202 ​ $ 8,374 ​ $ 301 Commercial, financial and agricultural ​ ​ 1,426 ​ ​ 11 ​ ​ 1,144 ​ ​ 2 Commercial construction ​ ​ 553 ​ ​ 22 ​ ​ 396 ​ ​ — One to four family residential real estate ​ ​ 3,419 ​ ​ 106 ​ ​ 3,508 ​ ​ 219 Consumer construction ​ ​ — ​ ​ — ​ ​ — ​ ​ — Consumer ​ ​ 38 ​ ​ 1 ​ ​ 44 ​ ​ 2 Total ​ $ 13,000 ​ $ 342 ​ $ 13,466 ​ $ 524 ​ ​ ​ A summary of past due loans at September 30, 2020 and December 31, 2019 is as follows (dollars in thousands): ​ ​ ​ ​ ​ ​ ​ ​ ​ ​ ​ ​ ​ ​ ​ ​ ​ ​ ​ ​ ​ ​ ​ ​ ​ ​ ​ ​ ​ September 30, ​ December 31, ​ ​ 2020 ​ 2019 ​ ​ 30-89 days 90+ days ​ 30-89 days 90+ days ​ ​ ​ Past Due ​ Past Due ​ ​ ​ ​ ​ Past Due ​ Past Due ​ ​ ​ ​ ​ ​ (accruing) ​ (accruing) ​ Nonaccrual ​ Total ​ (accruing) ​ (accruing) ​ Nonaccrual ​ Total ​ ​ ​ ​ ​ ​ ​ ​ ​ ​ ​ ​ ​ ​ ​ ​ ​ ​ ​ ​ ​ ​ ​ ​ ​ Commercial real estate ​ $ 975 ​ $ — ​ $ 680 ​ $ 1,655 ​ $ 1,055 ​ $ — ​ $ 671 ​ $ 1,726 ​ Commercial, financial and agricultural ​ 9,989 ​ ​ — ​ ​ 842 ​ 10,831 ​ 829 ​ — ​ 527 ​ 1,356 ​ Commercial construction ​ 156 ​ ​ — ​ ​ 46 ​ 202 ​ 59 ​ — ​ 105 ​ 164 ​ One to four family residential real estate ​ 663 ​ ​ — ​ ​ 3,790 ​ 4,453 ​ 4,357 ​ 11 ​ 3,850 ​ 8,218 ​ Consumer construction ​ — ​ ​ — ​ ​ — ​ — ​ — ​ — ​ — ​ — ​ Consumer ​ 109 ​ ​ — ​ ​ 56 ​ 165 ​ 83 ​ — ​ 19 ​ 102 ​ ​ ​ ​ ​ ​ ​ ​ ​ ​ ​ ​ ​ ​ ​ ​ ​ ​ ​ ​ ​ ​ ​ ​ ​ ​ ​ Total past due loans ​ $ 11,892 ​ $ — ​ $ 5,414 ​ $ 17,306 ​ $ 6,383 ​ $ 11 ​ $ 5,172 ​ $ 11,566 ​ ​ Troubled Debt Restructuring ​ Troubled debt restructurings (“TDR”) are determined on a loan-by-loan basis. Generally restructurings are related to interest rate reductions, loan term extensions and short term payment forbearance as a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More recent regulatory guidelines and accounting standards indicate that loan modifications or forbearances related to the COVID-19 pandemic will generally not be considered TDRs. ​ The Corporation has, in accordance with generally accepted accounting principles and applicable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 There were 4 TDRs that occurred during the nine months ended September 30, 2020 and 4 TDRs during the nine months ended September 30, 2019. The three restructured loans as of September 30, 2020, included only modifications to the repayment schedules. The balance of these restructured loans pre-modification was $.568 million. Post-modification balances as of September 30, 2020 were $.540 million. The three TDRs are not COVID-19 related. ​ Insider Loans ​ The Bank, in the ordinary course of business, grants loans to the Corporation’s executive officers and directors, including their families and firms in which they are principal owners. Activity in such loans is summarized below (dollars in thousands): ​ ​ ​ ​ ​ ​ ​ ​ ​ ​ Nine Months Ended ​ Nine Months Ended ​ ​ September 30, ​ September 30, ​ ​ ​ 2020 2019 ​ Loans outstanding, January 1 ​ $ 12,196 ​ $ 9,817 ​ New loans ​ — ​ 1,872 ​ Net activity on revolving lines of credit ​ (752) ​ 954 ​ Change in status of insiders ​ ​ — ​ ​ (285) ​ Repayment ​ (134) ​ (673) ​ Loans outstanding at end of period ​ $ 11,310 ​ $ 11,685 ​ ​ There were no loans to related parties classified substandard as of September 30, 2020 or September 30, 2019. In addition to the outstanding balances above, there were unfunded commitments of $.752 million to related parties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 xml:space="preserve">6. GOODWILL AND OTHER INTANGIBLE ASSETS ​ The Corporation through the acquisition of Peninsula in 2014, Eagle River and Niagara in 2016, and FFNM and Lincoln in 2018, has recorded goodwill and core deposit intangibles as presented below (dollars in thousands): ​ ​ ​ ​ ​ ​ ​ ​ ​ ​ ​ ​ ​ ​ Deposit Based ​ ​ ​ Goodwill ​ Intangible ​ ​ Balance Initial Balance Peninsula $ 3,805 $ 1,206 ​ Eagle River ​ 1,839 993 ​ Niagara ​ 50 300 ​ FFNM ​ ​ 12,628 ​ ​ 2,894 ​ Lincoln ​ ​ 1,252 ​ ​ 1,353 ​ Total ​ $ 19,574 ​ $ 6,746 ​ ​ ​ ​ ​ ​ ​ ​ ​ ​ ​ ​ ​ ​ Deposit Based ​ Amortization Expense ​ ​ ​ ​ Intangible ​ for the ​ Future Annual ​ ​ September 30, 2020 ​ nine months ended ​ Amortization ​ ​ Balance September 30, 2020 ​ Expense Peninsula ​ $ 503 $ 90 ​ $ 121 Eagle River ​ 554 74 ​ 99 Niagara ​ 178 23 ​ 30 FFNM ​ ​ 2,219 ​ ​ 217 ​ ​ 290 Lincoln ​ ​ 1,083 ​ ​ 102 ​ ​ 135 Total ​ $ 4,537 ​ $ 506 ​ $ 675 ​ ​ ​ ​ ​ ​ ​ ​ ​ ​ Deposit Based ​ ​ ​ ​ Intangible ​ 2019 ​ ​ December 31, 2019 ​ Amortization ​ ​ Balance Expense Peninsula ​ $ 594 $ 121 Eagle River ​ 629 99 Niagara ​ 200 30 FFNM ​ ​ 2,436 ​ ​ 299 Lincoln ​ ​ 1,184 ​ ​ 128 Total ​ $ 5,043 ​ $ 677 ​ The deposit based intangible asset is reported net of accumulated amortization at $4.537 million at September 30, 2020. Amortization expense in the first nine months of 2020 is $.506 million. Amortization expense for the next five years is expected to be at $.675 million per year. ​ The Corporation, in accordance with GAAP, evaluates goodwill annually for impairment. As a result of the current economic uncertainty and volatility surrounding COVID-19, the Corporation performed an interim analysis during the third quarter of 2020. The Corporation determined that there is currently no impairment of its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RVICING RIGHTS</t>
        </is>
      </c>
      <c r="B1" s="2" t="inlineStr">
        <is>
          <t>9 Months Ended</t>
        </is>
      </c>
    </row>
    <row r="2">
      <c r="B2" s="2" t="inlineStr">
        <is>
          <t>Sep. 30, 2020</t>
        </is>
      </c>
    </row>
    <row r="3">
      <c r="A3" s="3" t="inlineStr">
        <is>
          <t>SERVICING RIGHTS</t>
        </is>
      </c>
    </row>
    <row r="4">
      <c r="A4" s="4" t="inlineStr">
        <is>
          <t>SERVICING RIGHTS</t>
        </is>
      </c>
      <c r="B4" s="4" t="inlineStr">
        <is>
          <t>7. SERVICING RIGHTS ​ Mortgage Loans ​ Mortgage servicing rights (“MSRs”) are recorded when loans are sold in the secondary market with servicing retained. As of September 30, 2020, the Corporation had obligations to service approximately $218.009 million of residential first mortgage loans. The valuation of MSRs is based upon the net present value of the projected revenues over the expected life of the loans being serviced, as reduced by estimated internal costs to service these loans. On a quarterly basis, management evaluates the MSRs for impairment. The key economic assumptions used in determining the fair value of the MSRs include an annual constant prepayment speed of 17.09% and a discount rate of 7.75% as of September 30, 2020. ​ The following table summarizes MSRs capitalized and amortized (dollars in thousands) for the nine month periods ending September 30, 2020 and September 30, 2019: ​ ​ ​ ​ ​ ​ ​ ​ ​ ​ ​ September 30, ​ September 30, ​ ​ 2020 2019 Balance at beginning of period ​ $ 1,499 ​ $ 1,144 ​ Additions from loans sold with servicing retained ​ ​ — ​ ​ 500 ​ Amortization ​ (105) ​ (105) ​ ​ ​ ​ ​ ​ ​ ​ ​ Balance at end of period ​ $ 1,394 ​ $ 1,539 ​ Balance of loan servicing portfolio ​ $ 218,009 ​ $ 260,905 ​ Mortgage servicing rights as % of portfolio ​ ​ .64% ​ ​ .59% ​ Fair value of servicing rights ​ ​ 1,746 ​ ​ 2,283 ​ ​ Commercial Loans ​ The Corporation periodically retains the servicing on certai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September 30, 2020 was approximately as of September 30, 2019. This valuation was established in consideration of the discounted cash flow of net expected servicing income over the life of th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8. BORROWINGS ​ Borrowings consist of the following at September 30, 2020 and December 31, 2019 (dollars in thousands): ​ ​ ​ ​ ​ ​ ​ ​ ​ ​ September 30, ​ December 31, ​ ​ 2020 2019 Federal Home Loan Bank fixed rate advances ​ $ 63,181 ​ $ 64,148 ​ USDA Rural Development note ​ 324 ​ 403 ​ ​ ​ $ 63,505 ​ $ 64,551 ​ ​ The Federal Home Loan Bank borrowings bear a weighted average rate of 1.67 % and mature at various dates through 2026. They are collateralized at September 30, 2020 by the following: a collateral agreement on the Corporation’s one to four family residential real estate loans with a book value of approximately $56.314 million; mortgage related and municipal securities with an amortized cost and estimated fair value of $22.324 million and $22.979 million, respectively; and Federal Home Loan Bank stock owned by the Bank totaling $4.924 million. Prepayment of the advances is subject to the provisions and conditions of the credit policy of the Federal Home Loan Bank of Indianapolis in effect as of September 30, 2020. ​ The Coronavirus Aid, Relief, and Economic Security Act (CARES Act), created the Paycheck Protection Program to support lending to small businesses that have been affected by the disruption caused by COVID-19. The Federal Reserve created the Paycheck Protection Program Lending Facility (PPPLF) to offer a source of liquidity to the financial institution lenders who lend to small businesses through the Small Business Administration’s (SBA) Paycheck Protection Program. The PPPLF bears an interest rate of 0.35% and is collateralized by the PPP loans pledged. There were no PPP loans pledged as of September 30, 2020 as the PPPLF was repaid during the third quarter of 2020. ​ The Corporation currently has one correspondent banking borrowing relationship. As of September 30, 2020 the relationship consisted of a $15.0 million revolving line of credit, which had no balance. The line of credit bears an interest rate of LIBOR plus 2.00%, with a floor rate of 3.00% and a ceiling of 22 %. The line of credit expires April 30, 2022. LIBOR at September 30, 2020 was 0.23 %. This relationship is secured by all of the outstanding mBank stock. ​ The USDA Rural Development borrowing bears an interest rate of 1.00% and matures in August, 2024. It is collateralized by an assignment of a demand deposit account held by the Corporation’s wholly owned subsidiary, First Rural Relending, in the amount of $.374 million, and guaranteed by the 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BENEFIT PENSION PLAN</t>
        </is>
      </c>
      <c r="B1" s="2" t="inlineStr">
        <is>
          <t>9 Months Ended</t>
        </is>
      </c>
    </row>
    <row r="2">
      <c r="B2" s="2" t="inlineStr">
        <is>
          <t>Sep. 30, 2020</t>
        </is>
      </c>
    </row>
    <row r="3">
      <c r="A3" s="3" t="inlineStr">
        <is>
          <t>DEFINED BENEFIT PENSION PLAN</t>
        </is>
      </c>
    </row>
    <row r="4">
      <c r="A4" s="4" t="inlineStr">
        <is>
          <t>DEFINED BENEFIT PENSION PLAN</t>
        </is>
      </c>
      <c r="B4" s="4" t="inlineStr">
        <is>
          <t>9. DEFINED BENEFIT PENSION PLAN ​ The Corporation acquired the Peninsula Financial Corporation noncontributory defined benefit pension plan in 2014.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20 are $139,000. ​ The anticipated distributions over the next five years and through December 31, 2029 are detailed in the table below (dollars in thousands): ​ ​ ​ ​ ​ ​ 2020 $ 131 2021 ​ 129 ​ 2022 ​ 137 ​ 2023 ​ 143 ​ 2024 ​ 141 ​ 2025-2029 ​ 869 ​ Total ​ $ 1,550 ​ ​ The Corporation receives a valuation of the Plan annually. As such, at September 30, 2020, the plan’s assets had a fair value of $2.259 million and the Corporation had a net unfunded liability of $1.188 million. The accumulated benefit obligation at September 30, 2020 was $3.447 million. ​ Assumptions in the actuarial valuation are: ​ ​ ​ ​ ​ ​ ​ ​ 2020 2019 Weighted average discount rate ​ 2.92% ​ 4.02% ​ Rate of increase in future compensation levels N/A ​ N/A ​ Expected long-term rate of return on plan assets ​ 8.00% ​ 8.00% ​ ​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September 30, 2020 and December 31, 2019. ​ ​ ​ ​ ​ ​ ​ ​ Target Actual ​ ​ Allocation ​ Allocation ​ Equity securities 50% to 70% ​ 60% ​ Fixed income securities 30% to 50% ​ 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9 Months Ended</t>
        </is>
      </c>
    </row>
    <row r="2">
      <c r="B2" s="2" t="inlineStr">
        <is>
          <t>Sep. 30, 2020</t>
        </is>
      </c>
    </row>
    <row r="3">
      <c r="A3" s="3" t="inlineStr">
        <is>
          <t>STOCK COMPENSATION PLANS</t>
        </is>
      </c>
    </row>
    <row r="4">
      <c r="A4" s="4" t="inlineStr">
        <is>
          <t>STOCK COMPENSATION PLANS</t>
        </is>
      </c>
      <c r="B4" s="4" t="inlineStr">
        <is>
          <t>10. STOCK COMPENSATION PLANS ​ Restricted Stock Awards ​ The Corporation’s restricted stock awards are service-based and awarded based on performance. Each award has a vesting period of four years . Compensation expense is recognized on a straight-line basis over the vesting period. Shares are subject to certain restrictions and risk of forfeiture by the participants. ​ The Corporation has historically granted RSAs to members of the Board of Directors and management. Awards granted are set to vest equally over their award terms and are issued at no cost to the recipient. The table below summarizes each of the grant awards: ​ ​ ​ ​ ​ ​ ​ ​ ​ ​ ​ ​ Market Value at ​ ​ Date of Award Units Granted grant date Vesting Term February, 2017 ​ 28,427 ​ 13.39 ​ 4 years February, 2018 ​ 18,643 ​ 16.30 ​ 4 years April, 2018 ​ 8,000 ​ 16.00 ​ Immediate February, 2019 ​ 27,790 ​ 15.70 ​ 4 years October, 2019 ​ 8,000 ​ 15.40 ​ Immediate February, 2020 ​ 132,000 ​ 15.46 ​ 4 years ​ In the first nine months of 2020, the Corporation issued 25,521 shares of its common stock for vested RSAs. In the first nine months of 2019, the Corporation issued 27,967 shares of its common stock for vested RSAs. ​ A summary of changes in our nonvested shares for the period follows: ​ ​ ​ ​ ​ ​ ​ ​ ​ ​ Weighted Average ​ ​ Number ​ Grant Date ​ ​ ​ Outstanding ​ Fair Value Nonvested balance at January 1, 2020 69,145 ​ $ 14.52 ​ Granted during the period 132,000 ​ 15.46 ​ Vested during the period (25,521) ​ 14.99 ​ Nonvested balance at September 30, 2020 175,624 ​ $ 15.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INCOME TAXES ​ The Corporation has reported deferred tax assets of $1.758 million at September 30, 2020. ​ A valuation allowance is provided against deferred tax assets when it is more likely than not that some or all of the deferred tax asset will not be realized. The Corporation, as of September 30, 2020 had a net operating loss carryforwards for tax purposes of approximately $10.2 million. As a result of the repeal of the corporate alternative minimum tax in the Tax Cuts and Jobs Act, any outstanding alternative minimum tax credits are believed to be utilized or refundable as of September 30, 2020. There are $1.3 million of alternative minimum tax credits, classified as a current tax receivable as of September 30, 2020. A portion of the NOL and credit carryforwards are subject to the limitations for utilization as set forth in Section 382 of the Internal Revenue Code. The annual limitation is $2.0 million for the NOL and the equivalent value of tax credits, which is approximately $.420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 ​ The Corporation recognized a federal income tax expense of approximately $2.613 million for the nine months ended September 30, 2020 and $2.806 million for the nine months ended September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t>
        </is>
      </c>
    </row>
    <row r="4">
      <c r="A4" s="4" t="inlineStr">
        <is>
          <t>FAIR VALUE</t>
        </is>
      </c>
      <c r="B4" s="4" t="inlineStr">
        <is>
          <t>12. FAIR VALUE MEASUREMENTS ​ Fair value estimates, methods, and assumptions are set forth below for the Corporation’s financial instruments. ​ Cash, cash equivalents, and interest-bearing deposits ​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 Federal Home Loan Bank stock – ​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 The methodology in determining fair value of nonaccrual loans is to average them into the blended interest rate at 0 % interest. This has the effect of decreasing the carrying amount below the risk-free rate amount and, therefore, discounts the estimated fair value. ​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 Borrowings - Rates currently available for debt with similar terms and remaining maturities are used to estimate the fair value of existing debt. The fair value of borrowed funds due on demand is the amount payable at the reporting date. ​ Accrued interest ​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 The following table presents information for financial instruments at September 30, 2020 and December 31, 2019 (dollars in thousands): ​ ​ ​ ​ ​ ​ ​ ​ ​ ​ ​ ​ ​ ​ ​ ​ ​ ​ ​ ​ ​ September 30, 2020 ​ December 31, 2019 ​ ​ Level in Fair Carrying Estimated Carrying Estimated ​ ​ Value Hierarchy ​ Amount ​ Fair Value ​ Amount ​ Fair Value ​ ​ ​ ​ ​ ​ ​ ​ ​ ​ ​ ​ ​ ​ ​ ​ ​ Financial assets: ​ ​ ​ ​ ​ ​ ​ ​ ​ ​ ​ ​ ​ ​ ​ Cash and cash equivalents Level 1 ​ $ 173,769 ​ $ 173,769 ​ $ 49,826 ​ $ 49,826 ​ Interest-bearing deposits Level 2 ​ 5,367 ​ ​ 5,367 ​ 10,295 ​ 10,295 ​ Securities available for sale Level 2 ​ 105,488 ​ ​ 105,488 ​ 106,569 ​ 106,569 ​ Securities available for sale ​ Level 3 ​ ​ 1,342 ​ ​ 1,342 ​ ​ 1,403 ​ ​ 1,403 ​ Federal Home Loan Bank stock Level 2 ​ 4,924 ​ ​ 4,924 ​ 4,924 ​ 4,924 ​ Net loans Level 3 ​ 1,138,493 ​ ​ 1,140,659 ​ 1,053,468 ​ 1,055,985 ​ Accrued interest receivable Level 3 ​ 4,443 ​ ​ 4,443 ​ 3,751 ​ 3,751 ​ ​ ​ ​ ​ ​ ​ ​ ​ ​ ​ ​ ​ ​ ​ ​ ​ Total financial assets ​ ​ ​ $ 1,433,826 ​ $ 1,435,992 ​ $ 1,230,236 ​ $ 1,232,753 ​ ​ ​ ​ ​ ​ ​ ​ ​ ​ ​ ​ ​ ​ ​ ​ ​ Financial liabilities: ​ ​ ​ ​ ​ ​ ​ ​ ​ ​ ​ ​ ​ ​ ​ Deposits Level 2 ​ $ 1,280,887 ​ $ 1,281,656 ​ $ 1,075,677 ​ $ 1,044,267 ​ Borrowings Level 2 ​ 63,505 ​ ​ 61,740 ​ 64,551 ​ 64,403 ​ Accrued interest payable Level 3 ​ 450 ​ ​ 450 ​ 569 ​ 569 ​ ​ ​ ​ ​ ​ ​ ​ ​ ​ ​ ​ ​ ​ ​ ​ ​ Total financial liabilities ​ ​ ​ $ 1,344,842 ​ $ 1,343,846 ​ $ 1,140,797 ​ $ 1,109,239 ​ ​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 The following is information about the Corporation’s assets and liabilities measured at fair value on a recurring basis at September 30, 2020, and the valuation techniques used by the Corporation to determine those fair values. ​ ​ ​ Level 1: In general, fair values determined by Level 1 inputs use quoted prices in active markets for identical assets or liabilities that the Corporation has the ability to access. ​ ​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 Level 3: Level 3 inputs are unobservable inputs, including inputs available in situations where there is little, if any, market activity for the related asset or liability. ​ The fair value of all investment securities at September 30, 2020 and December 31, 2019 were based on level 2 and level 3 inputs. There are no other assets or liabilities measured on a recurring basis at fair value. For additional information regarding investment securities, please refer to “Note 4 - Investment Securities.” ​ The table below shows investment securities measured at fair value on a recurring basis (dollars in thousands): ​ ​ ​ ​ ​ ​ ​ ​ ​ ​ ​ ​ ​ ​ ​ ​ ​ ​ ​ ​ ​ ​ ​ ​ ​ Quoted Prices ​ Significant ​ Significant ​ Total (Gains) ​ Total (Gains) ​ ​ ​ ​ ​ in Active Markets ​ Other Observable ​ Unobservable ​ Losses for ​ Losses for ​ ​ Balance at ​ for Identical Assets ​ Inputs ​ Inputs ​ Three Months Ended ​ Nine Months Ended (dollars in thousands) September 30, 2020 (Level 1) (Level 2) (Level 3) September 30, 2020 September 30, 2020 Assets ​ ​ ​ ​ ​ ​ ​ ​ ​ ​ ​ ​ ​ ​ ​ ​ ​ ​ ​ ​ ​ ​ ​ ​ ​ ​ ​ ​ ​ ​ ​ ​ ​ ​ ​ ​ ​ Corporate ​ $ 21,232 ​ $ — ​ $ 20,732 ​ $ 500 ​ $ — ​ $ — US Agencies ​ ​ 9,615 ​ ​ — ​ ​ 9,615 ​ ​ — ​ ​ — ​ ​ — US Agencies - MBS ​ ​ 32,497 ​ ​ — ​ ​ 32,497 ​ ​ — ​ ​ — ​ ​ — Obligations of state and political subdivisions ​ ​ 43,486 ​ ​ — ​ ​ 42,644 ​ ​ 842 ​ ​ — ​ ​ — ​ ​ $ 106,830 ​ ​ ​ ​ ​ ​ ​ ​ ​ ​ $ — ​ ​ — ​ ​ ​ ​ ​ ​ ​ ​ ​ ​ ​ ​ ​ ​ ​ ​ ​ ​ ​ ​ Quoted Prices Significant Significant ​ ​ ​ ​ ​ ​ ​ in Active Markets ​ Other Observable ​ Unobservable ​ Total (Gains) Losses for ​ ​ Balance at ​ for Identical Assets ​ Inputs ​ Inputs ​ Twelve months ended (dollars in thousands) ​ December 31, 2019 ​ (Level 1) ​ (Level 2) ​ (Level 3) ​ December 31, 2019 Assets ​ ​ ​ ​ ​ ​ ​ ​ ​ ​ ​ ​ ​ ​ ​ ​ ​ ​ ​ ​ ​ ​ ​ ​ ​ ​ ​ ​ ​ ​ ​ Corporate ​ $ 20,938 ​ $ — ​ $ 20,438 ​ $ 500 ​ $ — US Agencies ​ ​ 14,496 ​ ​ — ​ ​ 14,496 ​ ​ — ​ ​ — US Agencies - MBS ​ ​ 34,526 ​ ​ — ​ ​ 34,526 ​ ​ — ​ ​ — Obligations of state and political subdivisions ​ ​ 38,012 ​ ​ — ​ ​ 37,024 ​ ​ 903 ​ ​ — ​ ​ $ 107,972 ​ ​ ​ ​ ​ ​ ​ ​ ​ ​ $ — ​ The Corporation had no Level 3 assets or liabilities measured at fair value on a recurring basis as of September 30, 2020, or December 31, 2019 other than as described above. ​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 The Corporation also has assets that under certain conditions are subject to measurement at fair value on a non-recurring basis. These assets include certain impaired loans and other real estate owned. The Corporation has estimated the fair values of these assets using Level 3 inputs, specifically discounted cash flow projections. ​ Assets Measured at Fair Value on a Nonrecurring Basis at September 30, 2020 ​ ​ ​ ​ ​ ​ ​ ​ ​ ​ ​ ​ ​ ​ ​ ​ ​ ​ ​ ​ ​ ​ ​ ​ ​ ​ Quoted Prices ​ Significant ​ Significant ​ Total (Gains) ​ Total (Gains) ​ ​ ​ ​ ​ ​ in Active Markets ​ Other Observable ​ Unobservable ​ Losses for ​ Losses for ​ ​ ​ Balance at ​ for Identical Assets ​ Inputs ​ Inputs ​ Three Months Ended ​ Nine Months Ended ​ (dollars in thousands) September 30, 2020 (Level 1) (Level 2) (Level 3) September 30, 2020 September 30, 2020 Assets ​ ​ ​ ​ ​ ​ ​ ​ ​ ​ ​ ​ ​ ​ ​ ​ ​ ​ ​ ​ ​ ​ ​ ​ ​ ​ ​ ​ ​ ​ ​ ​ ​ ​ ​ ​ ​ ​ ​ Impaired loans ​ $ 7,034 ​ $ — ​ $ — ​ $ 7,034 ​ $ — ​ $ 58 ​ Other real estate owned ​ ​ 1,851 ​ ​ — ​ ​ — ​ ​ 1,851 ​ ​ (21) ​ ​ 10 ​ ​ ​ ​ ​ ​ ​ ​ ​ ​ ​ ​ ​ ​ ​ $ (21) ​ ​ 68 ​ ​ Assets Measured at Fair Value on a Nonrecurring Basis at December 31, 2019 ​ ​ ​ ​ ​ ​ ​ ​ ​ ​ ​ ​ ​ ​ ​ ​ ​ ​ ​ ​ ​ Quoted Prices Significant Significant ​ ​ ​ ​ ​ ​ ​ in Active Markets ​ Other Observable ​ Unobservable ​ Total Losses for ​ ​ Balance at ​ for Identical Assets ​ Inputs ​ Inputs ​ Twelve months ended (dollars in thousands) ​ December 31, 2019 ​ (Level 1) ​ (Level 2) ​ (Level 3) ​ December 31, 2019 Assets ​ ​ ​ ​ ​ ​ ​ ​ ​ ​ ​ ​ ​ ​ ​ ​ ​ ​ ​ ​ ​ ​ ​ ​ ​ ​ ​ ​ ​ ​ ​ ​ ​ Impaired loans ​ $ 12,823 ​ $ — ​ $ — ​ $ 12,823 ​ $ 280 ​ Other real estate held for sale ​ 2,194 ​ ​ — ​ ​ — ​ ​ 2,194 ​ ​ 212 ​ ​ ​ ​ ​ ​ ​ ​ ​ ​ ​ ​ ​ ​ ​ $ 492 ​ ​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73693</v>
      </c>
      <c r="C3" s="6" t="n">
        <v>49794</v>
      </c>
    </row>
    <row r="4">
      <c r="A4" s="4" t="inlineStr">
        <is>
          <t>Federal funds sold</t>
        </is>
      </c>
      <c r="B4" s="5" t="n">
        <v>76</v>
      </c>
      <c r="C4" s="5" t="n">
        <v>32</v>
      </c>
    </row>
    <row r="5">
      <c r="A5" s="4" t="inlineStr">
        <is>
          <t>Cash and cash equivalents</t>
        </is>
      </c>
      <c r="B5" s="5" t="n">
        <v>173769</v>
      </c>
      <c r="C5" s="5" t="n">
        <v>49826</v>
      </c>
    </row>
    <row r="6">
      <c r="A6" s="4" t="inlineStr">
        <is>
          <t>Interest-bearing deposits in other financial institutions</t>
        </is>
      </c>
      <c r="B6" s="5" t="n">
        <v>5367</v>
      </c>
      <c r="C6" s="5" t="n">
        <v>10295</v>
      </c>
    </row>
    <row r="7">
      <c r="A7" s="4" t="inlineStr">
        <is>
          <t>Securities available for sale</t>
        </is>
      </c>
      <c r="B7" s="5" t="n">
        <v>106830</v>
      </c>
      <c r="C7" s="5" t="n">
        <v>107972</v>
      </c>
    </row>
    <row r="8">
      <c r="A8" s="4" t="inlineStr">
        <is>
          <t>Federal Home Loan Bank stock</t>
        </is>
      </c>
      <c r="B8" s="5" t="n">
        <v>4924</v>
      </c>
      <c r="C8" s="5" t="n">
        <v>4924</v>
      </c>
    </row>
    <row r="9">
      <c r="A9" s="3" t="inlineStr">
        <is>
          <t>Loans:</t>
        </is>
      </c>
    </row>
    <row r="10">
      <c r="A10" s="4" t="inlineStr">
        <is>
          <t>Commercial</t>
        </is>
      </c>
      <c r="B10" s="5" t="n">
        <v>865726</v>
      </c>
      <c r="C10" s="5" t="n">
        <v>765524</v>
      </c>
    </row>
    <row r="11">
      <c r="A11" s="4" t="inlineStr">
        <is>
          <t>Mortgage</t>
        </is>
      </c>
      <c r="B11" s="5" t="n">
        <v>259024</v>
      </c>
      <c r="C11" s="5" t="n">
        <v>272014</v>
      </c>
    </row>
    <row r="12">
      <c r="A12" s="4" t="inlineStr">
        <is>
          <t>Consumer</t>
        </is>
      </c>
      <c r="B12" s="5" t="n">
        <v>19575</v>
      </c>
      <c r="C12" s="5" t="n">
        <v>21238</v>
      </c>
    </row>
    <row r="13">
      <c r="A13" s="4" t="inlineStr">
        <is>
          <t>Total Loans</t>
        </is>
      </c>
      <c r="B13" s="5" t="n">
        <v>1144325</v>
      </c>
      <c r="C13" s="5" t="n">
        <v>1058776</v>
      </c>
    </row>
    <row r="14">
      <c r="A14" s="4" t="inlineStr">
        <is>
          <t>Allowance for loan losses</t>
        </is>
      </c>
      <c r="B14" s="5" t="n">
        <v>-5832</v>
      </c>
      <c r="C14" s="5" t="n">
        <v>-5308</v>
      </c>
    </row>
    <row r="15">
      <c r="A15" s="4" t="inlineStr">
        <is>
          <t>Net loans</t>
        </is>
      </c>
      <c r="B15" s="5" t="n">
        <v>1138493</v>
      </c>
      <c r="C15" s="5" t="n">
        <v>1053468</v>
      </c>
    </row>
    <row r="16">
      <c r="A16" s="4" t="inlineStr">
        <is>
          <t>Premises and equipment</t>
        </is>
      </c>
      <c r="B16" s="5" t="n">
        <v>25754</v>
      </c>
      <c r="C16" s="5" t="n">
        <v>23608</v>
      </c>
    </row>
    <row r="17">
      <c r="A17" s="4" t="inlineStr">
        <is>
          <t>Other real estate held for sale</t>
        </is>
      </c>
      <c r="B17" s="5" t="n">
        <v>1851</v>
      </c>
      <c r="C17" s="5" t="n">
        <v>2194</v>
      </c>
    </row>
    <row r="18">
      <c r="A18" s="4" t="inlineStr">
        <is>
          <t>Deferred tax asset</t>
        </is>
      </c>
      <c r="B18" s="5" t="n">
        <v>1758</v>
      </c>
      <c r="C18" s="5" t="n">
        <v>3732</v>
      </c>
    </row>
    <row r="19">
      <c r="A19" s="4" t="inlineStr">
        <is>
          <t>Deposit based intangibles</t>
        </is>
      </c>
      <c r="B19" s="5" t="n">
        <v>4537</v>
      </c>
      <c r="C19" s="5" t="n">
        <v>5043</v>
      </c>
    </row>
    <row r="20">
      <c r="A20" s="4" t="inlineStr">
        <is>
          <t>Goodwill</t>
        </is>
      </c>
      <c r="B20" s="5" t="n">
        <v>19574</v>
      </c>
      <c r="C20" s="5" t="n">
        <v>19574</v>
      </c>
    </row>
    <row r="21">
      <c r="A21" s="4" t="inlineStr">
        <is>
          <t>Other assets</t>
        </is>
      </c>
      <c r="B21" s="5" t="n">
        <v>40060</v>
      </c>
      <c r="C21" s="5" t="n">
        <v>39433</v>
      </c>
    </row>
    <row r="22">
      <c r="A22" s="4" t="inlineStr">
        <is>
          <t>TOTAL ASSETS</t>
        </is>
      </c>
      <c r="B22" s="5" t="n">
        <v>1522917</v>
      </c>
      <c r="C22" s="5" t="n">
        <v>1320069</v>
      </c>
    </row>
    <row r="23">
      <c r="A23" s="3" t="inlineStr">
        <is>
          <t>Deposits:</t>
        </is>
      </c>
    </row>
    <row r="24">
      <c r="A24" s="4" t="inlineStr">
        <is>
          <t>Noninterest bearing deposits</t>
        </is>
      </c>
      <c r="B24" s="5" t="n">
        <v>432390</v>
      </c>
      <c r="C24" s="5" t="n">
        <v>287611</v>
      </c>
    </row>
    <row r="25">
      <c r="A25" s="4" t="inlineStr">
        <is>
          <t>NOW, money market, interest checking</t>
        </is>
      </c>
      <c r="B25" s="5" t="n">
        <v>417508</v>
      </c>
      <c r="C25" s="5" t="n">
        <v>373165</v>
      </c>
    </row>
    <row r="26">
      <c r="A26" s="4" t="inlineStr">
        <is>
          <t>Savings</t>
        </is>
      </c>
      <c r="B26" s="5" t="n">
        <v>129633</v>
      </c>
      <c r="C26" s="5" t="n">
        <v>109548</v>
      </c>
    </row>
    <row r="27">
      <c r="A27" s="4" t="inlineStr">
        <is>
          <t>CDs less than $250,000</t>
        </is>
      </c>
      <c r="B27" s="5" t="n">
        <v>215531</v>
      </c>
      <c r="C27" s="5" t="n">
        <v>233956</v>
      </c>
    </row>
    <row r="28">
      <c r="A28" s="4" t="inlineStr">
        <is>
          <t>CDs more than $250,000</t>
        </is>
      </c>
      <c r="B28" s="5" t="n">
        <v>15654</v>
      </c>
      <c r="C28" s="5" t="n">
        <v>12775</v>
      </c>
    </row>
    <row r="29">
      <c r="A29" s="4" t="inlineStr">
        <is>
          <t>Brokered</t>
        </is>
      </c>
      <c r="B29" s="5" t="n">
        <v>70171</v>
      </c>
      <c r="C29" s="5" t="n">
        <v>58622</v>
      </c>
    </row>
    <row r="30">
      <c r="A30" s="4" t="inlineStr">
        <is>
          <t>Total deposits</t>
        </is>
      </c>
      <c r="B30" s="5" t="n">
        <v>1280887</v>
      </c>
      <c r="C30" s="5" t="n">
        <v>1075677</v>
      </c>
    </row>
    <row r="31">
      <c r="A31" s="4" t="inlineStr">
        <is>
          <t>Federal funds purchased</t>
        </is>
      </c>
      <c r="C31" s="5" t="n">
        <v>6225</v>
      </c>
    </row>
    <row r="32">
      <c r="A32" s="4" t="inlineStr">
        <is>
          <t>Borrowings</t>
        </is>
      </c>
      <c r="B32" s="5" t="n">
        <v>63505</v>
      </c>
      <c r="C32" s="5" t="n">
        <v>64551</v>
      </c>
    </row>
    <row r="33">
      <c r="A33" s="4" t="inlineStr">
        <is>
          <t>Other liabilities</t>
        </is>
      </c>
      <c r="B33" s="5" t="n">
        <v>12357</v>
      </c>
      <c r="C33" s="5" t="n">
        <v>11697</v>
      </c>
    </row>
    <row r="34">
      <c r="A34" s="4" t="inlineStr">
        <is>
          <t>Total liabilities</t>
        </is>
      </c>
      <c r="B34" s="5" t="n">
        <v>1356749</v>
      </c>
      <c r="C34" s="5" t="n">
        <v>1158150</v>
      </c>
    </row>
    <row r="35">
      <c r="A35" s="3" t="inlineStr">
        <is>
          <t>SHAREHOLDERS' EQUITY:</t>
        </is>
      </c>
    </row>
    <row r="36">
      <c r="A36" s="4" t="inlineStr">
        <is>
          <t>Common stock and additional paid in capital - No par value Authorized - 18,000,000 shares Issued and outstanding - 10,533,589 and 10,748,712 respectively</t>
        </is>
      </c>
      <c r="B36" s="5" t="n">
        <v>127426</v>
      </c>
      <c r="C36" s="5" t="n">
        <v>129564</v>
      </c>
    </row>
    <row r="37">
      <c r="A37" s="4" t="inlineStr">
        <is>
          <t>Retained earnings</t>
        </is>
      </c>
      <c r="B37" s="5" t="n">
        <v>37144</v>
      </c>
      <c r="C37" s="5" t="n">
        <v>31740</v>
      </c>
    </row>
    <row r="38">
      <c r="A38" s="3" t="inlineStr">
        <is>
          <t>Accumulated other comprehensive income (loss)</t>
        </is>
      </c>
    </row>
    <row r="39">
      <c r="A39" s="4" t="inlineStr">
        <is>
          <t>Unrealized gains on available for sale securities</t>
        </is>
      </c>
      <c r="B39" s="5" t="n">
        <v>2008</v>
      </c>
      <c r="C39" s="5" t="n">
        <v>1025</v>
      </c>
    </row>
    <row r="40">
      <c r="A40" s="4" t="inlineStr">
        <is>
          <t>Minimum pension liability</t>
        </is>
      </c>
      <c r="B40" s="5" t="n">
        <v>-410</v>
      </c>
      <c r="C40" s="5" t="n">
        <v>-410</v>
      </c>
    </row>
    <row r="41">
      <c r="A41" s="4" t="inlineStr">
        <is>
          <t>Total shareholders' equity</t>
        </is>
      </c>
      <c r="B41" s="5" t="n">
        <v>166168</v>
      </c>
      <c r="C41" s="5" t="n">
        <v>161919</v>
      </c>
    </row>
    <row r="42">
      <c r="A42" s="4" t="inlineStr">
        <is>
          <t>TOTAL LIABILITIES AND SHAREHOLDERS' EQUITY</t>
        </is>
      </c>
      <c r="B42" s="6" t="n">
        <v>1522917</v>
      </c>
      <c r="C42" s="6" t="n">
        <v>1320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13. SHAREHOLDERS’ EQUITY ​ The Corporation currently has one active share repurchase program and one repurchase program that has since expired. All share repurchase programs are conducted under authorizations by the Board of Directors. Under the now expired program, the Corporation repurchased 1,661 shares in 2020, 14,000 shares in 2016, 102,455 shares in 2015, 13,700 shares in 2014 and 55,594 shares in 2013. The share repurchases were conducted under Board authorizations made and publicly announced of $.600 million on February 27, 2013, $.600 million on December 17, 2013 and an additional $.750 million on April 28, 2015. ​ On August 28, 2019, the Corporation, under the authorization of the Board of Directors announced a new common stock repurchase program. Under the Repurchase Program, the Company is authorized to repurchase up to approximately 5 % of the Company’s outstanding common stock, and has no expiration date. During the first nine months of 2020, the Corporation repurchased 238,983 shares under this plan. As a result of the pandemic, the Corporation has temporarily paused its repurchase activity. ​ Total shares repurchased under stock repurchase plans in the first nine months of 2020 were 240,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9 Months Ended</t>
        </is>
      </c>
    </row>
    <row r="2">
      <c r="B2" s="2" t="inlineStr">
        <is>
          <t>Sep. 30, 2020</t>
        </is>
      </c>
    </row>
    <row r="3">
      <c r="A3" s="3" t="inlineStr">
        <is>
          <t>COMMITMENTS, CONTINGENCIES AND CREDIT RISK</t>
        </is>
      </c>
    </row>
    <row r="4">
      <c r="A4" s="4" t="inlineStr">
        <is>
          <t>COMMITMENTS, CONTINGENCIES AND CREDIT RISK</t>
        </is>
      </c>
      <c r="B4" s="4" t="inlineStr">
        <is>
          <t>​ 14. COMMITMENTS, CONTINGENCIES AND CREDIT RISK ​ Financial Instruments With Off-Balance-Sheet Risk ​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re as follows (dollars in thousands): ​ ​ ​ ​ ​ ​ ​ ​ ​ ​ September 30, ​ December 31, ​ ​ ​ 2020 2019 Commitments to extend credit: ​ ​ ​ ​ ​ ​ ​ Variable rate ​ $ 113,982 ​ $ 106,278 ​ Fixed rate ​ 77,073 ​ 50,796 ​ Standby letters of credit - Variable rate ​ 8,075 ​ 5,441 ​ Credit card commitments - Fixed rate ​ 6,828 ​ 5,841 ​ ​ ​ ​ ​ ​ ​ ​ ​ ​ ​ $ 205,958 ​ $ 168,356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 Credit card commitments are commitments on credit cards issued by the Corporation’s subsidiary and serviced by other companies. These commitments are unsecured. ​ Legal Proceedings and Contingencies ​ In the normal course of business, the Corporation is involved in various legal proceedings. For an expanded discussion on the Corporation’s legal proceedings, see Part II, Item 1, “Legal Proceedings” in this report. ​ C oncentration of Credit Risk ​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September 30, 2020 represents $136.372 million, or 15.75%, compared to $141.965 million, or 18.54 %, of the commercial loan portfolio on December 31, 2019. The remainder of the commercial loan portfolio is diversified in such categories as hospitality and tourism, real estate agents and managers, new car dealers, gas stations and convenience stores, petroleum, forestry, agriculture and construction. Due to the diversity of the Bank’s locations, the ability of debtors of residential and consumer loans to honor their obligations is not tied to any particular economic sec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20 are not necessarily indicative of the results that may be expected for the year ending December 31, 2020. The unaudited consolidated financial statements and footnotes thereto should be read in conjunction with the audited consolidated financial statements and footnotes thereto included in the Corporation’s Annual Report on Form 10-K for the year ended December 31, 2019. ​ In order to properly reflect some categories of other income and other expenses, reclassifications of expense and income items have been made to prior period numbers. The “net” other income and other expenses were unchanged by these reclassifica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the assessment of goodwill for impairment, and the fair value of assets and liabilities acquired in business combinations.</t>
        </is>
      </c>
    </row>
    <row r="5">
      <c r="A5" s="4" t="inlineStr">
        <is>
          <t>Acquired Loans</t>
        </is>
      </c>
      <c r="B5" s="4" t="inlineStr">
        <is>
          <t>​ Acquired Loans ​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 In recording the fair values of acquired impaired loans at acquisition date, management calculates a non-accretable difference (the credit component of the purchased loans) and an accretable difference (the yield component of the purchased loans). ​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is>
      </c>
    </row>
    <row r="6">
      <c r="A6" s="4" t="inlineStr">
        <is>
          <t>Allowance for Loan Losses</t>
        </is>
      </c>
      <c r="B6" s="4" t="inlineStr">
        <is>
          <t xml:space="preserve">Allowance for Loan Losses ​ The allowance for loan losses includes specific allowances related to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 In management’s opinion, the allowance for loan losses is adequate to cover probable losses relating to specifically identified loans, as well as probable losses inherent in the balance of the loan portfolio as of the balance sheet date. </t>
        </is>
      </c>
    </row>
    <row r="7">
      <c r="A7" s="4" t="inlineStr">
        <is>
          <t>Stock Compensation Plans</t>
        </is>
      </c>
      <c r="B7" s="4" t="inlineStr">
        <is>
          <t>Stock Compensation Plans ​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stock grants, or stock appreciation rights. The aggregate number of shares of the Corporation’s common stock issuable under the plan is 575,000. At September 30, 2020 there were 78,560 shares available for issuance under this plan. Awards are made to certain other senior officers at the discretion of the Corporation’s management. Compensation cost equal to the fair value of the award is recognized over the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showing the computation of basic and diluted earnings per share</t>
        </is>
      </c>
      <c r="B4" s="4" t="inlineStr">
        <is>
          <t>The following shows the computation of basic and diluted earnings per share for the three and nine months ended September 30, 2020 and 2019 (dollars in thousands, except per share data): ​ ​ ​ ​ ​ ​ ​ ​ ​ ​ ​ ​ ​ ​ ​ ​ ​ Three Months Ended September 30, ​ Nine Months Ended September 30, ​ ​ 2020 2019 2020 2019 ​ ​ ​ ​ ​ ​ ​ ​ ​ ​ ​ ​ ​ ​ (Numerator): ​ ​ ​ ​ ​ ​ ​ ​ ​ ​ ​ ​ ​ Net income ​ $ 3,324 ​ $ 3,719 ​ $ 9,829 ​ $ 10,555 ​ ​ ​ ​ ​ ​ ​ ​ ​ ​ ​ ​ ​ ​ ​ (Denominator): ​ ​ ​ ​ ​ ​ ​ ​ ​ ​ ​ ​ ​ Weighted average shares outstanding ​ 10,533,589 ​ 10,740,712 ​ 10,594,824 ​ 10,730,477 ​ Effect of restricted stock awards ​ — ​ 11,466 ​ — ​ 13,642 ​ Diluted weighted average shares outstanding ​ 10,533,589 ​ 10,752,178 ​ 10,594,824 ​ 10,744,119 ​ Income per common share: ​ ​ ​ ​ ​ ​ ​ ​ ​ ​ ​ ​ ​ Basic ​ $ 0.32 ​ $ 0.35 ​ $ 0.93 ​ $ 0.98 ​ Diluted ​ $ 0.32 ​ $ 0.35 ​ $ 0.93 ​ $ 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carrying value and estimated fair value of securities available for sale</t>
        </is>
      </c>
      <c r="B4" s="4" t="inlineStr">
        <is>
          <t>​ ​ ​ ​ ​ ​ ​ ​ ​ ​ ​ ​ ​ ​ ​ ​ ​ ​ ​ ​ Gross ​ Gross ​ ​ ​ ​ ​ Amortized ​ Unrealized ​ Unrealized ​ Estimated ​ Cost Gains Losses Fair Value ​ ​ ​ ​ ​ ​ ​ ​ ​ ​ ​ ​ ​ ​ September 30, 2020 ​ ​ ​ ​ ​ ​ ​ ​ ​ ​ ​ ​ ​ ​ ​ ​ ​ ​ ​ ​ ​ ​ ​ ​ ​ ​ ​ Corporate $ 21,151 ​ $ 192 ​ $ (111) ​ $ 21,232 ​ US Agencies ​ 9,472 ​ ​ 143 ​ ​ — ​ ​ 9,615 ​ US Agencies - MBS ​ ​ 31,557 ​ ​ 948 ​ ​ (8) ​ ​ 32,497 ​ Obligations of states and political subdivisions ​ 42,109 ​ 1,377 ​ ​ — ​ 43,486 ​ ​ ​ ​ ​ ​ ​ ​ ​ ​ ​ ​ ​ ​ ​ Total securities available for sale $ 104,289 $ 2,660 $ (119) $ 106,830 ​ ​ ​ ​ ​ ​ ​ ​ ​ ​ ​ ​ ​ ​ ​ December 31, 2019 ​ ​ ​ ​ ​ ​ ​ ​ ​ ​ ​ ​ ​ ​ ​ ​ ​ ​ ​ ​ ​ ​ ​ ​ ​ ​ ​ Corporate $ 20,779 ​ $ 160 ​ $ (1) ​ $ 20,938 ​ US Agencies ​ ​ 14,450 ​ ​ 47 ​ ​ (1) ​ ​ 14,496 ​ US Agencies - MBS ​ 34,063 ​ 492 ​ (29) ​ 34,526 ​ Obligations of states and political subdivisions ​ 37,382 ​ 630 ​ — ​ 38,012 ​ ​ ​ ​ ​ ​ ​ ​ ​ ​ ​ ​ ​ ​ ​ Total securities available for sale $ 106,674 $ 1,329 $ (31) $ 107,972 ​ ​ ​ ​ ​ ​ ​ ​ ​ ​ ​ ​ ​ ​ ​</t>
        </is>
      </c>
    </row>
    <row r="5">
      <c r="A5" s="4" t="inlineStr">
        <is>
          <t>Schedule of amortized cost and estimated fair value sore investment securities by contractual maturity</t>
        </is>
      </c>
      <c r="B5" s="4" t="inlineStr">
        <is>
          <t>The following table presents the amortized cost and estimated fair value of investment securities by contractual maturity as of September 30, 2020 and December 31, 2019 (dollars in thousands): ​ ​ ​ ​ ​ ​ ​ ​ ​ ​ ​ ​ ​ ​ ​ ​ September 30, ​ December 31, ​ 2020 ​ 2019 ​ Amortized ​ Estimated ​ ​ Amortized ​ Estimated ​ ​ Cost Fair Value ​ Cost Fair Value Available -for-sale securities ​ ​ ​ ​ ​ ​ ​ ​ ​ ​ ​ ​ ​ Under 1 year $ 12,042 ​ $ 12,147 ​ ​ $ 21,532 ​ $ 21,575 ​ After 1 year through 5 years ​ 31,232 ​ ​ 32,085 ​ ​ ​ 40,063 ​ ​ 40,664 ​ After 5 years through 10 years ​ 12,944 ​ ​ 13,067 ​ ​ ​ 10,019 ​ ​ 10,189 ​ After 10 years ​ 16,514 ​ ​ 17,034 ​ ​ ​ 997 ​ ​ 1,018 ​ Subtotal ​ 72,732 ​ ​ 74,333 ​ ​ ​ 72,611 ​ ​ 73,446 ​ US Agencies - MBS ​ 31,557 ​ ​ 32,497 ​ ​ ​ 34,063 ​ ​ 34,526 ​ ​ ​ ​ ​ ​ ​ ​ ​ ​ ​ ​ ​ ​ ​ Total available -for-sale securities $ 104,289 ​ $ 106,830 ​ ​ $ 106,674 ​ $ 107,972 ​</t>
        </is>
      </c>
    </row>
    <row r="6">
      <c r="A6" s="4" t="inlineStr">
        <is>
          <t>Schedule of securities with gross unrealized losses aggregated by investment category and length of time these individual securities have been in a loss position</t>
        </is>
      </c>
      <c r="B6" s="4" t="inlineStr">
        <is>
          <t>The following is information pertaining to securities with gross unrealized losses at September 30, 2020 and December 31, 2019 (dollars in thousands): ​ ​ ​ ​ ​ ​ ​ ​ ​ ​ ​ ​ ​ ​ ​ ​ ​ ​ ​ ​ ​ ​ ​ ​ ​ ​ ​ ​ ​ ​ ​ Less Than Twelve Months ​ Over Twelve Months ​ Total ​ ​ Number ​ ​ ​ Gross ​ Number ​ ​ ​ Gross ​ Number ​ ​ ​ Gross ​ of Fair Unrealized ​ of Fair Unrealized ​ of Fair Unrealized September 30, 2020 ​ Securities ​ Value ​ Loss ​ Securities ​ Value ​ Loss ​ Securities ​ Value ​ Loss Corporate ​ ​ 2 ​ $ 3,890 ​ $ (111) ​ ​ — ​ $ — ​ $ — ​ ​ 2 ​ $ 3,890 ​ $ (111) US Agencies ​ ​ — ​ ​ — ​ ​ — ​ ​ — ​ ​ — ​ ​ — ​ ​ — ​ ​ — ​ ​ — US Agencies - MBS ​ ​ 5 ​ ​ 209 ​ ​ (7) ​ ​ 1 ​ ​ 19 ​ ​ (1) ​ ​ 6 ​ ​ 228 ​ ​ (8) Obligations of states and political subdivisions ​ ​ — ​ ​ — ​ ​ — ​ ​ — ​ ​ — ​ ​ — ​ ​ — ​ ​ — ​ ​ — Total ​ ​ 7 ​ $ 4,099 ​ $ (118) ​ ​ 1 ​ $ 19 ​ $ (1) ​ ​ 8 ​ $ 4,118 ​ $ (119) ​ ​ ​ ​ ​ ​ ​ ​ ​ ​ ​ ​ ​ ​ ​ ​ ​ ​ ​ ​ ​ ​ ​ ​ ​ ​ ​ ​ ​ ​ ​ ​ Less Than Twelve Months ​ Over Twelve Months ​ Total ​ ​ Number ​ ​ ​ Gross ​ Number ​ ​ ​ Gross ​ Number ​ ​ ​ Gross ​ of Fair Unrealized ​ of Fair Unrealized ​ of Fair Unrealized December 31, 2019 ​ Securities ​ Value ​ Loss ​ Securities ​ Value ​ Loss ​ Securities ​ Value ​ Loss Corporate ​ ​ 1 ​ $ 2,502 ​ $ (1) ​ ​ — ​ $ — ​ $ — ​ ​ 1 ​ $ 2,502 ​ $ (1) US Agencies ​ ​ — ​ ​ — ​ ​ — ​ ​ 1 ​ ​ 500 ​ ​ (1) ​ ​ 1 ​ ​ 500 ​ ​ (1) US Agencies - MBS ​ ​ 10 ​ ​ 6,966 ​ ​ (9) ​ ​ 13 ​ ​ 1,233 ​ ​ (20) ​ ​ 23 ​ ​ 8,199 ​ ​ (29) Obligations of states and political subdivisions ​ ​ — ​ ​ — ​ ​ — ​ ​ 1 ​ ​ 115 ​ ​ — ​ ​ 1 ​ ​ 115 ​ ​ — Total ​ ​ 11 ​ $ 9,468 ​ $ (10) ​ ​ 15 ​ $ 1,848 ​ $ (21) ​ ​ 26 ​ $ 11,316 ​ $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4" t="inlineStr">
        <is>
          <t>Schedule of composition of loans</t>
        </is>
      </c>
      <c r="B3" s="4" t="inlineStr">
        <is>
          <t>​ The composition of loans is as follows (dollars in thousands): ​ ​ ​ ​ ​ ​ ​ ​ ​ ​ September 30, ​ December 31, ​ ​ ​ 2020 2019 ​ ​ ​ ​ ​ ​ ​ ​ Commercial real estate ​ $ 499,793 ​ $ 514,394 ​ Commercial, financial, and agricultural ​ 326,771 ​ 211,023 ​ Commercial construction ​ 39,162 ​ 40,107 ​ One to four family residential real estate ​ 237,336 ​ 253,918 ​ Consumer ​ 19,575 ​ 21,238 ​ Consumer construction ​ ​ 21,688 ​ ​ 18,096 ​ ​ ​ ​ ​ ​ ​ ​ ​ Total loans ​ $ 1,144,325 ​ $ 1,058,776 ​</t>
        </is>
      </c>
    </row>
    <row r="4">
      <c r="A4" s="4" t="inlineStr">
        <is>
          <t>Schedule of the accretable yield by acquisition</t>
        </is>
      </c>
      <c r="B4" s="4" t="inlineStr">
        <is>
          <t>The table below presents a rollforward of the accretable yield on acquired loans for the nine months ended September 30, 2020 (dollars in thousands): ​ ​ ​ ​ ​ ​ ​ ​ ​ ​ ​ ​ ​ ​ ​ ​ ​ ​ ​ ​ ​ ​ ​ PFC ​ ​ Eagle River ​ Acquired Acquired Acquired ​ Acquired Acquired Acquired ​ ​ Impaired ​ Non-impaired ​ Total ​ ​ Impaired ​ Non-impaired ​ Total ​ ​ ​ ​ ​ ​ ​ ​ ​ ​ ​ ​ ​ ​ ​ ​ ​ ​ ​ ​ Balance, December 31, 2019 ​ $ 105 ​ $ — ​ $ 105 ​ ​ $ 209 ​ $ — ​ $ 209 Accretion ​ ​ (202) ​ ​ — ​ (202) ​ ​ ​ (104) ​ ​ — ​ (104) Reclassification from nonaccretable difference ​ ​ 151 ​ ​ — ​ ​ 151 ​ ​ ​ 78 ​ ​ — ​ ​ 78 Balance, September 30, 2020 ​ $ 54 ​ $ — ​ $ 54 ​ ​ $ 183 ​ $ — ​ $ 183 ​ ​ ​ ​ ​ ​ ​ ​ ​ ​ ​ ​ ​ ​ ​ ​ ​ ​ ​ ​ ​ ​ Niagara ​ ​ First Federal Northern Michigan ​ Acquired Acquired Acquired ​ Acquired Acquired Acquired ​ ​ Impaired ​ Non-impaired ​ Total ​ ​ Impaired ​ Non-impaired ​ Total ​ ​ ​ ​ ​ ​ ​ ​ ​ ​ ​ ​ ​ ​ ​ ​ ​ ​ ​ ​ Balance, December 31, 2019 ​ $ 19 ​ $ — ​ $ 19 ​ ​ $ 518 ​ $ 1,953 ​ $ 2,471 Accretion ​ ​ (27) ​ ​ — ​ (27) ​ ​ ​ (287) ​ ​ (838) ​ (1,125) Reclassification from nonaccretable difference ​ ​ 20 ​ ​ — ​ ​ 20 ​ ​ ​ 215 ​ ​ (15) ​ ​ 200 Balance, September 30, 2020 ​ $ 12 ​ $ — ​ $ 12 ​ ​ $ 446 ​ $ 1,100 ​ $ 1,546 ​ ​ ​ ​ ​ ​ ​ ​ ​ ​ ​ ​ ​ ​ ​ ​ ​ ​ ​ ​ ​ ​ Lincoln Community Bank ​ ​ Total ​ Acquired Acquired Acquired ​ ​ Acquired Acquired Acquired ​ ​ Impaired ​ Non-impaired ​ Total ​ ​ Impaired ​ Non-impaired ​ Total ​ ​ ​ ​ ​ ​ ​ ​ ​ ​ ​ ​ ​ ​ ​ ​ ​ ​ ​ ​ Balance, December 31, 2019 ​ $ 108 ​ $ 264 ​ $ 372 ​ ​ $ 959 ​ $ 2,217 ​ $ 3,176 Accretion ​ ​ (7) ​ ​ (105) ​ (112) ​ ​ ​ (627) ​ ​ (943) ​ (1,570) Reclassification from nonaccretable difference ​ ​ 6 ​ ​ — ​ ​ 6 ​ ​ ​ 470 ​ ​ (15) ​ ​ 455 Balance, September 30, 2020 ​ $ 107 ​ $ 159 ​ $ 266 ​ ​ $ 802 ​ $ 1,259 ​ $ 2,061 ​ The table below presents a rollforward of the accretable yield on acquired loans for the nine months ended September 30, 2019 (dollars in thousands): ​ ​ ​ ​ ​ ​ ​ ​ ​ ​ ​ ​ ​ ​ ​ ​ ​ ​ ​ ​ ​ PFC ​ Eagle River ​ ​ Acquired ​ Acquired ​ Acquired ​ Acquired ​ Acquired ​ Acquired ​ ​ Impaired Non-impaired Total Impaired Non-impaired Total ​ ​ ​ ​ ​ ​ ​ ​ ​ ​ ​ ​ ​ ​ ​ ​ ​ ​ ​ Balance, December 31, 2018 ​ $ 128 ​ $ — ​ $ 128 ​ $ 213 ​ $ 16 ​ $ 229 Accretion ​ ​ (81) ​ ​ — ​ (81) ​ ​ (17) ​ ​ (16) ​ (33) Reclassification from nonaccretable difference ​ ​ 60 ​ ​ — ​ ​ 60 ​ ​ 13 ​ ​ — ​ ​ 13 Balance, September 30, 2019 ​ $ 107 ​ $ — ​ $ 107 ​ $ 209 ​ $ — ​ $ 209 ​ ​ ​ ​ ​ ​ ​ ​ ​ ​ ​ ​ ​ ​ ​ ​ ​ ​ ​ ​ ​ Niagara ​ First Federal Northern Michigan ​ ​ Acquired ​ Acquired ​ Acquired ​ Acquired ​ Acquired ​ Acquired ​ ​ Impaired Non-impaired Total ​ Impaired Non-impaired Total ​ ​ ​ ​ ​ ​ ​ ​ ​ ​ ​ ​ ​ ​ ​ ​ ​ ​ ​ Balance, December 31, 2018 ​ $ 26 ​ $ 69 ​ $ 95 ​ $ 571 ​ $ 3,446 ​ $ 4,017 Accretion ​ ​ (14) ​ ​ (69) ​ (83) ​ ​ (145) ​ ​ (1,157) ​ (1,302) Reclassification from nonaccretable difference ​ ​ 11 ​ ​ — ​ ​ 11 ​ ​ 109 ​ ​ — ​ ​ 109 Balance, September 30, 2019 ​ $ 23 ​ $ — ​ $ 23 ​ $ 535 ​ $ 2,289 ​ $ 2,824 ​ ​ ​ ​ ​ ​ ​ ​ ​ ​ ​ ​ ​ ​ ​ ​ ​ ​ ​ ​ ​ Lincoln Community Bank ​ Total ​ ​ Acquired ​ Acquired ​ Acquired ​ Acquired ​ Acquired ​ Acquired ​ ​ Impaired Non-impaired Total ​ Impaired Non-impaired Total ​ ​ ​ ​ ​ ​ ​ ​ ​ ​ ​ ​ ​ ​ ​ ​ ​ ​ ​ Balance, December 31, 2018 ​ $ 140 ​ $ 442 ​ $ 582 ​ $ 1,078 ​ $ 3,973 ​ $ 5,051 Accretion ​ ​ (109) ​ ​ (138) ​ (247) ​ ​ (366) ​ ​ (1,380) ​ (1,746) Reclassification from nonaccretable difference ​ ​ 82 ​ ​ — ​ ​ 82 ​ ​ 275 ​ ​ — ​ ​ 275 Balance, September 30, 2019 ​ $ 113 ​ $ 304 ​ $ 417 ​ $ 987 ​ $ 2,593 ​ $ 3,580</t>
        </is>
      </c>
    </row>
    <row r="5">
      <c r="A5" s="4" t="inlineStr">
        <is>
          <t>Schedule of the allowance for loan losses</t>
        </is>
      </c>
      <c r="B5" s="4" t="inlineStr">
        <is>
          <t>An analysis of the allowance for loan losses for the nine months ended September 30, 2020 and September 30, 2019 is as follows (dollars in thousands): ​ ​ ​ ​ ​ ​ ​ ​ ​ ​ ​ September 30, ​ September 30, ​ ​ 2020 2019 ​ ​ ​ ​ ​ ​ ​ ​ Balance, January 1 ​ $ 5,308 ​ $ 5,183 ​ Recoveries on loans previously charged off ​ 240 ​ 199 ​ Loans charged off ​ (316) ​ (424) ​ Provision ​ 600 ​ 350 ​ ​ ​ ​ ​ ​ ​ ​ ​ Balance at end of period ​ $ 5,832 ​ $ 5,308 ​</t>
        </is>
      </c>
    </row>
    <row r="6">
      <c r="A6" s="4" t="inlineStr">
        <is>
          <t>Schedule of breakdown of the allowance for loan losses and recorded balances in loans</t>
        </is>
      </c>
      <c r="B6" s="4" t="inlineStr">
        <is>
          <t>A breakdown of the allowance for loan losses and recorded balances in loans at September 30, 2020 is as follows (dollars in thousands): ​ ​ ​ ​ ​ ​ ​ ​ ​ ​ ​ ​ ​ ​ ​ ​ ​ ​ ​ ​ ​ ​ ​ ​ ​ ​ ​ ​ ​ Commercial, ​ One to four ​ ​ ​ ​ ​ ​ Commercial ​ financial and ​ Commercial ​ family residential ​ Consumer ​ ​ ​ ​ ​ ​ ​ ​ ​ real estate ​ agricultural ​ construction ​ real estate ​ construction ​ Consumer ​ Unallocated ​ Total ​ Three Months Ended September 30, 2020 ​ ​ ​ ​ ​ ​ ​ ​ ​ ​ ​ ​ ​ ​ ​ ​ ​ ​ ​ ​ ​ ​ ​ ​ ​ Allowance for loan loss reserve: ​ ​ ​ ​ ​ ​ ​ ​ ​ ​ ​ ​ ​ ​ ​ ​ ​ ​ ​ ​ ​ ​ ​ ​ ​ Beginning balance ALLR ​ $ 1,838 ​ $ 1,859 ​ $ 120 ​ $ 400 ​ $ 10 ​ $ 9 ​ $ 1,119 ​ $ 5,355 ​ Charge-offs ​ — ​ ​ — ​ ​ — ​ ​ (8) ​ ​ — ​ ​ (16) ​ ​ — ​ (24) ​ Recoveries ​ 7 ​ ​ 1 ​ ​ 79 ​ ​ 4 ​ ​ — ​ ​ 10 ​ ​ — ​ 101 ​ Provision ​ 28 ​ ​ (77) ​ ​ (83) ​ ​ (12) ​ ​ — ​ ​ 5 ​ ​ 539 ​ 400 ​ Ending balance ALLR ​ $ 1,873 ​ $ 1,783 ​ $ 116 ​ $ 384 ​ $ 10 ​ $ 8 ​ $ 1,658 ​ $ 5,832 ​ ​ ​ ​ ​ ​ ​ ​ ​ ​ ​ ​ ​ ​ ​ ​ ​ ​ ​ ​ ​ ​ ​ ​ ​ ​ ​ Nine Months Ended September 30, 2020 ​ ​ ​ ​ ​ ​ ​ ​ ​ ​ ​ ​ ​ ​ ​ ​ ​ ​ ​ ​ ​ ​ ​ ​ ​ Allowance for loan loss reserve: ​ ​ ​ ​ ​ ​ ​ ​ ​ ​ ​ ​ ​ ​ ​ ​ ​ ​ ​ ​ ​ ​ ​ ​ ​ Beginning balance ALLR ​ $ 1,189 ​ $ 1,197 ​ $ 71 ​ $ 148 ​ $ 11 ​ $ 13 ​ $ 2,679 ​ $ 5,308 ​ Charge-offs ​ — ​ ​ (187) ​ ​ (8) ​ ​ (40) ​ ​ — ​ ​ (81) ​ ​ — ​ (316) ​ Recoveries ​ 98 ​ ​ 1 ​ ​ 80 ​ ​ 15 ​ ​ — ​ ​ 46 ​ ​ — ​ 240 ​ Provision ​ 586 ​ ​ 772 ​ ​ (27) ​ ​ 261 ​ ​ (1) ​ ​ 30 ​ ​ (1,021) ​ 600 ​ Ending balance ALLR ​ $ 1,873 ​ $ 1,783 ​ $ 116 ​ $ 384 ​ $ 10 ​ $ 8 ​ $ 1,658 ​ $ 5,832 ​ ​ ​ ​ ​ ​ ​ ​ ​ ​ ​ ​ ​ ​ ​ ​ ​ ​ ​ ​ ​ ​ ​ ​ ​ ​ ​ At September 30, 2020 ​ ​ ​ ​ ​ ​ ​ ​ ​ ​ ​ ​ ​ ​ ​ ​ ​ ​ ​ ​ ​ ​ ​ ​ ​ Loans: ​ ​ ​ ​ ​ ​ ​ ​ ​ ​ ​ ​ ​ ​ ​ ​ ​ ​ ​ ​ ​ ​ ​ ​ ​ Ending balance ​ $ 499,793 ​ $ 326,771 ​ $ 39,162 ​ $ 237,336 ​ $ 21,688 ​ $ 19,575 ​ $ — ​ $ 1,144,325 ​ Ending balance ALLR ​ (1,873) ​ (1,783) ​ (116) ​ ​ (384) ​ (10) ​ (8) ​ (1,658) ​ (5,832) ​ Net loans ​ $ 497,920 ​ $ 324,988 ​ $ 39,046 ​ $ 236,952 ​ $ 21,678 ​ $ 19,567 ​ $ (1,658) ​ $ 1,138,493 ​ ​ ​ ​ ​ ​ ​ ​ ​ ​ ​ ​ ​ ​ ​ ​ ​ ​ ​ ​ ​ ​ ​ ​ ​ ​ ​ Ending balance ALLR: ​ ​ ​ ​ ​ ​ ​ ​ ​ ​ ​ ​ ​ ​ ​ ​ ​ ​ ​ ​ ​ ​ ​ ​ ​ Individually evaluated ​ $ 564 ​ $ 847 ​ $ — ​ $ — ​ $ — ​ $ — ​ $ — ​ $ 1,411 ​ Collectively evaluated ​ 1,309 ​ 936 ​ 116 ​ 384 ​ 10 ​ 8 ​ 1,658 ​ 4,421 ​ Total ​ $ 1,873 ​ $ 1,783 ​ $ 116 ​ $ 384 ​ $ 10 ​ $ 8 ​ $ 1,658 ​ $ 5,832 ​ ​ ​ ​ ​ ​ ​ ​ ​ ​ ​ ​ ​ ​ ​ ​ ​ ​ ​ ​ ​ ​ ​ ​ ​ ​ ​ Ending balance Loans: ​ ​ ​ ​ ​ ​ ​ ​ ​ ​ ​ ​ ​ ​ ​ ​ ​ ​ ​ ​ ​ ​ ​ ​ ​ Individually evaluated ​ $ 2,349 ​ $ 1,483 ​ $ — ​ $ — ​ $ — ​ $ — ​ $ — ​ $ 3,832 ​ Collectively evaluated ​ 495,591 ​ ​ 325,040 ​ ​ 38,981 ​ ​ 236,433 ​ ​ 21,688 ​ ​ 19,558 ​ ​ — ​ 1,137,291 ​ Acquired with deteriorated credit quality ​ ​ 1,853 ​ ​ 248 ​ ​ 181 ​ ​ 903 ​ ​ — ​ ​ 17 ​ ​ — ​ ​ 3,202 ​ Total ​ $ 499,793 ​ $ 326,771 ​ $ 39,162 ​ $ 237,336 ​ $ 21,688 ​ $ 19,575 ​ $ — ​ $ 1,144,325 ​ ​ Impaired loans, by definition, are individually evaluated. A breakdown of the allowance for loan losses and recorded balances in loans at September 30, 2019 is as follows (dollars in thousands): ​ ​ ​ ​ ​ ​ ​ ​ ​ ​ ​ ​ ​ ​ ​ ​ ​ ​ ​ ​ ​ ​ ​ ​ ​ ​ ​ ​ ​ Commercial, ​ One to four ​ ​ ​ ​ ​ ​ Commercial ​ financial and ​ Commercial ​ family residential ​ Consumer ​ ​ ​ ​ ​ ​ ​ ​ ​ ​ ​ real estate ​ agricultural ​ construction ​ real estate ​ construction ​ Consumer ​ Unallocated ​ Total Three Months Ended September 30, 2019 ​ ​ ​ ​ ​ ​ ​ ​ ​ ​ ​ ​ ​ ​ ​ ​ ​ ​ ​ ​ ​ ​ ​ ​ ​ Allowance for loan loss reserve: ​ ​ ​ ​ ​ ​ ​ ​ ​ ​ ​ ​ ​ ​ ​ ​ ​ ​ ​ ​ ​ ​ ​ ​ ​ Beginning balance ALLR ​ $ 1,208 ​ $ 861 ​ $ 77 ​ $ 228 ​ $ 5 ​ $ 10 ​ $ 2,917 ​ $ 5,306 ​ Charge-offs ​ (7) ​ ​ — ​ — ​ (19) ​ — ​ (52) ​ — ​ (78) ​ Recoveries ​ 17 ​ ​ — ​ 1 ​ 2 ​ — ​ 10 ​ — ​ 30 ​ Provision ​ (6) ​ ​ 326 ​ — ​ (29) ​ 6 ​ 207 ​ (454) ​ 50 ​ Ending balance ALLR ​ $ 1,212 ​ $ 1,187 ​ $ 78 ​ $ 182 ​ $ 11 ​ $ 175 ​ $ 2,463 ​ $ 5,308 ​ ​ ​ ​ ​ ​ ​ ​ ​ ​ ​ ​ ​ ​ ​ ​ ​ ​ ​ ​ ​ ​ ​ ​ ​ ​ ​ Nine Months Ended September 30, 2019 ​ ​ ​ ​ ​ ​ ​ ​ ​ ​ ​ ​ ​ ​ ​ ​ ​ ​ ​ ​ ​ ​ ​ ​ ​ Allowance for loan loss reserve: ​ ​ ​ ​ ​ ​ ​ ​ ​ ​ ​ ​ ​ ​ ​ ​ ​ ​ ​ ​ ​ ​ ​ ​ ​ Beginning balance ALLR ​ $ 1,682 ​ $ 648 ​ $ 101 ​ $ 199 ​ $ 6 ​ $ 8 ​ $ 2,539 ​ $ 5,183 ​ Charge-offs ​ (27) ​ ​ (103) ​ ​ — ​ ​ (139) ​ ​ — ​ ​ (155) ​ ​ — ​ ​ (424) ​ Recoveries ​ 151 ​ ​ 4 ​ ​ 2 ​ ​ 13 ​ ​ — ​ ​ 29 ​ ​ — ​ ​ 199 ​ Provision ​ (594) ​ ​ 638 ​ ​ (25) ​ ​ 109 ​ ​ 5 ​ ​ 293 ​ ​ (76) ​ ​ 350 ​ Ending balance ALLR ​ $ 1,212 ​ $ 1,187 ​ $ 78 ​ $ 182 ​ $ 11 ​ $ 175 ​ $ 2,463 ​ $ 5,308 ​ ​ ​ ​ ​ ​ ​ ​ ​ ​ ​ ​ ​ ​ ​ ​ ​ ​ ​ ​ ​ ​ ​ ​ ​ ​ ​ At September 30, 2019 ​ ​ ​ ​ ​ ​ ​ ​ ​ ​ ​ ​ ​ ​ ​ ​ ​ ​ ​ ​ ​ ​ ​ ​ ​ Loans: ​ ​ ​ ​ ​ ​ ​ ​ ​ ​ ​ ​ ​ ​ ​ ​ ​ ​ ​ ​ ​ ​ ​ ​ ​ Ending balance ​ $ 508,332 ​ $ 209,872 ​ $ 34,511 ​ $ 268,333 ​ $ 18,680 ​ $ 20,214 ​ $ — ​ $ 1,059,942 ​ Ending balance ALLR ​ (1,212) ​ ​ (1,187) ​ (78) ​ (182) ​ (11) ​ (175) ​ (2,463) ​ (5,308) ​ Net loans ​ $ 507,120 ​ $ 208,685 ​ $ 34,433 ​ $ 268,151 ​ $ 18,669 ​ $ 20,039 ​ $ (2,463) ​ $ 1,054,634 ​ ​ ​ ​ ​ ​ ​ ​ ​ ​ ​ ​ ​ ​ ​ ​ ​ ​ ​ ​ ​ ​ ​ ​ ​ ​ ​ Ending balance ALLR: ​ ​ ​ ​ ​ ​ ​ ​ ​ ​ ​ ​ ​ ​ ​ ​ ​ ​ ​ ​ ​ ​ ​ ​ ​ Individually evaluated ​ $ 490 ​ $ 773 ​ $ — ​ $ — ​ $ — ​ $ — ​ $ — ​ $ 1,263 ​ Collectively evaluated ​ 722 ​ 414 ​ 78 ​ 182 ​ 11 ​ 175 ​ 2,463 ​ 4,045 ​ Total ​ $ 1,212 ​ $ 1,187 ​ $ 78 ​ $ 182 ​ $ 11 ​ $ 175 ​ $ 2,463 ​ $ 5,308 ​ ​ ​ ​ ​ ​ ​ ​ ​ ​ ​ ​ ​ ​ ​ ​ ​ ​ ​ ​ ​ ​ ​ ​ ​ ​ ​ Ending balance Loans: ​ ​ ​ ​ ​ ​ ​ ​ ​ ​ ​ ​ ​ ​ ​ ​ ​ ​ ​ ​ ​ ​ ​ ​ ​ Individually evaluated ​ $ 2,474 ​ $ 3,642 ​ $ 361 ​ $ — ​ $ — ​ $ — ​ $ — ​ $ 6,477 ​ Collectively evaluated ​ 503,669 ​ 204,023 ​ 33,773 ​ 267,342 ​ 18,680 ​ 20,185 ​ — ​ 1,047,672 ​ Acquired with deteriorated credit quality ​ ​ 2,189 ​ ​ 2,207 ​ ​ 377 ​ ​ 991 ​ ​ — ​ ​ 29 ​ ​ — ​ ​ 5,793 ​ Total ​ $ 508,332 ​ $ 209,872 ​ $ 34,511 ​ $ 268,333 ​ $ 18,680 ​ $ 20,214 ​ $ — ​ $ 1,059,942 ​</t>
        </is>
      </c>
    </row>
    <row r="7">
      <c r="A7" s="4" t="inlineStr">
        <is>
          <t>Schedule of breakdown of loans by risk category</t>
        </is>
      </c>
      <c r="B7" s="4" t="inlineStr">
        <is>
          <t>Below is a breakdown of loans by risk category as of September 30, 2020 (dollars in thousands): ​ ​ ​ ​ ​ ​ ​ ​ ​ ​ ​ ​ ​ ​ ​ ​ ​ ​ ​ ​ ​ ​ ​ ​ ​ ​ ​ ​ ​ ​ ​ (1) ​ (2) ​ (3) ​ (4) ​ (44) ​ (6) ​ (7) ​ Rating ​ ​ ​ Strong Good Average Acceptable Acceptable Watch Substandard Doubtful Unassigned Total ​ ​ ​ ​ ​ ​ ​ ​ ​ ​ ​ ​ ​ ​ ​ ​ ​ ​ ​ ​ ​ ​ ​ ​ ​ ​ ​ ​ Commercial real estate ​ $ 8,802 ​ $ 12,059 ​ $ 215,700 ​ $ 255,094 ​ $ 3,619 ​ $ 4,519 ​ $ — ​ $ — ​ $ 499,793 Commercial, financial and agricultural ​ 163,512 ​ 6,470 ​ ​ 57,288 ​ 93,980 ​ 707 ​ 4,814 ​ — ​ — ​ 326,771 Commercial construction ​ — ​ 40 ​ 19,063 ​ 16,671 ​ 600 ​ 385 ​ — ​ 2,403 ​ 39,162 One-to-four family residential real estate ​ — ​ 2,167 ​ 5,617 ​ 17,889 ​ 372 ​ ​ 2,356 ​ — ​ ​ 208,935 ​ 237,336 Consumer construction ​ — ​ — ​ ​ — ​ — ​ — ​ — ​ — ​ ​ 21,688 ​ 21,688 Consumer ​ — ​ 91 ​ ​ 152 ​ 498 ​ — ​ 76 ​ — ​ ​ 18,758 ​ 19,575 ​ ​ ​ ​ ​ ​ ​ ​ ​ ​ ​ ​ ​ ​ ​ ​ ​ ​ ​ ​ ​ ​ ​ ​ ​ ​ ​ ​ Total loans ​ $ 172,314 ​ $ 20,827 ​ $ 297,820 ​ $ 384,132 ​ $ 5,298 ​ $ 12,150 ​ $ — ​ $ 251,784 ​ $ 1,144,325 ​ At September 30, 2020, $152.410 million of Paycheck Protection Program (“PPP”) loans are included with a risk rating of “1” in the Commercial, financial and agricultural category. ​ Below is a breakdown of loans by risk category as of December 31, 2019 (dollars in thousands): ​ ​ ​ ​ ​ ​ ​ ​ ​ ​ ​ ​ ​ ​ ​ ​ ​ ​ ​ ​ ​ ​ ​ ​ ​ ​ ​ ​ ​ ​ ​ (1) ​ (2) ​ (3) ​ (4) ​ (44) ​ (6) ​ (7) ​ Rating ​ ​ ​ Strong Good Average Acceptable Acceptable Watch Substandard Doubtful Unassigned Total ​ ​ ​ ​ ​ ​ ​ ​ ​ ​ ​ ​ ​ ​ ​ ​ ​ ​ ​ ​ ​ ​ ​ ​ ​ ​ ​ ​ Commercial real estate ​ $ 9,979 ​ $ 17,516 ​ $ 228,962 ​ $ 248,177 ​ $ 4,468 ​ $ 5,292 ​ $ — ​ $ — ​ $ 514,394 Commercial, financial and agricultural ​ 15,126 ​ 4,510 ​ 70,748 ​ 115,229 ​ 930 ​ 4,480 ​ — ​ — ​ 211,023 Commercial construction ​ — ​ 292 ​ 6,390 ​ 28,893 ​ 400 ​ 607 ​ — ​ 3,525 ​ 40,107 One-to-four family residential real estate ​ 40 ​ 2,145 ​ 4,937 ​ 15,168 ​ 634 ​ 2,632 ​ — ​ 228,362 ​ 253,918 Consumer construction ​ — ​ — ​ — ​ — ​ — ​ — ​ — ​ 18,096 ​ 18,096 Consumer ​ — ​ 158 ​ 250 ​ 640 ​ — ​ 41 ​ — ​ 20,149 ​ 21,238 ​ ​ ​ ​ ​ ​ ​ ​ ​ ​ ​ ​ ​ ​ ​ ​ ​ ​ ​ ​ ​ ​ ​ ​ ​ ​ ​ ​ Total loans ​ $ 25,145 ​ $ 24,621 ​ $ 311,287 ​ $ 408,107 ​ $ 6,432 ​ $ 13,052 ​ $ — ​ $ 270,132 ​ $ 1,058,776 ​</t>
        </is>
      </c>
    </row>
    <row r="8">
      <c r="A8" s="4" t="inlineStr">
        <is>
          <t>Summary of impaired loans and their effect on interest income</t>
        </is>
      </c>
      <c r="B8" s="4" t="inlineStr">
        <is>
          <t>The following is a summary of impaired loans and their effect on interest income (dollars in thousands): ​ ​ ​ ​ ​ ​ ​ ​ ​ ​ ​ ​ ​ ​ ​ ​ ​ ​ ​ Impaired Loans ​ Impaired Loans ​ Total ​ Unpaid ​ Related ​ ​ with No Related ​ with Related ​ Impaired ​ Principal ​ Allowance for ​ Allowance Allowance Loans Balance Loan Losses September 30, 2020 ​ ​ ​ ​ ​ ​ ​ ​ ​ ​ ​ ​ ​ ​ ​ ​ ​ ​ ​ ​ ​ ​ ​ ​ ​ ​ ​ ​ ​ ​ ​ Commercial real estate ​ $ 1,853 ​ $ 2,349 ​ $ 4,202 ​ $ 7,201 ​ $ 564 Commercial, financial and agricultural ​ 248 ​ 1,483 ​ 1,731 ​ 4,395 ​ 847 Commercial construction ​ 181 ​ — ​ 181 ​ 703 ​ — One to four family residential real estate ​ 903 ​ — ​ 903 ​ 2,701 ​ — Consumer construction ​ — ​ — ​ — ​ — ​ — Consumer ​ 17 ​ — ​ 17 ​ 20 ​ — Total ​ $ 3,202 ​ $ 3,832 ​ $ 7,034 ​ $ 15,020 ​ $ 1,411 ​ ​ ​ ​ ​ ​ ​ ​ ​ ​ ​ ​ ​ ​ ​ ​ December 31, 2019 ​ ​ ​ ​ ​ ​ ​ ​ ​ ​ ​ ​ ​ ​ ​ Commercial real estate ​ $ 4,318 ​ $ 2,374 ​ $ 6,692 ​ $ 7,937 ​ $ 497 Commercial, financial and agricultural ​ 2,354 ​ 1,475 ​ 3,829 ​ 4,892 ​ 770 Commercial construction ​ 373 ​ — ​ 373 ​ 386 ​ — One to four family residential real estate ​ 1,920 ​ — ​ 1,920 ​ 2,881 ​ — Consumer construction ​ — ​ — ​ — ​ — ​ — Consumer ​ 9 ​ — ​ 9 ​ 33 ​ — Total ​ $ 8,974 ​ $ 3,849 ​ $ 12,823 ​ $ 16,129 ​ $ 1,267 ​ ​ ​ ​ ​ ​ ​ ​ ​ ​ ​ ​ ​ ​ ​ ​ Individually Evaluated Impaired Loans ​ ​ September 30, 2020 ​ December 31, 2019 ​ Average ​ Interest Income Average Interest Income ​ ​ Balance for ​ Recognized for ​ Balance for ​ Recognized for ​ ​ the Period ​ the Period ​ the Period ​ the Period Commercial real estate ​ $ 7,564 ​ $ 202 ​ $ 8,374 ​ $ 301 Commercial, financial and agricultural ​ ​ 1,426 ​ ​ 11 ​ ​ 1,144 ​ ​ 2 Commercial construction ​ ​ 553 ​ ​ 22 ​ ​ 396 ​ ​ — One to four family residential real estate ​ ​ 3,419 ​ ​ 106 ​ ​ 3,508 ​ ​ 219 Consumer construction ​ ​ — ​ ​ — ​ ​ — ​ ​ — Consumer ​ ​ 38 ​ ​ 1 ​ ​ 44 ​ ​ 2 Total ​ $ 13,000 ​ $ 342 ​ $ 13,466 ​ $ 524</t>
        </is>
      </c>
    </row>
    <row r="9">
      <c r="A9" s="4" t="inlineStr">
        <is>
          <t>Summary of past due loans</t>
        </is>
      </c>
      <c r="B9" s="4" t="inlineStr">
        <is>
          <t>​ A summary of past due loans at September 30, 2020 and December 31, 2019 is as follows (dollars in thousands): ​ ​ ​ ​ ​ ​ ​ ​ ​ ​ ​ ​ ​ ​ ​ ​ ​ ​ ​ ​ ​ ​ ​ ​ ​ ​ ​ ​ ​ September 30, ​ December 31, ​ ​ 2020 ​ 2019 ​ ​ 30-89 days 90+ days ​ 30-89 days 90+ days ​ ​ ​ Past Due ​ Past Due ​ ​ ​ ​ ​ Past Due ​ Past Due ​ ​ ​ ​ ​ ​ (accruing) ​ (accruing) ​ Nonaccrual ​ Total ​ (accruing) ​ (accruing) ​ Nonaccrual ​ Total ​ ​ ​ ​ ​ ​ ​ ​ ​ ​ ​ ​ ​ ​ ​ ​ ​ ​ ​ ​ ​ ​ ​ ​ ​ Commercial real estate ​ $ 975 ​ $ — ​ $ 680 ​ $ 1,655 ​ $ 1,055 ​ $ — ​ $ 671 ​ $ 1,726 ​ Commercial, financial and agricultural ​ 9,989 ​ ​ — ​ ​ 842 ​ 10,831 ​ 829 ​ — ​ 527 ​ 1,356 ​ Commercial construction ​ 156 ​ ​ — ​ ​ 46 ​ 202 ​ 59 ​ — ​ 105 ​ 164 ​ One to four family residential real estate ​ 663 ​ ​ — ​ ​ 3,790 ​ 4,453 ​ 4,357 ​ 11 ​ 3,850 ​ 8,218 ​ Consumer construction ​ — ​ ​ — ​ ​ — ​ — ​ — ​ — ​ — ​ — ​ Consumer ​ 109 ​ ​ — ​ ​ 56 ​ 165 ​ 83 ​ — ​ 19 ​ 102 ​ ​ ​ ​ ​ ​ ​ ​ ​ ​ ​ ​ ​ ​ ​ ​ ​ ​ ​ ​ ​ ​ ​ ​ ​ ​ ​ Total past due loans ​ $ 11,892 ​ $ — ​ $ 5,414 ​ $ 17,306 ​ $ 6,383 ​ $ 11 ​ $ 5,172 ​ $ 11,566 ​</t>
        </is>
      </c>
    </row>
    <row r="10">
      <c r="A10" s="4" t="inlineStr">
        <is>
          <t>Schedule of activity in insider loans granted to the entity's executive officers and directors, including their families and firms</t>
        </is>
      </c>
      <c r="B10" s="4" t="inlineStr">
        <is>
          <t>The Bank, in the ordinary course of business, grants loans to the Corporation’s executive officers and directors, including their families and firms in which they are principal owners. Activity in such loans is summarized below (dollars in thousands): ​ ​ ​ ​ ​ ​ ​ ​ ​ ​ Nine Months Ended ​ Nine Months Ended ​ ​ September 30, ​ September 30, ​ ​ ​ 2020 2019 ​ Loans outstanding, January 1 ​ $ 12,196 ​ $ 9,817 ​ New loans ​ — ​ 1,872 ​ Net activity on revolving lines of credit ​ (752) ​ 954 ​ Change in status of insiders ​ ​ — ​ ​ (285) ​ Repayment ​ (134) ​ (673) ​ Loans outstanding at end of period ​ $ 11,310 ​ $ 11,685 ​</t>
        </is>
      </c>
    </row>
    <row r="11">
      <c r="A11" s="4" t="inlineStr">
        <is>
          <t>PFC</t>
        </is>
      </c>
    </row>
    <row r="12">
      <c r="A12" s="4" t="inlineStr">
        <is>
          <t>Schedule of acquired portfolio at acquisition date</t>
        </is>
      </c>
      <c r="B12" s="4" t="inlineStr">
        <is>
          <t>The table below details the outstanding balances of the PFC acquired portfolio and the fair value adjustments at acquisition date (dollars in thousands): ​ ​ ​ ​ ​ ​ ​ ​ ​ ​ ​ ​ Acquired Acquired Acquired ​ ​ Impaired ​ Non-impaired ​ Total Loans acquired - contractual payments ​ $ 13,290 ​ $ 53,849 ​ $ 67,139 Nonaccretable difference ​ (2,234) ​ — ​ (2,234) Expected cash flows ​ 11,056 ​ 53,849 ​ 64,905 Accretable yield ​ (744) ​ (2,100) ​ (2,844) Carrying balance at acquisition date ​ $ 10,312 ​ $ 51,749 ​ $ 62,061</t>
        </is>
      </c>
    </row>
    <row r="13">
      <c r="A13" s="4" t="inlineStr">
        <is>
          <t>Eagle River</t>
        </is>
      </c>
    </row>
    <row r="14">
      <c r="A14" s="4" t="inlineStr">
        <is>
          <t>Schedule of acquired portfolio at acquisition date</t>
        </is>
      </c>
      <c r="B14" s="4" t="inlineStr">
        <is>
          <t>The table below details the outstanding balances of the Eagle River acquired portfolio and the fair value adjustments at acquisition date (dollars in thousands): ​ ​ ​ ​ ​ ​ ​ ​ ​ ​ ​ ​ Acquired Acquired Acquired ​ ​ Impaired ​ Non-impaired ​ Total Loans acquired - contractual payments ​ $ 3,401 ​ $ 80,737 ​ $ 84,138 Nonaccretable difference ​ (1,172) ​ — ​ (1,172) Expected cash flows ​ 2,229 ​ 80,737 ​ 82,966 Accretable yield ​ (391) ​ (1,700) ​ (2,091) Carrying balance at acquisition date ​ $ 1,838 ​ $ 79,037 ​ $ 80,875 ​</t>
        </is>
      </c>
    </row>
    <row r="15">
      <c r="A15" s="4" t="inlineStr">
        <is>
          <t>Niagara Bancorporation</t>
        </is>
      </c>
    </row>
    <row r="16">
      <c r="A16" s="4" t="inlineStr">
        <is>
          <t>Schedule of acquired portfolio at acquisition date</t>
        </is>
      </c>
      <c r="B16" s="4" t="inlineStr">
        <is>
          <t>The table below details the outstanding balances of the Niagara acquired portfolio and the fair value adjustments at acquisition date (dollars in thousands): ​ ​ ​ ​ ​ ​ ​ ​ ​ ​ ​ ​ Acquired Acquired Acquired ​ ​ Impaired ​ Non-impaired ​ Total Loans acquired - contractual payments ​ $ 2,105 ​ $ 30,555 ​ $ 32,660 Nonaccretable difference ​ (265) ​ — ​ (265) Expected cash flows ​ 1,840 ​ 30,555 ​ 32,395 Accretable yield ​ (88) ​ (600) ​ (688) Carrying balance at acquisition date ​ $ 1,752 ​ $ 29,955 ​ $ 31,707</t>
        </is>
      </c>
    </row>
    <row r="17">
      <c r="A17" s="4" t="inlineStr">
        <is>
          <t>FFNM</t>
        </is>
      </c>
    </row>
    <row r="18">
      <c r="A18" s="4" t="inlineStr">
        <is>
          <t>Schedule of acquired portfolio at acquisition date</t>
        </is>
      </c>
      <c r="B18" s="4" t="inlineStr">
        <is>
          <t>The table below details the outstanding balances of the FFNM acquired portfolio and the fair value adjustments at acquisition date (dollars in thousands): ​ ​ ​ ​ ​ ​ ​ ​ ​ ​ ​ ​ Acquired Acquired Acquired ​ ​ Impaired ​ Non-impaired ​ Total Loans acquired - contractual payments ​ $ 5,440 ​ $ 187,302 ​ $ 192,742 Nonaccretable difference ​ (2,100) ​ — ​ (2,100) Expected cash flows ​ 3,340 ​ 187,302 ​ 190,642 Accretable yield ​ (700) ​ (4,498) ​ (5,198) Carrying balance at acquisition date ​ $ 2,640 ​ $ 182,804 ​ $ 185,444</t>
        </is>
      </c>
    </row>
    <row r="19">
      <c r="A19" s="4" t="inlineStr">
        <is>
          <t>Lincoln Community Bank</t>
        </is>
      </c>
    </row>
    <row r="20">
      <c r="A20" s="4" t="inlineStr">
        <is>
          <t>Schedule of acquired portfolio at acquisition date</t>
        </is>
      </c>
      <c r="B20" s="4" t="inlineStr">
        <is>
          <t>The table below details the outstanding balances of the Lincoln acquired portfolio and the fair value adjustments at acquisition date (dollars in thousands): ​ ​ ​ ​ ​ ​ ​ ​ ​ ​ ​ Acquired Acquired Acquired ​ ​ Impaired ​ Non-impaired ​ Total Loans acquired - contractual payments ​ $ 1,901 ​ $ 37,700 ​ $ 39,601 Nonaccretable difference ​ (421) ​ — ​ (421) Expected cash flows ​ 1,480 ​ 37,700 ​ 39,180 Accretable yield ​ (140) ​ (493) ​ (633) Carrying balance at acquisition date ​ $ 1,340 ​ $ 37,207 ​ $ 38,5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goodwill and deposit based intangible initial balance</t>
        </is>
      </c>
      <c r="B4" s="4" t="inlineStr">
        <is>
          <t>The Corporation through the acquisition of Peninsula in 2014, Eagle River and Niagara in 2016, and FFNM and Lincoln in 2018, has recorded goodwill and core deposit intangibles as presented below (dollars in thousands): ​ ​ ​ ​ ​ ​ ​ ​ ​ ​ ​ ​ ​ ​ Deposit Based ​ ​ ​ Goodwill ​ Intangible ​ ​ Balance Initial Balance Peninsula $ 3,805 $ 1,206 ​ Eagle River ​ 1,839 993 ​ Niagara ​ 50 300 ​ FFNM ​ ​ 12,628 ​ ​ 2,894 ​ Lincoln ​ ​ 1,252 ​ ​ 1,353 ​ Total ​ $ 19,574 ​ $ 6,746 ​</t>
        </is>
      </c>
    </row>
    <row r="5">
      <c r="A5" s="4" t="inlineStr">
        <is>
          <t>Schedule of deposit based intangible asset amortization</t>
        </is>
      </c>
      <c r="B5" s="4" t="inlineStr">
        <is>
          <t>​ ​ ​ ​ ​ ​ ​ ​ ​ ​ ​ ​ ​ Deposit Based ​ Amortization Expense ​ ​ ​ ​ Intangible ​ for the ​ Future Annual ​ ​ September 30, 2020 ​ nine months ended ​ Amortization ​ ​ Balance September 30, 2020 ​ Expense Peninsula ​ $ 503 $ 90 ​ $ 121 Eagle River ​ 554 74 ​ 99 Niagara ​ 178 23 ​ 30 FFNM ​ ​ 2,219 ​ ​ 217 ​ ​ 290 Lincoln ​ ​ 1,083 ​ ​ 102 ​ ​ 135 Total ​ $ 4,537 ​ $ 506 ​ $ 675 ​ ​ ​ ​ ​ ​ ​ ​ ​ ​ Deposit Based ​ ​ ​ ​ Intangible ​ 2019 ​ ​ December 31, 2019 ​ Amortization ​ ​ Balance Expense Peninsula ​ $ 594 $ 121 Eagle River ​ 629 99 Niagara ​ 200 30 FFNM ​ ​ 2,436 ​ ​ 299 Lincoln ​ ​ 1,184 ​ ​ 128 Total ​ $ 5,043 ​ $ 6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VICING RIGHTS (Tables)</t>
        </is>
      </c>
      <c r="B1" s="2" t="inlineStr">
        <is>
          <t>9 Months Ended</t>
        </is>
      </c>
    </row>
    <row r="2">
      <c r="B2" s="2" t="inlineStr">
        <is>
          <t>Sep. 30, 2020</t>
        </is>
      </c>
    </row>
    <row r="3">
      <c r="A3" s="3" t="inlineStr">
        <is>
          <t>SERVICING RIGHTS</t>
        </is>
      </c>
    </row>
    <row r="4">
      <c r="A4" s="4" t="inlineStr">
        <is>
          <t>Summary of mortgage servicing rights capitalized and amortized</t>
        </is>
      </c>
      <c r="B4" s="4" t="inlineStr">
        <is>
          <t>The following table summarizes MSRs capitalized and amortized (dollars in thousands) for the nine month periods ending September 30, 2020 and September 30, 2019: ​ ​ ​ ​ ​ ​ ​ ​ ​ ​ ​ September 30, ​ September 30, ​ ​ 2020 2019 Balance at beginning of period ​ $ 1,499 ​ $ 1,144 ​ Additions from loans sold with servicing retained ​ ​ — ​ ​ 500 ​ Amortization ​ (105) ​ (105) ​ ​ ​ ​ ​ ​ ​ ​ ​ Balance at end of period ​ $ 1,394 ​ $ 1,539 ​ Balance of loan servicing portfolio ​ $ 218,009 ​ $ 260,905 ​ Mortgage servicing rights as % of portfolio ​ ​ .64% ​ ​ .59% ​ Fair value of servicing rights ​ ​ 1,746 ​ ​ 2,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chedule of borrowings</t>
        </is>
      </c>
      <c r="B4" s="4" t="inlineStr">
        <is>
          <t>Borrowings consist of the following at September 30, 2020 and December 31, 2019 (dollars in thousands): ​ ​ ​ ​ ​ ​ ​ ​ ​ ​ September 30, ​ December 31, ​ ​ 2020 2019 Federal Home Loan Bank fixed rate advances ​ $ 63,181 ​ $ 64,148 ​ USDA Rural Development note ​ 324 ​ 403 ​ ​ ​ $ 63,505 ​ $ 64,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FINED BENEFIT PENSION PLAN (Tables)</t>
        </is>
      </c>
      <c r="B1" s="2" t="inlineStr">
        <is>
          <t>9 Months Ended</t>
        </is>
      </c>
    </row>
    <row r="2">
      <c r="B2" s="2" t="inlineStr">
        <is>
          <t>Sep. 30, 2020</t>
        </is>
      </c>
    </row>
    <row r="3">
      <c r="A3" s="3" t="inlineStr">
        <is>
          <t>DEFINED BENEFIT PENSION PLAN</t>
        </is>
      </c>
    </row>
    <row r="4">
      <c r="A4" s="4" t="inlineStr">
        <is>
          <t>Schedule of anticipated distributions over the next five years</t>
        </is>
      </c>
      <c r="B4" s="4" t="inlineStr">
        <is>
          <t>The anticipated distributions over the next five years and through December 31, 2029 are detailed in the table below (dollars in thousands): ​ ​ ​ ​ ​ ​ 2020 $ 131 2021 ​ 129 ​ 2022 ​ 137 ​ 2023 ​ 143 ​ 2024 ​ 141 ​ 2025-2029 ​ 869 ​ Total ​ $ 1,550 ​</t>
        </is>
      </c>
    </row>
    <row r="5">
      <c r="A5" s="4" t="inlineStr">
        <is>
          <t>Schedule of assumptions in the actuarial valuation</t>
        </is>
      </c>
      <c r="B5" s="4" t="inlineStr">
        <is>
          <t>​ ​ ​ ​ ​ ​ ​ ​ 2020 2019 Weighted average discount rate ​ 2.92% ​ 4.02% ​ Rate of increase in future compensation levels N/A ​ N/A ​ Expected long-term rate of return on plan assets ​ 8.00% ​ 8.00% ​</t>
        </is>
      </c>
    </row>
    <row r="6">
      <c r="A6" s="4" t="inlineStr">
        <is>
          <t>Schedule of asset allocation</t>
        </is>
      </c>
      <c r="B6" s="4" t="inlineStr">
        <is>
          <t>​ ​ ​ ​ ​ ​ ​ ​ Target Actual ​ ​ Allocation ​ Allocation ​ Equity securities 50% to 70% ​ 60% ​ Fixed income securities 30% to 50%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Common stock, par value</t>
        </is>
      </c>
      <c r="B3" s="6" t="n">
        <v>0</v>
      </c>
      <c r="C3" s="6" t="n">
        <v>0</v>
      </c>
    </row>
    <row r="4">
      <c r="A4" s="4" t="inlineStr">
        <is>
          <t>Common stock, Authorized shares</t>
        </is>
      </c>
      <c r="B4" s="5" t="n">
        <v>18000000</v>
      </c>
      <c r="C4" s="5" t="n">
        <v>18000000</v>
      </c>
    </row>
    <row r="5">
      <c r="A5" s="4" t="inlineStr">
        <is>
          <t>Common stock, Shares issued</t>
        </is>
      </c>
      <c r="B5" s="5" t="n">
        <v>10533589</v>
      </c>
      <c r="C5" s="5" t="n">
        <v>10748712</v>
      </c>
    </row>
    <row r="6">
      <c r="A6" s="4" t="inlineStr">
        <is>
          <t>Common stock, Shares outstanding</t>
        </is>
      </c>
      <c r="B6" s="5" t="n">
        <v>10533589</v>
      </c>
      <c r="C6" s="5" t="n">
        <v>10748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COMPENSATION PLANS (Tables)</t>
        </is>
      </c>
      <c r="B1" s="2" t="inlineStr">
        <is>
          <t>9 Months Ended</t>
        </is>
      </c>
    </row>
    <row r="2">
      <c r="B2" s="2" t="inlineStr">
        <is>
          <t>Sep. 30, 2020</t>
        </is>
      </c>
    </row>
    <row r="3">
      <c r="A3" s="3" t="inlineStr">
        <is>
          <t>STOCK COMPENSATION PLANS</t>
        </is>
      </c>
    </row>
    <row r="4">
      <c r="A4" s="4" t="inlineStr">
        <is>
          <t>Summary of restricted stock units awards granted</t>
        </is>
      </c>
      <c r="B4" s="4" t="inlineStr">
        <is>
          <t>​ ​ ​ ​ ​ ​ ​ ​ ​ ​ ​ ​ Market Value at ​ ​ Date of Award Units Granted grant date Vesting Term February, 2017 ​ 28,427 ​ 13.39 ​ 4 years February, 2018 ​ 18,643 ​ 16.30 ​ 4 years April, 2018 ​ 8,000 ​ 16.00 ​ Immediate February, 2019 ​ 27,790 ​ 15.70 ​ 4 years October, 2019 ​ 8,000 ​ 15.40 ​ Immediate February, 2020 ​ 132,000 ​ 15.46 ​ 4 years</t>
        </is>
      </c>
    </row>
    <row r="5">
      <c r="A5" s="4" t="inlineStr">
        <is>
          <t>Summary of changes in nonvested shares</t>
        </is>
      </c>
      <c r="B5" s="4" t="inlineStr">
        <is>
          <t>​ ​ ​ ​ ​ ​ ​ ​ ​ ​ Weighted Average ​ ​ Number ​ Grant Date ​ ​ ​ Outstanding ​ Fair Value Nonvested balance at January 1, 2020 69,145 ​ $ 14.52 ​ Granted during the period 132,000 ​ 15.46 ​ Vested during the period (25,521) ​ 14.99 ​ Nonvested balance at September 30, 2020 175,624 ​ $ 1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t>
        </is>
      </c>
    </row>
    <row r="4">
      <c r="A4" s="4" t="inlineStr">
        <is>
          <t>Schedule presenting information for financial instruments</t>
        </is>
      </c>
      <c r="B4" s="4" t="inlineStr">
        <is>
          <t>The following table presents information for financial instruments at September 30, 2020 and December 31, 2019 (dollars in thousands): ​ ​ ​ ​ ​ ​ ​ ​ ​ ​ ​ ​ ​ ​ ​ ​ ​ ​ ​ ​ ​ September 30, 2020 ​ December 31, 2019 ​ ​ Level in Fair Carrying Estimated Carrying Estimated ​ ​ Value Hierarchy ​ Amount ​ Fair Value ​ Amount ​ Fair Value ​ ​ ​ ​ ​ ​ ​ ​ ​ ​ ​ ​ ​ ​ ​ ​ ​ Financial assets: ​ ​ ​ ​ ​ ​ ​ ​ ​ ​ ​ ​ ​ ​ ​ Cash and cash equivalents Level 1 ​ $ 173,769 ​ $ 173,769 ​ $ 49,826 ​ $ 49,826 ​ Interest-bearing deposits Level 2 ​ 5,367 ​ ​ 5,367 ​ 10,295 ​ 10,295 ​ Securities available for sale Level 2 ​ 105,488 ​ ​ 105,488 ​ 106,569 ​ 106,569 ​ Securities available for sale ​ Level 3 ​ ​ 1,342 ​ ​ 1,342 ​ ​ 1,403 ​ ​ 1,403 ​ Federal Home Loan Bank stock Level 2 ​ 4,924 ​ ​ 4,924 ​ 4,924 ​ 4,924 ​ Net loans Level 3 ​ 1,138,493 ​ ​ 1,140,659 ​ 1,053,468 ​ 1,055,985 ​ Accrued interest receivable Level 3 ​ 4,443 ​ ​ 4,443 ​ 3,751 ​ 3,751 ​ ​ ​ ​ ​ ​ ​ ​ ​ ​ ​ ​ ​ ​ ​ ​ ​ Total financial assets ​ ​ ​ $ 1,433,826 ​ $ 1,435,992 ​ $ 1,230,236 ​ $ 1,232,753 ​ ​ ​ ​ ​ ​ ​ ​ ​ ​ ​ ​ ​ ​ ​ ​ ​ Financial liabilities: ​ ​ ​ ​ ​ ​ ​ ​ ​ ​ ​ ​ ​ ​ ​ Deposits Level 2 ​ $ 1,280,887 ​ $ 1,281,656 ​ $ 1,075,677 ​ $ 1,044,267 ​ Borrowings Level 2 ​ 63,505 ​ ​ 61,740 ​ 64,551 ​ 64,403 ​ Accrued interest payable Level 3 ​ 450 ​ ​ 450 ​ 569 ​ 569 ​ ​ ​ ​ ​ ​ ​ ​ ​ ​ ​ ​ ​ ​ ​ ​ ​ Total financial liabilities ​ ​ ​ $ 1,344,842 ​ $ 1,343,846 ​ $ 1,140,797 ​ $ 1,109,239 ​ ​</t>
        </is>
      </c>
    </row>
    <row r="5">
      <c r="A5" s="4" t="inlineStr">
        <is>
          <t>Schedule of investment securities measured at fair value on a recurring basis</t>
        </is>
      </c>
      <c r="B5" s="4" t="inlineStr">
        <is>
          <t>The table below shows investment securities measured at fair value on a recurring basis (dollars in thousands): ​ ​ ​ ​ ​ ​ ​ ​ ​ ​ ​ ​ ​ ​ ​ ​ ​ ​ ​ ​ ​ ​ ​ ​ ​ Quoted Prices ​ Significant ​ Significant ​ Total (Gains) ​ Total (Gains) ​ ​ ​ ​ ​ in Active Markets ​ Other Observable ​ Unobservable ​ Losses for ​ Losses for ​ ​ Balance at ​ for Identical Assets ​ Inputs ​ Inputs ​ Three Months Ended ​ Nine Months Ended (dollars in thousands) September 30, 2020 (Level 1) (Level 2) (Level 3) September 30, 2020 September 30, 2020 Assets ​ ​ ​ ​ ​ ​ ​ ​ ​ ​ ​ ​ ​ ​ ​ ​ ​ ​ ​ ​ ​ ​ ​ ​ ​ ​ ​ ​ ​ ​ ​ ​ ​ ​ ​ ​ ​ Corporate ​ $ 21,232 ​ $ — ​ $ 20,732 ​ $ 500 ​ $ — ​ $ — US Agencies ​ ​ 9,615 ​ ​ — ​ ​ 9,615 ​ ​ — ​ ​ — ​ ​ — US Agencies - MBS ​ ​ 32,497 ​ ​ — ​ ​ 32,497 ​ ​ — ​ ​ — ​ ​ — Obligations of state and political subdivisions ​ ​ 43,486 ​ ​ — ​ ​ 42,644 ​ ​ 842 ​ ​ — ​ ​ — ​ ​ $ 106,830 ​ ​ ​ ​ ​ ​ ​ ​ ​ ​ $ — ​ ​ — ​ ​ ​ ​ ​ ​ ​ ​ ​ ​ ​ ​ ​ ​ ​ ​ ​ ​ ​ ​ Quoted Prices Significant Significant ​ ​ ​ ​ ​ ​ ​ in Active Markets ​ Other Observable ​ Unobservable ​ Total (Gains) Losses for ​ ​ Balance at ​ for Identical Assets ​ Inputs ​ Inputs ​ Twelve months ended (dollars in thousands) ​ December 31, 2019 ​ (Level 1) ​ (Level 2) ​ (Level 3) ​ December 31, 2019 Assets ​ ​ ​ ​ ​ ​ ​ ​ ​ ​ ​ ​ ​ ​ ​ ​ ​ ​ ​ ​ ​ ​ ​ ​ ​ ​ ​ ​ ​ ​ ​ Corporate ​ $ 20,938 ​ $ — ​ $ 20,438 ​ $ 500 ​ $ — US Agencies ​ ​ 14,496 ​ ​ — ​ ​ 14,496 ​ ​ — ​ ​ — US Agencies - MBS ​ ​ 34,526 ​ ​ — ​ ​ 34,526 ​ ​ — ​ ​ — Obligations of state and political subdivisions ​ ​ 38,012 ​ ​ — ​ ​ 37,024 ​ ​ 903 ​ ​ — ​ ​ $ 107,972 ​ ​ ​ ​ ​ ​ ​ ​ ​ ​ $ — ​</t>
        </is>
      </c>
    </row>
    <row r="6">
      <c r="A6" s="4" t="inlineStr">
        <is>
          <t>Schedule of assets measured at fair value on a non-recurring basis</t>
        </is>
      </c>
      <c r="B6" s="4" t="inlineStr">
        <is>
          <t>​ Assets Measured at Fair Value on a Nonrecurring Basis at September 30, 2020 ​ ​ ​ ​ ​ ​ ​ ​ ​ ​ ​ ​ ​ ​ ​ ​ ​ ​ ​ ​ ​ ​ ​ ​ ​ ​ Quoted Prices ​ Significant ​ Significant ​ Total (Gains) ​ Total (Gains) ​ ​ ​ ​ ​ ​ in Active Markets ​ Other Observable ​ Unobservable ​ Losses for ​ Losses for ​ ​ ​ Balance at ​ for Identical Assets ​ Inputs ​ Inputs ​ Three Months Ended ​ Nine Months Ended ​ (dollars in thousands) September 30, 2020 (Level 1) (Level 2) (Level 3) September 30, 2020 September 30, 2020 Assets ​ ​ ​ ​ ​ ​ ​ ​ ​ ​ ​ ​ ​ ​ ​ ​ ​ ​ ​ ​ ​ ​ ​ ​ ​ ​ ​ ​ ​ ​ ​ ​ ​ ​ ​ ​ ​ ​ ​ Impaired loans ​ $ 7,034 ​ $ — ​ $ — ​ $ 7,034 ​ $ — ​ $ 58 ​ Other real estate owned ​ ​ 1,851 ​ ​ — ​ ​ — ​ ​ 1,851 ​ ​ (21) ​ ​ 10 ​ ​ ​ ​ ​ ​ ​ ​ ​ ​ ​ ​ ​ ​ ​ $ (21) ​ ​ 68 ​ ​ Assets Measured at Fair Value on a Nonrecurring Basis at December 31, 2019 ​ ​ ​ ​ ​ ​ ​ ​ ​ ​ ​ ​ ​ ​ ​ ​ ​ ​ ​ ​ ​ Quoted Prices Significant Significant ​ ​ ​ ​ ​ ​ ​ in Active Markets ​ Other Observable ​ Unobservable ​ Total Losses for ​ ​ Balance at ​ for Identical Assets ​ Inputs ​ Inputs ​ Twelve months ended (dollars in thousands) ​ December 31, 2019 ​ (Level 1) ​ (Level 2) ​ (Level 3) ​ December 31, 2019 Assets ​ ​ ​ ​ ​ ​ ​ ​ ​ ​ ​ ​ ​ ​ ​ ​ ​ ​ ​ ​ ​ ​ ​ ​ ​ ​ ​ ​ ​ ​ ​ ​ ​ Impaired loans ​ $ 12,823 ​ $ — ​ $ — ​ $ 12,823 ​ $ 280 ​ Other real estate held for sale ​ 2,194 ​ ​ — ​ ​ — ​ ​ 2,194 ​ ​ 212 ​ ​ ​ ​ ​ ​ ​ ​ ​ ​ ​ ​ ​ ​ ​ $ 49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CREDIT RISK (Tables)</t>
        </is>
      </c>
      <c r="B1" s="2" t="inlineStr">
        <is>
          <t>9 Months Ended</t>
        </is>
      </c>
    </row>
    <row r="2">
      <c r="B2" s="2" t="inlineStr">
        <is>
          <t>Sep. 30, 2020</t>
        </is>
      </c>
    </row>
    <row r="3">
      <c r="A3" s="3" t="inlineStr">
        <is>
          <t>COMMITMENTS, CONTINGENCIES AND CREDIT RISK</t>
        </is>
      </c>
    </row>
    <row r="4">
      <c r="A4" s="4" t="inlineStr">
        <is>
          <t>Schedule of commitments</t>
        </is>
      </c>
      <c r="B4" s="4" t="inlineStr">
        <is>
          <t>​ ​ ​ ​ ​ ​ ​ ​ ​ ​ September 30, ​ December 31, ​ ​ ​ 2020 2019 Commitments to extend credit: ​ ​ ​ ​ ​ ​ ​ Variable rate ​ $ 113,982 ​ $ 106,278 ​ Fixed rate ​ 77,073 ​ 50,796 ​ Standby letters of credit - Variable rate ​ 8,075 ​ 5,441 ​ Credit card commitments - Fixed rate ​ 6,828 ​ 5,841 ​ ​ ​ ​ ​ ​ ​ ​ ​ ​ ​ $ 205,958 ​ $ 168,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Details). - 2012 Incentive Compensation Plan - shares</t>
        </is>
      </c>
      <c r="B1" s="2" t="inlineStr">
        <is>
          <t>Sep. 30, 2020</t>
        </is>
      </c>
      <c r="C1" s="2" t="inlineStr">
        <is>
          <t>May 22, 2012</t>
        </is>
      </c>
    </row>
    <row r="2">
      <c r="A2" s="3" t="inlineStr">
        <is>
          <t>Stock Compensation Plans</t>
        </is>
      </c>
    </row>
    <row r="3">
      <c r="A3" s="4" t="inlineStr">
        <is>
          <t>Total authorized share balance</t>
        </is>
      </c>
      <c r="C3" s="5" t="n">
        <v>575000</v>
      </c>
    </row>
    <row r="4">
      <c r="A4" s="4" t="inlineStr">
        <is>
          <t>Shares available for grant</t>
        </is>
      </c>
      <c r="B4" s="5" t="n">
        <v>785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3324</v>
      </c>
      <c r="C4" s="6" t="n">
        <v>3719</v>
      </c>
      <c r="D4" s="6" t="n">
        <v>9829</v>
      </c>
      <c r="E4" s="6" t="n">
        <v>10555</v>
      </c>
    </row>
    <row r="5">
      <c r="A5" s="3" t="inlineStr">
        <is>
          <t>(Denominator):</t>
        </is>
      </c>
    </row>
    <row r="6">
      <c r="A6" s="4" t="inlineStr">
        <is>
          <t>Weighted average shares outstanding</t>
        </is>
      </c>
      <c r="B6" s="5" t="n">
        <v>10533589</v>
      </c>
      <c r="C6" s="5" t="n">
        <v>10740712</v>
      </c>
      <c r="D6" s="5" t="n">
        <v>10594824</v>
      </c>
      <c r="E6" s="5" t="n">
        <v>10730477</v>
      </c>
    </row>
    <row r="7">
      <c r="A7" s="4" t="inlineStr">
        <is>
          <t>Effect of restricted stock awards</t>
        </is>
      </c>
      <c r="C7" s="5" t="n">
        <v>11466</v>
      </c>
      <c r="E7" s="5" t="n">
        <v>13642</v>
      </c>
    </row>
    <row r="8">
      <c r="A8" s="4" t="inlineStr">
        <is>
          <t>Diluted weighted average shares outstanding</t>
        </is>
      </c>
      <c r="B8" s="5" t="n">
        <v>10533589</v>
      </c>
      <c r="C8" s="5" t="n">
        <v>10752178</v>
      </c>
      <c r="D8" s="5" t="n">
        <v>10594824</v>
      </c>
      <c r="E8" s="5" t="n">
        <v>10744119</v>
      </c>
    </row>
    <row r="9">
      <c r="A9" s="3" t="inlineStr">
        <is>
          <t>Income per common share:</t>
        </is>
      </c>
    </row>
    <row r="10">
      <c r="A10" s="4" t="inlineStr">
        <is>
          <t>Basic (in dollars per share)</t>
        </is>
      </c>
      <c r="B10" s="7" t="n">
        <v>0.32</v>
      </c>
      <c r="C10" s="7" t="n">
        <v>0.35</v>
      </c>
      <c r="D10" s="7" t="n">
        <v>0.93</v>
      </c>
      <c r="E10" s="7" t="n">
        <v>0.98</v>
      </c>
    </row>
    <row r="11">
      <c r="A11" s="4" t="inlineStr">
        <is>
          <t>Diluted (in dollars per share)</t>
        </is>
      </c>
      <c r="B11" s="7" t="n">
        <v>0.32</v>
      </c>
      <c r="C11" s="7" t="n">
        <v>0.35</v>
      </c>
      <c r="D11" s="7" t="n">
        <v>0.93</v>
      </c>
      <c r="E11" s="7" t="n">
        <v>0.98</v>
      </c>
    </row>
    <row r="12">
      <c r="A12" s="4" t="inlineStr">
        <is>
          <t>Unvested restricted stock</t>
        </is>
      </c>
    </row>
    <row r="13">
      <c r="A13" s="3" t="inlineStr">
        <is>
          <t>(Denominator):</t>
        </is>
      </c>
    </row>
    <row r="14">
      <c r="A14" s="4" t="inlineStr">
        <is>
          <t>Effect of restricted stock awards</t>
        </is>
      </c>
      <c r="B14" s="5" t="n">
        <v>169000</v>
      </c>
      <c r="C14" s="5" t="n">
        <v>0</v>
      </c>
      <c r="D14" s="5" t="n">
        <v>169000</v>
      </c>
      <c r="E1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Details) - USD ($) $ in Thousands</t>
        </is>
      </c>
      <c r="B1" s="2" t="inlineStr">
        <is>
          <t>9 Months Ended</t>
        </is>
      </c>
    </row>
    <row r="2">
      <c r="B2" s="2" t="inlineStr">
        <is>
          <t>Sep. 30, 2020</t>
        </is>
      </c>
      <c r="C2" s="2" t="inlineStr">
        <is>
          <t>Dec. 31, 2019</t>
        </is>
      </c>
    </row>
    <row r="3">
      <c r="A3" s="3" t="inlineStr">
        <is>
          <t>SECURITIES AVAILABLE FOR SALE</t>
        </is>
      </c>
    </row>
    <row r="4">
      <c r="A4" s="4" t="inlineStr">
        <is>
          <t>Increase (Decrease) In Fair Value Of Marketable Securities</t>
        </is>
      </c>
      <c r="B4" s="6" t="n">
        <v>1142</v>
      </c>
    </row>
    <row r="5">
      <c r="A5" s="4" t="inlineStr">
        <is>
          <t>Total amortized cost</t>
        </is>
      </c>
      <c r="B5" s="5" t="n">
        <v>104289</v>
      </c>
      <c r="C5" s="6" t="n">
        <v>106674</v>
      </c>
    </row>
    <row r="6">
      <c r="A6" s="4" t="inlineStr">
        <is>
          <t>Estimated Fair Value</t>
        </is>
      </c>
      <c r="B6" s="5" t="n">
        <v>106830</v>
      </c>
      <c r="C6" s="5" t="n">
        <v>107972</v>
      </c>
    </row>
    <row r="7">
      <c r="A7" s="4" t="inlineStr">
        <is>
          <t>Available-for-sale Securities</t>
        </is>
      </c>
    </row>
    <row r="8">
      <c r="A8" s="3" t="inlineStr">
        <is>
          <t>SECURITIES AVAILABLE FOR SALE</t>
        </is>
      </c>
    </row>
    <row r="9">
      <c r="A9" s="4" t="inlineStr">
        <is>
          <t>Total amortized cost</t>
        </is>
      </c>
      <c r="B9" s="5" t="n">
        <v>104289</v>
      </c>
      <c r="C9" s="5" t="n">
        <v>106674</v>
      </c>
    </row>
    <row r="10">
      <c r="A10" s="4" t="inlineStr">
        <is>
          <t>Gross Unrealized Gains</t>
        </is>
      </c>
      <c r="B10" s="5" t="n">
        <v>2660</v>
      </c>
      <c r="C10" s="5" t="n">
        <v>1329</v>
      </c>
    </row>
    <row r="11">
      <c r="A11" s="4" t="inlineStr">
        <is>
          <t>Gross Unrealized Losses</t>
        </is>
      </c>
      <c r="B11" s="5" t="n">
        <v>-119</v>
      </c>
      <c r="C11" s="5" t="n">
        <v>-31</v>
      </c>
    </row>
    <row r="12">
      <c r="A12" s="4" t="inlineStr">
        <is>
          <t>Estimated Fair Value</t>
        </is>
      </c>
      <c r="B12" s="5" t="n">
        <v>106830</v>
      </c>
      <c r="C12" s="5" t="n">
        <v>107972</v>
      </c>
    </row>
    <row r="13">
      <c r="A13" s="4" t="inlineStr">
        <is>
          <t>Corporate</t>
        </is>
      </c>
    </row>
    <row r="14">
      <c r="A14" s="3" t="inlineStr">
        <is>
          <t>SECURITIES AVAILABLE FOR SALE</t>
        </is>
      </c>
    </row>
    <row r="15">
      <c r="A15" s="4" t="inlineStr">
        <is>
          <t>Total amortized cost</t>
        </is>
      </c>
      <c r="B15" s="5" t="n">
        <v>21151</v>
      </c>
      <c r="C15" s="5" t="n">
        <v>20779</v>
      </c>
    </row>
    <row r="16">
      <c r="A16" s="4" t="inlineStr">
        <is>
          <t>Gross Unrealized Gains</t>
        </is>
      </c>
      <c r="B16" s="5" t="n">
        <v>192</v>
      </c>
      <c r="C16" s="5" t="n">
        <v>160</v>
      </c>
    </row>
    <row r="17">
      <c r="A17" s="4" t="inlineStr">
        <is>
          <t>Gross Unrealized Losses</t>
        </is>
      </c>
      <c r="B17" s="5" t="n">
        <v>-111</v>
      </c>
      <c r="C17" s="5" t="n">
        <v>-1</v>
      </c>
    </row>
    <row r="18">
      <c r="A18" s="4" t="inlineStr">
        <is>
          <t>Estimated Fair Value</t>
        </is>
      </c>
      <c r="B18" s="5" t="n">
        <v>21232</v>
      </c>
      <c r="C18" s="5" t="n">
        <v>20938</v>
      </c>
    </row>
    <row r="19">
      <c r="A19" s="4" t="inlineStr">
        <is>
          <t>US Agencies</t>
        </is>
      </c>
    </row>
    <row r="20">
      <c r="A20" s="3" t="inlineStr">
        <is>
          <t>SECURITIES AVAILABLE FOR SALE</t>
        </is>
      </c>
    </row>
    <row r="21">
      <c r="A21" s="4" t="inlineStr">
        <is>
          <t>Total amortized cost</t>
        </is>
      </c>
      <c r="B21" s="5" t="n">
        <v>9472</v>
      </c>
      <c r="C21" s="5" t="n">
        <v>14450</v>
      </c>
    </row>
    <row r="22">
      <c r="A22" s="4" t="inlineStr">
        <is>
          <t>Gross Unrealized Gains</t>
        </is>
      </c>
      <c r="B22" s="5" t="n">
        <v>143</v>
      </c>
      <c r="C22" s="5" t="n">
        <v>47</v>
      </c>
    </row>
    <row r="23">
      <c r="A23" s="4" t="inlineStr">
        <is>
          <t>Gross Unrealized Losses</t>
        </is>
      </c>
      <c r="C23" s="5" t="n">
        <v>-1</v>
      </c>
    </row>
    <row r="24">
      <c r="A24" s="4" t="inlineStr">
        <is>
          <t>Estimated Fair Value</t>
        </is>
      </c>
      <c r="B24" s="5" t="n">
        <v>9615</v>
      </c>
      <c r="C24" s="5" t="n">
        <v>14496</v>
      </c>
    </row>
    <row r="25">
      <c r="A25" s="4" t="inlineStr">
        <is>
          <t>US Agencies - MBS</t>
        </is>
      </c>
    </row>
    <row r="26">
      <c r="A26" s="3" t="inlineStr">
        <is>
          <t>SECURITIES AVAILABLE FOR SALE</t>
        </is>
      </c>
    </row>
    <row r="27">
      <c r="A27" s="4" t="inlineStr">
        <is>
          <t>Total amortized cost</t>
        </is>
      </c>
      <c r="B27" s="5" t="n">
        <v>31557</v>
      </c>
      <c r="C27" s="5" t="n">
        <v>34063</v>
      </c>
    </row>
    <row r="28">
      <c r="A28" s="4" t="inlineStr">
        <is>
          <t>Gross Unrealized Gains</t>
        </is>
      </c>
      <c r="B28" s="5" t="n">
        <v>948</v>
      </c>
      <c r="C28" s="5" t="n">
        <v>492</v>
      </c>
    </row>
    <row r="29">
      <c r="A29" s="4" t="inlineStr">
        <is>
          <t>Gross Unrealized Losses</t>
        </is>
      </c>
      <c r="B29" s="5" t="n">
        <v>-8</v>
      </c>
      <c r="C29" s="5" t="n">
        <v>-29</v>
      </c>
    </row>
    <row r="30">
      <c r="A30" s="4" t="inlineStr">
        <is>
          <t>Estimated Fair Value</t>
        </is>
      </c>
      <c r="B30" s="5" t="n">
        <v>32497</v>
      </c>
      <c r="C30" s="5" t="n">
        <v>34526</v>
      </c>
    </row>
    <row r="31">
      <c r="A31" s="4" t="inlineStr">
        <is>
          <t>Obligations of states and political subdivisions</t>
        </is>
      </c>
    </row>
    <row r="32">
      <c r="A32" s="3" t="inlineStr">
        <is>
          <t>SECURITIES AVAILABLE FOR SALE</t>
        </is>
      </c>
    </row>
    <row r="33">
      <c r="A33" s="4" t="inlineStr">
        <is>
          <t>Total amortized cost</t>
        </is>
      </c>
      <c r="B33" s="5" t="n">
        <v>42109</v>
      </c>
      <c r="C33" s="5" t="n">
        <v>37382</v>
      </c>
    </row>
    <row r="34">
      <c r="A34" s="4" t="inlineStr">
        <is>
          <t>Gross Unrealized Gains</t>
        </is>
      </c>
      <c r="B34" s="5" t="n">
        <v>1377</v>
      </c>
      <c r="C34" s="5" t="n">
        <v>630</v>
      </c>
    </row>
    <row r="35">
      <c r="A35" s="4" t="inlineStr">
        <is>
          <t>Estimated Fair Value</t>
        </is>
      </c>
      <c r="B35" s="6" t="n">
        <v>43486</v>
      </c>
      <c r="C35" s="6" t="n">
        <v>380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Sep. 30, 2020</t>
        </is>
      </c>
      <c r="C1" s="2" t="inlineStr">
        <is>
          <t>Dec. 31, 2019</t>
        </is>
      </c>
    </row>
    <row r="2">
      <c r="A2" s="3" t="inlineStr">
        <is>
          <t>Amortized Cost</t>
        </is>
      </c>
    </row>
    <row r="3">
      <c r="A3" s="4" t="inlineStr">
        <is>
          <t>Due in one year or less</t>
        </is>
      </c>
      <c r="B3" s="6" t="n">
        <v>12042</v>
      </c>
      <c r="C3" s="6" t="n">
        <v>21532</v>
      </c>
    </row>
    <row r="4">
      <c r="A4" s="4" t="inlineStr">
        <is>
          <t>Due after one year through five years</t>
        </is>
      </c>
      <c r="B4" s="5" t="n">
        <v>31232</v>
      </c>
      <c r="C4" s="5" t="n">
        <v>40063</v>
      </c>
    </row>
    <row r="5">
      <c r="A5" s="4" t="inlineStr">
        <is>
          <t>Due after five years through ten years</t>
        </is>
      </c>
      <c r="B5" s="5" t="n">
        <v>12944</v>
      </c>
      <c r="C5" s="5" t="n">
        <v>10019</v>
      </c>
    </row>
    <row r="6">
      <c r="A6" s="4" t="inlineStr">
        <is>
          <t>Due after ten years</t>
        </is>
      </c>
      <c r="B6" s="5" t="n">
        <v>16514</v>
      </c>
      <c r="C6" s="5" t="n">
        <v>997</v>
      </c>
    </row>
    <row r="7">
      <c r="A7" s="4" t="inlineStr">
        <is>
          <t>Subtotal</t>
        </is>
      </c>
      <c r="B7" s="5" t="n">
        <v>72732</v>
      </c>
      <c r="C7" s="5" t="n">
        <v>72611</v>
      </c>
    </row>
    <row r="8">
      <c r="A8" s="4" t="inlineStr">
        <is>
          <t>US Agencies - MBS</t>
        </is>
      </c>
      <c r="B8" s="5" t="n">
        <v>31557</v>
      </c>
      <c r="C8" s="5" t="n">
        <v>34063</v>
      </c>
    </row>
    <row r="9">
      <c r="A9" s="4" t="inlineStr">
        <is>
          <t>Total amortized cost</t>
        </is>
      </c>
      <c r="B9" s="5" t="n">
        <v>104289</v>
      </c>
      <c r="C9" s="5" t="n">
        <v>106674</v>
      </c>
    </row>
    <row r="10">
      <c r="A10" s="3" t="inlineStr">
        <is>
          <t>Estimated Fair Value</t>
        </is>
      </c>
    </row>
    <row r="11">
      <c r="A11" s="4" t="inlineStr">
        <is>
          <t>Due in one year or less</t>
        </is>
      </c>
      <c r="B11" s="5" t="n">
        <v>12147</v>
      </c>
      <c r="C11" s="5" t="n">
        <v>21575</v>
      </c>
    </row>
    <row r="12">
      <c r="A12" s="4" t="inlineStr">
        <is>
          <t>Due after one year through five years</t>
        </is>
      </c>
      <c r="B12" s="5" t="n">
        <v>32085</v>
      </c>
      <c r="C12" s="5" t="n">
        <v>40664</v>
      </c>
    </row>
    <row r="13">
      <c r="A13" s="4" t="inlineStr">
        <is>
          <t>Due after five years through ten years</t>
        </is>
      </c>
      <c r="B13" s="5" t="n">
        <v>13067</v>
      </c>
      <c r="C13" s="5" t="n">
        <v>10189</v>
      </c>
    </row>
    <row r="14">
      <c r="A14" s="4" t="inlineStr">
        <is>
          <t>Due after ten years</t>
        </is>
      </c>
      <c r="B14" s="5" t="n">
        <v>17034</v>
      </c>
      <c r="C14" s="5" t="n">
        <v>1018</v>
      </c>
    </row>
    <row r="15">
      <c r="A15" s="4" t="inlineStr">
        <is>
          <t>Subtotal</t>
        </is>
      </c>
      <c r="B15" s="5" t="n">
        <v>74333</v>
      </c>
      <c r="C15" s="5" t="n">
        <v>73446</v>
      </c>
    </row>
    <row r="16">
      <c r="A16" s="4" t="inlineStr">
        <is>
          <t>US Agencies - MBS</t>
        </is>
      </c>
      <c r="B16" s="5" t="n">
        <v>32497</v>
      </c>
      <c r="C16" s="5" t="n">
        <v>34526</v>
      </c>
    </row>
    <row r="17">
      <c r="A17" s="4" t="inlineStr">
        <is>
          <t>Estimated Fair Value</t>
        </is>
      </c>
      <c r="B17" s="5" t="n">
        <v>106830</v>
      </c>
      <c r="C17" s="6" t="n">
        <v>107972</v>
      </c>
    </row>
    <row r="18">
      <c r="A18" s="4" t="inlineStr">
        <is>
          <t>Collateral Pledged</t>
        </is>
      </c>
    </row>
    <row r="19">
      <c r="A19" s="3" t="inlineStr">
        <is>
          <t>Estimated Fair Value</t>
        </is>
      </c>
    </row>
    <row r="20">
      <c r="A20" s="4" t="inlineStr">
        <is>
          <t>Investment securities at cost</t>
        </is>
      </c>
      <c r="B20" s="5" t="n">
        <v>26802</v>
      </c>
    </row>
    <row r="21">
      <c r="A21" s="4" t="inlineStr">
        <is>
          <t>Securities held as collateral at fair value</t>
        </is>
      </c>
      <c r="B21" s="6" t="n">
        <v>27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LENGTH OF TIME IN LOSS POSITION (Details) $ in Thousands</t>
        </is>
      </c>
      <c r="B1" s="2" t="inlineStr">
        <is>
          <t>Sep. 30, 2020USD ($)security</t>
        </is>
      </c>
      <c r="C1" s="2" t="inlineStr">
        <is>
          <t>Dec. 31, 2019USD ($)security</t>
        </is>
      </c>
    </row>
    <row r="2">
      <c r="A2" s="3" t="inlineStr">
        <is>
          <t>Number of Securities</t>
        </is>
      </c>
    </row>
    <row r="3">
      <c r="A3" s="4" t="inlineStr">
        <is>
          <t>Number of Securities, Less Than Twelve Months | security</t>
        </is>
      </c>
      <c r="B3" s="5" t="n">
        <v>7</v>
      </c>
      <c r="C3" s="5" t="n">
        <v>11</v>
      </c>
    </row>
    <row r="4">
      <c r="A4" s="4" t="inlineStr">
        <is>
          <t>Number of Securities, Over Twelve Months | security</t>
        </is>
      </c>
      <c r="B4" s="5" t="n">
        <v>1</v>
      </c>
      <c r="C4" s="5" t="n">
        <v>15</v>
      </c>
    </row>
    <row r="5">
      <c r="A5" s="4" t="inlineStr">
        <is>
          <t>Total Number of Securities | security</t>
        </is>
      </c>
      <c r="B5" s="5" t="n">
        <v>8</v>
      </c>
      <c r="C5" s="5" t="n">
        <v>26</v>
      </c>
    </row>
    <row r="6">
      <c r="A6" s="3" t="inlineStr">
        <is>
          <t>Fair Value</t>
        </is>
      </c>
    </row>
    <row r="7">
      <c r="A7" s="4" t="inlineStr">
        <is>
          <t>Fair Value, Less Than Twelve Months</t>
        </is>
      </c>
      <c r="B7" s="6" t="n">
        <v>4099</v>
      </c>
      <c r="C7" s="6" t="n">
        <v>9468</v>
      </c>
    </row>
    <row r="8">
      <c r="A8" s="4" t="inlineStr">
        <is>
          <t>Fair Value, Over Twelve Months</t>
        </is>
      </c>
      <c r="B8" s="5" t="n">
        <v>19</v>
      </c>
      <c r="C8" s="5" t="n">
        <v>1848</v>
      </c>
    </row>
    <row r="9">
      <c r="A9" s="4" t="inlineStr">
        <is>
          <t>Total Fair Value</t>
        </is>
      </c>
      <c r="B9" s="5" t="n">
        <v>4118</v>
      </c>
      <c r="C9" s="5" t="n">
        <v>11316</v>
      </c>
    </row>
    <row r="10">
      <c r="A10" s="3" t="inlineStr">
        <is>
          <t>Gross Unrealized Loss</t>
        </is>
      </c>
    </row>
    <row r="11">
      <c r="A11" s="4" t="inlineStr">
        <is>
          <t>Gross Unrealized Loss, Less Than Twelve Months</t>
        </is>
      </c>
      <c r="B11" s="5" t="n">
        <v>-118</v>
      </c>
      <c r="C11" s="5" t="n">
        <v>-10</v>
      </c>
    </row>
    <row r="12">
      <c r="A12" s="4" t="inlineStr">
        <is>
          <t>Gross Unrealized Loss, Over Twelve Months</t>
        </is>
      </c>
      <c r="B12" s="5" t="n">
        <v>-1</v>
      </c>
      <c r="C12" s="5" t="n">
        <v>-21</v>
      </c>
    </row>
    <row r="13">
      <c r="A13" s="4" t="inlineStr">
        <is>
          <t>Total Gross Unrealized Loss</t>
        </is>
      </c>
      <c r="B13" s="6" t="n">
        <v>-119</v>
      </c>
      <c r="C13" s="6" t="n">
        <v>-31</v>
      </c>
    </row>
    <row r="14">
      <c r="A14" s="4" t="inlineStr">
        <is>
          <t>Corporate</t>
        </is>
      </c>
    </row>
    <row r="15">
      <c r="A15" s="3" t="inlineStr">
        <is>
          <t>Number of Securities</t>
        </is>
      </c>
    </row>
    <row r="16">
      <c r="A16" s="4" t="inlineStr">
        <is>
          <t>Number of Securities, Less Than Twelve Months | security</t>
        </is>
      </c>
      <c r="B16" s="5" t="n">
        <v>2</v>
      </c>
      <c r="C16" s="5" t="n">
        <v>1</v>
      </c>
    </row>
    <row r="17">
      <c r="A17" s="4" t="inlineStr">
        <is>
          <t>Total Number of Securities | security</t>
        </is>
      </c>
      <c r="B17" s="5" t="n">
        <v>2</v>
      </c>
      <c r="C17" s="5" t="n">
        <v>1</v>
      </c>
    </row>
    <row r="18">
      <c r="A18" s="3" t="inlineStr">
        <is>
          <t>Fair Value</t>
        </is>
      </c>
    </row>
    <row r="19">
      <c r="A19" s="4" t="inlineStr">
        <is>
          <t>Fair Value, Less Than Twelve Months</t>
        </is>
      </c>
      <c r="B19" s="6" t="n">
        <v>3890</v>
      </c>
      <c r="C19" s="6" t="n">
        <v>2502</v>
      </c>
    </row>
    <row r="20">
      <c r="A20" s="4" t="inlineStr">
        <is>
          <t>Total Fair Value</t>
        </is>
      </c>
      <c r="B20" s="5" t="n">
        <v>3890</v>
      </c>
      <c r="C20" s="5" t="n">
        <v>2502</v>
      </c>
    </row>
    <row r="21">
      <c r="A21" s="3" t="inlineStr">
        <is>
          <t>Gross Unrealized Loss</t>
        </is>
      </c>
    </row>
    <row r="22">
      <c r="A22" s="4" t="inlineStr">
        <is>
          <t>Gross Unrealized Loss, Less Than Twelve Months</t>
        </is>
      </c>
      <c r="B22" s="5" t="n">
        <v>-111</v>
      </c>
      <c r="C22" s="5" t="n">
        <v>-1</v>
      </c>
    </row>
    <row r="23">
      <c r="A23" s="4" t="inlineStr">
        <is>
          <t>Total Gross Unrealized Loss</t>
        </is>
      </c>
      <c r="B23" s="6" t="n">
        <v>-111</v>
      </c>
      <c r="C23" s="6" t="n">
        <v>-1</v>
      </c>
    </row>
    <row r="24">
      <c r="A24" s="4" t="inlineStr">
        <is>
          <t>US Agencies</t>
        </is>
      </c>
    </row>
    <row r="25">
      <c r="A25" s="3" t="inlineStr">
        <is>
          <t>Number of Securities</t>
        </is>
      </c>
    </row>
    <row r="26">
      <c r="A26" s="4" t="inlineStr">
        <is>
          <t>Number of Securities, Over Twelve Months | security</t>
        </is>
      </c>
      <c r="C26" s="5" t="n">
        <v>1</v>
      </c>
    </row>
    <row r="27">
      <c r="A27" s="4" t="inlineStr">
        <is>
          <t>Total Number of Securities | security</t>
        </is>
      </c>
      <c r="C27" s="5" t="n">
        <v>1</v>
      </c>
    </row>
    <row r="28">
      <c r="A28" s="3" t="inlineStr">
        <is>
          <t>Fair Value</t>
        </is>
      </c>
    </row>
    <row r="29">
      <c r="A29" s="4" t="inlineStr">
        <is>
          <t>Fair Value, Over Twelve Months</t>
        </is>
      </c>
      <c r="C29" s="6" t="n">
        <v>500</v>
      </c>
    </row>
    <row r="30">
      <c r="A30" s="4" t="inlineStr">
        <is>
          <t>Total Fair Value</t>
        </is>
      </c>
      <c r="C30" s="5" t="n">
        <v>500</v>
      </c>
    </row>
    <row r="31">
      <c r="A31" s="3" t="inlineStr">
        <is>
          <t>Gross Unrealized Loss</t>
        </is>
      </c>
    </row>
    <row r="32">
      <c r="A32" s="4" t="inlineStr">
        <is>
          <t>Gross Unrealized Loss, Over Twelve Months</t>
        </is>
      </c>
      <c r="C32" s="5" t="n">
        <v>-1</v>
      </c>
    </row>
    <row r="33">
      <c r="A33" s="4" t="inlineStr">
        <is>
          <t>Total Gross Unrealized Loss</t>
        </is>
      </c>
      <c r="C33" s="6" t="n">
        <v>-1</v>
      </c>
    </row>
    <row r="34">
      <c r="A34" s="4" t="inlineStr">
        <is>
          <t>US Agencies - MBS</t>
        </is>
      </c>
    </row>
    <row r="35">
      <c r="A35" s="3" t="inlineStr">
        <is>
          <t>Number of Securities</t>
        </is>
      </c>
    </row>
    <row r="36">
      <c r="A36" s="4" t="inlineStr">
        <is>
          <t>Number of Securities, Less Than Twelve Months | security</t>
        </is>
      </c>
      <c r="B36" s="5" t="n">
        <v>5</v>
      </c>
      <c r="C36" s="5" t="n">
        <v>10</v>
      </c>
    </row>
    <row r="37">
      <c r="A37" s="4" t="inlineStr">
        <is>
          <t>Number of Securities, Over Twelve Months | security</t>
        </is>
      </c>
      <c r="B37" s="5" t="n">
        <v>1</v>
      </c>
      <c r="C37" s="5" t="n">
        <v>13</v>
      </c>
    </row>
    <row r="38">
      <c r="A38" s="4" t="inlineStr">
        <is>
          <t>Total Number of Securities | security</t>
        </is>
      </c>
      <c r="B38" s="5" t="n">
        <v>6</v>
      </c>
      <c r="C38" s="5" t="n">
        <v>23</v>
      </c>
    </row>
    <row r="39">
      <c r="A39" s="3" t="inlineStr">
        <is>
          <t>Fair Value</t>
        </is>
      </c>
    </row>
    <row r="40">
      <c r="A40" s="4" t="inlineStr">
        <is>
          <t>Fair Value, Less Than Twelve Months</t>
        </is>
      </c>
      <c r="B40" s="6" t="n">
        <v>209</v>
      </c>
      <c r="C40" s="6" t="n">
        <v>6966</v>
      </c>
    </row>
    <row r="41">
      <c r="A41" s="4" t="inlineStr">
        <is>
          <t>Fair Value, Over Twelve Months</t>
        </is>
      </c>
      <c r="B41" s="5" t="n">
        <v>19</v>
      </c>
      <c r="C41" s="5" t="n">
        <v>1233</v>
      </c>
    </row>
    <row r="42">
      <c r="A42" s="4" t="inlineStr">
        <is>
          <t>Total Fair Value</t>
        </is>
      </c>
      <c r="B42" s="5" t="n">
        <v>228</v>
      </c>
      <c r="C42" s="5" t="n">
        <v>8199</v>
      </c>
    </row>
    <row r="43">
      <c r="A43" s="3" t="inlineStr">
        <is>
          <t>Gross Unrealized Loss</t>
        </is>
      </c>
    </row>
    <row r="44">
      <c r="A44" s="4" t="inlineStr">
        <is>
          <t>Gross Unrealized Loss, Less Than Twelve Months</t>
        </is>
      </c>
      <c r="B44" s="5" t="n">
        <v>-7</v>
      </c>
      <c r="C44" s="5" t="n">
        <v>-9</v>
      </c>
    </row>
    <row r="45">
      <c r="A45" s="4" t="inlineStr">
        <is>
          <t>Gross Unrealized Loss, Over Twelve Months</t>
        </is>
      </c>
      <c r="B45" s="5" t="n">
        <v>-1</v>
      </c>
      <c r="C45" s="5" t="n">
        <v>-20</v>
      </c>
    </row>
    <row r="46">
      <c r="A46" s="4" t="inlineStr">
        <is>
          <t>Total Gross Unrealized Loss</t>
        </is>
      </c>
      <c r="B46" s="6" t="n">
        <v>-8</v>
      </c>
      <c r="C46" s="6" t="n">
        <v>-29</v>
      </c>
    </row>
    <row r="47">
      <c r="A47" s="4" t="inlineStr">
        <is>
          <t>Obligations of states and political subdivisions</t>
        </is>
      </c>
    </row>
    <row r="48">
      <c r="A48" s="3" t="inlineStr">
        <is>
          <t>Number of Securities</t>
        </is>
      </c>
    </row>
    <row r="49">
      <c r="A49" s="4" t="inlineStr">
        <is>
          <t>Number of Securities, Over Twelve Months | security</t>
        </is>
      </c>
      <c r="C49" s="5" t="n">
        <v>1</v>
      </c>
    </row>
    <row r="50">
      <c r="A50" s="4" t="inlineStr">
        <is>
          <t>Total Number of Securities | security</t>
        </is>
      </c>
      <c r="C50" s="5" t="n">
        <v>1</v>
      </c>
    </row>
    <row r="51">
      <c r="A51" s="3" t="inlineStr">
        <is>
          <t>Fair Value</t>
        </is>
      </c>
    </row>
    <row r="52">
      <c r="A52" s="4" t="inlineStr">
        <is>
          <t>Fair Value, Over Twelve Months</t>
        </is>
      </c>
      <c r="C52" s="6" t="n">
        <v>115</v>
      </c>
    </row>
    <row r="53">
      <c r="A53" s="4" t="inlineStr">
        <is>
          <t>Total Fair Value</t>
        </is>
      </c>
      <c r="C53" s="6"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3" customWidth="1" min="8" max="8"/>
    <col width="14" customWidth="1" min="9" max="9"/>
    <col width="14" customWidth="1" min="10" max="10"/>
    <col width="14" customWidth="1" min="11" max="11"/>
  </cols>
  <sheetData>
    <row r="1">
      <c r="A1" s="1" t="inlineStr">
        <is>
          <t>LO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Oct. 01, 2018</t>
        </is>
      </c>
      <c r="H2" s="2" t="inlineStr">
        <is>
          <t>May 18, 2018</t>
        </is>
      </c>
      <c r="I2" s="2" t="inlineStr">
        <is>
          <t>Aug. 31, 2016</t>
        </is>
      </c>
      <c r="J2" s="2" t="inlineStr">
        <is>
          <t>Apr. 29, 2016</t>
        </is>
      </c>
      <c r="K2" s="2" t="inlineStr">
        <is>
          <t>Dec. 05, 2014</t>
        </is>
      </c>
    </row>
    <row r="3">
      <c r="A3" s="3" t="inlineStr">
        <is>
          <t>Loans</t>
        </is>
      </c>
    </row>
    <row r="4">
      <c r="A4" s="4" t="inlineStr">
        <is>
          <t>Total loans</t>
        </is>
      </c>
      <c r="B4" s="6" t="n">
        <v>1144325000</v>
      </c>
      <c r="C4" s="6" t="n">
        <v>1059942000</v>
      </c>
      <c r="D4" s="6" t="n">
        <v>1144325000</v>
      </c>
      <c r="E4" s="6" t="n">
        <v>1059942000</v>
      </c>
      <c r="F4" s="6" t="n">
        <v>1058776000</v>
      </c>
    </row>
    <row r="5">
      <c r="A5" s="3" t="inlineStr">
        <is>
          <t>Acquired portfolio</t>
        </is>
      </c>
    </row>
    <row r="6">
      <c r="A6" s="4" t="inlineStr">
        <is>
          <t>Acquired with deteriorated credit quality</t>
        </is>
      </c>
      <c r="B6" s="5" t="n">
        <v>3202000</v>
      </c>
      <c r="C6" s="5" t="n">
        <v>5793000</v>
      </c>
      <c r="D6" s="5" t="n">
        <v>3202000</v>
      </c>
      <c r="E6" s="5" t="n">
        <v>5793000</v>
      </c>
    </row>
    <row r="7">
      <c r="A7" s="4" t="inlineStr">
        <is>
          <t>Balance at the beginning of period</t>
        </is>
      </c>
      <c r="D7" s="5" t="n">
        <v>3176000</v>
      </c>
      <c r="E7" s="5" t="n">
        <v>5051000</v>
      </c>
    </row>
    <row r="8">
      <c r="A8" s="4" t="inlineStr">
        <is>
          <t>Accretion</t>
        </is>
      </c>
      <c r="D8" s="5" t="n">
        <v>-1570000</v>
      </c>
      <c r="E8" s="5" t="n">
        <v>-1746000</v>
      </c>
    </row>
    <row r="9">
      <c r="A9" s="4" t="inlineStr">
        <is>
          <t>Reclassification from nonaccretable difference</t>
        </is>
      </c>
      <c r="D9" s="5" t="n">
        <v>455000</v>
      </c>
      <c r="E9" s="5" t="n">
        <v>275000</v>
      </c>
    </row>
    <row r="10">
      <c r="A10" s="4" t="inlineStr">
        <is>
          <t>Balance at the end of period</t>
        </is>
      </c>
      <c r="B10" s="5" t="n">
        <v>2061000</v>
      </c>
      <c r="C10" s="5" t="n">
        <v>3580000</v>
      </c>
      <c r="D10" s="5" t="n">
        <v>2061000</v>
      </c>
      <c r="E10" s="5" t="n">
        <v>3580000</v>
      </c>
    </row>
    <row r="11">
      <c r="A11" s="3" t="inlineStr">
        <is>
          <t>Changes in the allowance for loan losses</t>
        </is>
      </c>
    </row>
    <row r="12">
      <c r="A12" s="4" t="inlineStr">
        <is>
          <t>Net charge off activity</t>
        </is>
      </c>
      <c r="D12" s="5" t="n">
        <v>76000</v>
      </c>
      <c r="E12" s="5" t="n">
        <v>225000</v>
      </c>
    </row>
    <row r="13">
      <c r="A13" s="4" t="inlineStr">
        <is>
          <t>Provision for loan losses</t>
        </is>
      </c>
      <c r="B13" s="5" t="n">
        <v>400000</v>
      </c>
      <c r="C13" s="5" t="n">
        <v>50000</v>
      </c>
      <c r="D13" s="5" t="n">
        <v>600000</v>
      </c>
      <c r="E13" s="5" t="n">
        <v>350000</v>
      </c>
    </row>
    <row r="14">
      <c r="A14" s="4" t="inlineStr">
        <is>
          <t>PFC</t>
        </is>
      </c>
    </row>
    <row r="15">
      <c r="A15" s="3" t="inlineStr">
        <is>
          <t>Acquired portfolio</t>
        </is>
      </c>
    </row>
    <row r="16">
      <c r="A16" s="4" t="inlineStr">
        <is>
          <t>Loans acquired - contractual payments</t>
        </is>
      </c>
      <c r="B16" s="5" t="n">
        <v>67139000</v>
      </c>
      <c r="D16" s="5" t="n">
        <v>67139000</v>
      </c>
    </row>
    <row r="17">
      <c r="A17" s="4" t="inlineStr">
        <is>
          <t>Nonaccretable difference</t>
        </is>
      </c>
      <c r="B17" s="5" t="n">
        <v>-2234000</v>
      </c>
      <c r="D17" s="5" t="n">
        <v>-2234000</v>
      </c>
    </row>
    <row r="18">
      <c r="A18" s="4" t="inlineStr">
        <is>
          <t>Expected cash flows</t>
        </is>
      </c>
      <c r="B18" s="5" t="n">
        <v>64905000</v>
      </c>
      <c r="D18" s="5" t="n">
        <v>64905000</v>
      </c>
    </row>
    <row r="19">
      <c r="A19" s="4" t="inlineStr">
        <is>
          <t>Accretable yield</t>
        </is>
      </c>
      <c r="B19" s="5" t="n">
        <v>-2844000</v>
      </c>
      <c r="D19" s="5" t="n">
        <v>-2844000</v>
      </c>
    </row>
    <row r="20">
      <c r="A20" s="4" t="inlineStr">
        <is>
          <t>Carrying balance at acquisition date</t>
        </is>
      </c>
      <c r="B20" s="5" t="n">
        <v>62061000</v>
      </c>
      <c r="D20" s="5" t="n">
        <v>62061000</v>
      </c>
    </row>
    <row r="21">
      <c r="A21" s="4" t="inlineStr">
        <is>
          <t>Balance at the beginning of period</t>
        </is>
      </c>
      <c r="D21" s="5" t="n">
        <v>105000</v>
      </c>
      <c r="E21" s="5" t="n">
        <v>128000</v>
      </c>
    </row>
    <row r="22">
      <c r="A22" s="4" t="inlineStr">
        <is>
          <t>Accretion</t>
        </is>
      </c>
      <c r="D22" s="5" t="n">
        <v>-202000</v>
      </c>
      <c r="E22" s="5" t="n">
        <v>-81000</v>
      </c>
    </row>
    <row r="23">
      <c r="A23" s="4" t="inlineStr">
        <is>
          <t>Reclassification from nonaccretable difference</t>
        </is>
      </c>
      <c r="D23" s="5" t="n">
        <v>151000</v>
      </c>
      <c r="E23" s="5" t="n">
        <v>-60000</v>
      </c>
    </row>
    <row r="24">
      <c r="A24" s="4" t="inlineStr">
        <is>
          <t>Balance at the end of period</t>
        </is>
      </c>
      <c r="B24" s="5" t="n">
        <v>54000</v>
      </c>
      <c r="C24" s="5" t="n">
        <v>107000</v>
      </c>
      <c r="D24" s="5" t="n">
        <v>54000</v>
      </c>
      <c r="E24" s="5" t="n">
        <v>107000</v>
      </c>
    </row>
    <row r="25">
      <c r="A25" s="4" t="inlineStr">
        <is>
          <t>Eagle River</t>
        </is>
      </c>
    </row>
    <row r="26">
      <c r="A26" s="3" t="inlineStr">
        <is>
          <t>Acquired portfolio</t>
        </is>
      </c>
    </row>
    <row r="27">
      <c r="A27" s="4" t="inlineStr">
        <is>
          <t>Loans acquired - contractual payments</t>
        </is>
      </c>
      <c r="B27" s="5" t="n">
        <v>84138000</v>
      </c>
      <c r="D27" s="5" t="n">
        <v>84138000</v>
      </c>
    </row>
    <row r="28">
      <c r="A28" s="4" t="inlineStr">
        <is>
          <t>Nonaccretable difference</t>
        </is>
      </c>
      <c r="B28" s="5" t="n">
        <v>-1172000</v>
      </c>
      <c r="D28" s="5" t="n">
        <v>-1172000</v>
      </c>
    </row>
    <row r="29">
      <c r="A29" s="4" t="inlineStr">
        <is>
          <t>Expected cash flows</t>
        </is>
      </c>
      <c r="B29" s="5" t="n">
        <v>82966000</v>
      </c>
      <c r="D29" s="5" t="n">
        <v>82966000</v>
      </c>
    </row>
    <row r="30">
      <c r="A30" s="4" t="inlineStr">
        <is>
          <t>Accretable yield</t>
        </is>
      </c>
      <c r="B30" s="5" t="n">
        <v>-2091000</v>
      </c>
      <c r="D30" s="5" t="n">
        <v>-2091000</v>
      </c>
    </row>
    <row r="31">
      <c r="A31" s="4" t="inlineStr">
        <is>
          <t>Carrying balance at acquisition date</t>
        </is>
      </c>
      <c r="B31" s="5" t="n">
        <v>80875000</v>
      </c>
      <c r="D31" s="5" t="n">
        <v>80875000</v>
      </c>
    </row>
    <row r="32">
      <c r="A32" s="4" t="inlineStr">
        <is>
          <t>Balance at the beginning of period</t>
        </is>
      </c>
      <c r="D32" s="5" t="n">
        <v>209000</v>
      </c>
      <c r="E32" s="5" t="n">
        <v>229000</v>
      </c>
    </row>
    <row r="33">
      <c r="A33" s="4" t="inlineStr">
        <is>
          <t>Accretion</t>
        </is>
      </c>
      <c r="D33" s="5" t="n">
        <v>-104000</v>
      </c>
      <c r="E33" s="5" t="n">
        <v>-33000</v>
      </c>
    </row>
    <row r="34">
      <c r="A34" s="4" t="inlineStr">
        <is>
          <t>Reclassification from nonaccretable difference</t>
        </is>
      </c>
      <c r="D34" s="5" t="n">
        <v>78000</v>
      </c>
      <c r="E34" s="5" t="n">
        <v>-13000</v>
      </c>
    </row>
    <row r="35">
      <c r="A35" s="4" t="inlineStr">
        <is>
          <t>Balance at the end of period</t>
        </is>
      </c>
      <c r="B35" s="5" t="n">
        <v>183000</v>
      </c>
      <c r="C35" s="5" t="n">
        <v>209000</v>
      </c>
      <c r="D35" s="5" t="n">
        <v>183000</v>
      </c>
      <c r="E35" s="5" t="n">
        <v>209000</v>
      </c>
    </row>
    <row r="36">
      <c r="A36" s="4" t="inlineStr">
        <is>
          <t>Niagara Bancorporation</t>
        </is>
      </c>
    </row>
    <row r="37">
      <c r="A37" s="3" t="inlineStr">
        <is>
          <t>Acquired portfolio</t>
        </is>
      </c>
    </row>
    <row r="38">
      <c r="A38" s="4" t="inlineStr">
        <is>
          <t>Loans acquired - contractual payments</t>
        </is>
      </c>
      <c r="B38" s="5" t="n">
        <v>32660000</v>
      </c>
      <c r="D38" s="5" t="n">
        <v>32660000</v>
      </c>
    </row>
    <row r="39">
      <c r="A39" s="4" t="inlineStr">
        <is>
          <t>Nonaccretable difference</t>
        </is>
      </c>
      <c r="B39" s="5" t="n">
        <v>-265000</v>
      </c>
      <c r="D39" s="5" t="n">
        <v>-265000</v>
      </c>
    </row>
    <row r="40">
      <c r="A40" s="4" t="inlineStr">
        <is>
          <t>Expected cash flows</t>
        </is>
      </c>
      <c r="B40" s="5" t="n">
        <v>32395000</v>
      </c>
      <c r="D40" s="5" t="n">
        <v>32395000</v>
      </c>
    </row>
    <row r="41">
      <c r="A41" s="4" t="inlineStr">
        <is>
          <t>Accretable yield</t>
        </is>
      </c>
      <c r="B41" s="5" t="n">
        <v>-688000</v>
      </c>
      <c r="D41" s="5" t="n">
        <v>-688000</v>
      </c>
    </row>
    <row r="42">
      <c r="A42" s="4" t="inlineStr">
        <is>
          <t>Carrying balance at acquisition date</t>
        </is>
      </c>
      <c r="B42" s="5" t="n">
        <v>31707000</v>
      </c>
      <c r="D42" s="5" t="n">
        <v>31707000</v>
      </c>
    </row>
    <row r="43">
      <c r="A43" s="4" t="inlineStr">
        <is>
          <t>Balance at the beginning of period</t>
        </is>
      </c>
      <c r="D43" s="5" t="n">
        <v>19000</v>
      </c>
      <c r="E43" s="5" t="n">
        <v>95000</v>
      </c>
    </row>
    <row r="44">
      <c r="A44" s="4" t="inlineStr">
        <is>
          <t>Accretion</t>
        </is>
      </c>
      <c r="D44" s="5" t="n">
        <v>-27000</v>
      </c>
      <c r="E44" s="5" t="n">
        <v>-83000</v>
      </c>
    </row>
    <row r="45">
      <c r="A45" s="4" t="inlineStr">
        <is>
          <t>Reclassification from nonaccretable difference</t>
        </is>
      </c>
      <c r="D45" s="5" t="n">
        <v>20000</v>
      </c>
      <c r="E45" s="5" t="n">
        <v>11000</v>
      </c>
    </row>
    <row r="46">
      <c r="A46" s="4" t="inlineStr">
        <is>
          <t>Balance at the end of period</t>
        </is>
      </c>
      <c r="B46" s="5" t="n">
        <v>12000</v>
      </c>
      <c r="C46" s="5" t="n">
        <v>23000</v>
      </c>
      <c r="D46" s="5" t="n">
        <v>12000</v>
      </c>
      <c r="E46" s="5" t="n">
        <v>23000</v>
      </c>
    </row>
    <row r="47">
      <c r="A47" s="4" t="inlineStr">
        <is>
          <t>FFNM</t>
        </is>
      </c>
    </row>
    <row r="48">
      <c r="A48" s="3" t="inlineStr">
        <is>
          <t>Acquired portfolio</t>
        </is>
      </c>
    </row>
    <row r="49">
      <c r="A49" s="4" t="inlineStr">
        <is>
          <t>Loans acquired - contractual payments</t>
        </is>
      </c>
      <c r="B49" s="5" t="n">
        <v>192742000</v>
      </c>
      <c r="D49" s="5" t="n">
        <v>192742000</v>
      </c>
    </row>
    <row r="50">
      <c r="A50" s="4" t="inlineStr">
        <is>
          <t>Nonaccretable difference</t>
        </is>
      </c>
      <c r="B50" s="5" t="n">
        <v>-2100000</v>
      </c>
      <c r="D50" s="5" t="n">
        <v>-2100000</v>
      </c>
    </row>
    <row r="51">
      <c r="A51" s="4" t="inlineStr">
        <is>
          <t>Expected cash flows</t>
        </is>
      </c>
      <c r="B51" s="5" t="n">
        <v>190642000</v>
      </c>
      <c r="D51" s="5" t="n">
        <v>190642000</v>
      </c>
    </row>
    <row r="52">
      <c r="A52" s="4" t="inlineStr">
        <is>
          <t>Accretable yield</t>
        </is>
      </c>
      <c r="B52" s="5" t="n">
        <v>-5198000</v>
      </c>
      <c r="D52" s="5" t="n">
        <v>-5198000</v>
      </c>
    </row>
    <row r="53">
      <c r="A53" s="4" t="inlineStr">
        <is>
          <t>Carrying balance at acquisition date</t>
        </is>
      </c>
      <c r="B53" s="5" t="n">
        <v>185444000</v>
      </c>
      <c r="D53" s="5" t="n">
        <v>185444000</v>
      </c>
    </row>
    <row r="54">
      <c r="A54" s="4" t="inlineStr">
        <is>
          <t>Balance at the beginning of period</t>
        </is>
      </c>
      <c r="D54" s="5" t="n">
        <v>2471000</v>
      </c>
      <c r="E54" s="5" t="n">
        <v>4017000</v>
      </c>
    </row>
    <row r="55">
      <c r="A55" s="4" t="inlineStr">
        <is>
          <t>Accretion</t>
        </is>
      </c>
      <c r="D55" s="5" t="n">
        <v>-1125000</v>
      </c>
      <c r="E55" s="5" t="n">
        <v>-1302000</v>
      </c>
    </row>
    <row r="56">
      <c r="A56" s="4" t="inlineStr">
        <is>
          <t>Reclassification from nonaccretable difference</t>
        </is>
      </c>
      <c r="D56" s="5" t="n">
        <v>200000</v>
      </c>
      <c r="E56" s="5" t="n">
        <v>109000</v>
      </c>
    </row>
    <row r="57">
      <c r="A57" s="4" t="inlineStr">
        <is>
          <t>Balance at the end of period</t>
        </is>
      </c>
      <c r="B57" s="5" t="n">
        <v>1546000</v>
      </c>
      <c r="C57" s="5" t="n">
        <v>2824000</v>
      </c>
      <c r="D57" s="5" t="n">
        <v>1546000</v>
      </c>
      <c r="E57" s="5" t="n">
        <v>2824000</v>
      </c>
    </row>
    <row r="58">
      <c r="A58" s="4" t="inlineStr">
        <is>
          <t>Lincoln Community Bank</t>
        </is>
      </c>
    </row>
    <row r="59">
      <c r="A59" s="3" t="inlineStr">
        <is>
          <t>Acquired portfolio</t>
        </is>
      </c>
    </row>
    <row r="60">
      <c r="A60" s="4" t="inlineStr">
        <is>
          <t>Loans acquired - contractual payments</t>
        </is>
      </c>
      <c r="B60" s="5" t="n">
        <v>39601000</v>
      </c>
      <c r="D60" s="5" t="n">
        <v>39601000</v>
      </c>
    </row>
    <row r="61">
      <c r="A61" s="4" t="inlineStr">
        <is>
          <t>Nonaccretable difference</t>
        </is>
      </c>
      <c r="B61" s="5" t="n">
        <v>-421000</v>
      </c>
      <c r="D61" s="5" t="n">
        <v>-421000</v>
      </c>
    </row>
    <row r="62">
      <c r="A62" s="4" t="inlineStr">
        <is>
          <t>Expected cash flows</t>
        </is>
      </c>
      <c r="B62" s="5" t="n">
        <v>39180000</v>
      </c>
      <c r="D62" s="5" t="n">
        <v>39180000</v>
      </c>
    </row>
    <row r="63">
      <c r="A63" s="4" t="inlineStr">
        <is>
          <t>Accretable yield</t>
        </is>
      </c>
      <c r="B63" s="5" t="n">
        <v>-633000</v>
      </c>
      <c r="D63" s="5" t="n">
        <v>-633000</v>
      </c>
    </row>
    <row r="64">
      <c r="A64" s="4" t="inlineStr">
        <is>
          <t>Carrying balance at acquisition date</t>
        </is>
      </c>
      <c r="B64" s="5" t="n">
        <v>38547000</v>
      </c>
      <c r="D64" s="5" t="n">
        <v>38547000</v>
      </c>
    </row>
    <row r="65">
      <c r="A65" s="4" t="inlineStr">
        <is>
          <t>Balance at the beginning of period</t>
        </is>
      </c>
      <c r="D65" s="5" t="n">
        <v>372000</v>
      </c>
      <c r="E65" s="5" t="n">
        <v>582000</v>
      </c>
    </row>
    <row r="66">
      <c r="A66" s="4" t="inlineStr">
        <is>
          <t>Accretion</t>
        </is>
      </c>
      <c r="D66" s="5" t="n">
        <v>-112000</v>
      </c>
      <c r="E66" s="5" t="n">
        <v>-247000</v>
      </c>
    </row>
    <row r="67">
      <c r="A67" s="4" t="inlineStr">
        <is>
          <t>Reclassification from nonaccretable difference</t>
        </is>
      </c>
      <c r="D67" s="5" t="n">
        <v>6000</v>
      </c>
      <c r="E67" s="5" t="n">
        <v>82000</v>
      </c>
    </row>
    <row r="68">
      <c r="A68" s="4" t="inlineStr">
        <is>
          <t>Balance at the end of period</t>
        </is>
      </c>
      <c r="B68" s="5" t="n">
        <v>266000</v>
      </c>
      <c r="C68" s="5" t="n">
        <v>417000</v>
      </c>
      <c r="D68" s="5" t="n">
        <v>266000</v>
      </c>
      <c r="E68" s="5" t="n">
        <v>417000</v>
      </c>
    </row>
    <row r="69">
      <c r="A69" s="4" t="inlineStr">
        <is>
          <t>Commercial real estate | Commercial Real Estate Portfolio Segment [Member]</t>
        </is>
      </c>
    </row>
    <row r="70">
      <c r="A70" s="3" t="inlineStr">
        <is>
          <t>Loans</t>
        </is>
      </c>
    </row>
    <row r="71">
      <c r="A71" s="4" t="inlineStr">
        <is>
          <t>Total loans</t>
        </is>
      </c>
      <c r="B71" s="5" t="n">
        <v>499793000</v>
      </c>
      <c r="C71" s="5" t="n">
        <v>508332000</v>
      </c>
      <c r="D71" s="5" t="n">
        <v>499793000</v>
      </c>
      <c r="E71" s="5" t="n">
        <v>508332000</v>
      </c>
      <c r="F71" s="5" t="n">
        <v>514394000</v>
      </c>
    </row>
    <row r="72">
      <c r="A72" s="3" t="inlineStr">
        <is>
          <t>Acquired portfolio</t>
        </is>
      </c>
    </row>
    <row r="73">
      <c r="A73" s="4" t="inlineStr">
        <is>
          <t>Acquired with deteriorated credit quality</t>
        </is>
      </c>
      <c r="B73" s="5" t="n">
        <v>1853000</v>
      </c>
      <c r="C73" s="5" t="n">
        <v>2189000</v>
      </c>
      <c r="D73" s="5" t="n">
        <v>1853000</v>
      </c>
      <c r="E73" s="5" t="n">
        <v>2189000</v>
      </c>
    </row>
    <row r="74">
      <c r="A74" s="3" t="inlineStr">
        <is>
          <t>Changes in the allowance for loan losses</t>
        </is>
      </c>
    </row>
    <row r="75">
      <c r="A75" s="4" t="inlineStr">
        <is>
          <t>Provision for loan losses</t>
        </is>
      </c>
      <c r="B75" s="5" t="n">
        <v>28000</v>
      </c>
      <c r="C75" s="5" t="n">
        <v>-6000</v>
      </c>
      <c r="D75" s="5" t="n">
        <v>586000</v>
      </c>
      <c r="E75" s="5" t="n">
        <v>-594000</v>
      </c>
    </row>
    <row r="76">
      <c r="A76" s="4" t="inlineStr">
        <is>
          <t>Commercial, financial, and agricultural | Commercial loan portfolio</t>
        </is>
      </c>
    </row>
    <row r="77">
      <c r="A77" s="3" t="inlineStr">
        <is>
          <t>Loans</t>
        </is>
      </c>
    </row>
    <row r="78">
      <c r="A78" s="4" t="inlineStr">
        <is>
          <t>Total loans</t>
        </is>
      </c>
      <c r="B78" s="5" t="n">
        <v>326771000</v>
      </c>
      <c r="C78" s="5" t="n">
        <v>209872000</v>
      </c>
      <c r="D78" s="5" t="n">
        <v>326771000</v>
      </c>
      <c r="E78" s="5" t="n">
        <v>209872000</v>
      </c>
      <c r="F78" s="5" t="n">
        <v>211023000</v>
      </c>
    </row>
    <row r="79">
      <c r="A79" s="3" t="inlineStr">
        <is>
          <t>Acquired portfolio</t>
        </is>
      </c>
    </row>
    <row r="80">
      <c r="A80" s="4" t="inlineStr">
        <is>
          <t>Acquired with deteriorated credit quality</t>
        </is>
      </c>
      <c r="B80" s="5" t="n">
        <v>248000</v>
      </c>
      <c r="C80" s="5" t="n">
        <v>2207000</v>
      </c>
      <c r="D80" s="5" t="n">
        <v>248000</v>
      </c>
      <c r="E80" s="5" t="n">
        <v>2207000</v>
      </c>
    </row>
    <row r="81">
      <c r="A81" s="3" t="inlineStr">
        <is>
          <t>Changes in the allowance for loan losses</t>
        </is>
      </c>
    </row>
    <row r="82">
      <c r="A82" s="4" t="inlineStr">
        <is>
          <t>Provision for loan losses</t>
        </is>
      </c>
      <c r="B82" s="5" t="n">
        <v>-77000</v>
      </c>
      <c r="C82" s="5" t="n">
        <v>326000</v>
      </c>
      <c r="D82" s="5" t="n">
        <v>772000</v>
      </c>
      <c r="E82" s="5" t="n">
        <v>638000</v>
      </c>
    </row>
    <row r="83">
      <c r="A83" s="4" t="inlineStr">
        <is>
          <t>Commercial construction loan receivables [Member] | Commercial construction loan receivables [Member]</t>
        </is>
      </c>
    </row>
    <row r="84">
      <c r="A84" s="3" t="inlineStr">
        <is>
          <t>Loans</t>
        </is>
      </c>
    </row>
    <row r="85">
      <c r="A85" s="4" t="inlineStr">
        <is>
          <t>Total loans</t>
        </is>
      </c>
      <c r="B85" s="5" t="n">
        <v>39162000</v>
      </c>
      <c r="C85" s="5" t="n">
        <v>34511000</v>
      </c>
      <c r="D85" s="5" t="n">
        <v>39162000</v>
      </c>
      <c r="E85" s="5" t="n">
        <v>34511000</v>
      </c>
      <c r="F85" s="5" t="n">
        <v>40107000</v>
      </c>
    </row>
    <row r="86">
      <c r="A86" s="3" t="inlineStr">
        <is>
          <t>Acquired portfolio</t>
        </is>
      </c>
    </row>
    <row r="87">
      <c r="A87" s="4" t="inlineStr">
        <is>
          <t>Acquired with deteriorated credit quality</t>
        </is>
      </c>
      <c r="B87" s="5" t="n">
        <v>181000</v>
      </c>
      <c r="C87" s="5" t="n">
        <v>377000</v>
      </c>
      <c r="D87" s="5" t="n">
        <v>181000</v>
      </c>
      <c r="E87" s="5" t="n">
        <v>377000</v>
      </c>
    </row>
    <row r="88">
      <c r="A88" s="3" t="inlineStr">
        <is>
          <t>Changes in the allowance for loan losses</t>
        </is>
      </c>
    </row>
    <row r="89">
      <c r="A89" s="4" t="inlineStr">
        <is>
          <t>Provision for loan losses</t>
        </is>
      </c>
      <c r="B89" s="5" t="n">
        <v>-83000</v>
      </c>
      <c r="D89" s="5" t="n">
        <v>-27000</v>
      </c>
      <c r="E89" s="5" t="n">
        <v>-25000</v>
      </c>
    </row>
    <row r="90">
      <c r="A90" s="4" t="inlineStr">
        <is>
          <t>One to four family residential real estate | Residential Portfolio Segment [Member]</t>
        </is>
      </c>
    </row>
    <row r="91">
      <c r="A91" s="3" t="inlineStr">
        <is>
          <t>Loans</t>
        </is>
      </c>
    </row>
    <row r="92">
      <c r="A92" s="4" t="inlineStr">
        <is>
          <t>Total loans</t>
        </is>
      </c>
      <c r="B92" s="5" t="n">
        <v>237336000</v>
      </c>
      <c r="C92" s="5" t="n">
        <v>268333000</v>
      </c>
      <c r="D92" s="5" t="n">
        <v>237336000</v>
      </c>
      <c r="E92" s="5" t="n">
        <v>268333000</v>
      </c>
      <c r="F92" s="5" t="n">
        <v>253918000</v>
      </c>
    </row>
    <row r="93">
      <c r="A93" s="3" t="inlineStr">
        <is>
          <t>Acquired portfolio</t>
        </is>
      </c>
    </row>
    <row r="94">
      <c r="A94" s="4" t="inlineStr">
        <is>
          <t>Acquired with deteriorated credit quality</t>
        </is>
      </c>
      <c r="B94" s="5" t="n">
        <v>903000</v>
      </c>
      <c r="C94" s="5" t="n">
        <v>991000</v>
      </c>
      <c r="D94" s="5" t="n">
        <v>903000</v>
      </c>
      <c r="E94" s="5" t="n">
        <v>991000</v>
      </c>
    </row>
    <row r="95">
      <c r="A95" s="3" t="inlineStr">
        <is>
          <t>Changes in the allowance for loan losses</t>
        </is>
      </c>
    </row>
    <row r="96">
      <c r="A96" s="4" t="inlineStr">
        <is>
          <t>Provision for loan losses</t>
        </is>
      </c>
      <c r="B96" s="5" t="n">
        <v>-12000</v>
      </c>
      <c r="C96" s="5" t="n">
        <v>-29000</v>
      </c>
      <c r="D96" s="5" t="n">
        <v>261000</v>
      </c>
      <c r="E96" s="5" t="n">
        <v>109000</v>
      </c>
    </row>
    <row r="97">
      <c r="A97" s="4" t="inlineStr">
        <is>
          <t>Consumer | Consumer Portfolio Segment [Member]</t>
        </is>
      </c>
    </row>
    <row r="98">
      <c r="A98" s="3" t="inlineStr">
        <is>
          <t>Loans</t>
        </is>
      </c>
    </row>
    <row r="99">
      <c r="A99" s="4" t="inlineStr">
        <is>
          <t>Total loans</t>
        </is>
      </c>
      <c r="B99" s="5" t="n">
        <v>19575000</v>
      </c>
      <c r="C99" s="5" t="n">
        <v>20214000</v>
      </c>
      <c r="D99" s="5" t="n">
        <v>19575000</v>
      </c>
      <c r="E99" s="5" t="n">
        <v>20214000</v>
      </c>
      <c r="F99" s="5" t="n">
        <v>21238000</v>
      </c>
    </row>
    <row r="100">
      <c r="A100" s="3" t="inlineStr">
        <is>
          <t>Acquired portfolio</t>
        </is>
      </c>
    </row>
    <row r="101">
      <c r="A101" s="4" t="inlineStr">
        <is>
          <t>Acquired with deteriorated credit quality</t>
        </is>
      </c>
      <c r="B101" s="5" t="n">
        <v>17000</v>
      </c>
      <c r="C101" s="5" t="n">
        <v>29000</v>
      </c>
      <c r="D101" s="5" t="n">
        <v>17000</v>
      </c>
      <c r="E101" s="5" t="n">
        <v>29000</v>
      </c>
    </row>
    <row r="102">
      <c r="A102" s="3" t="inlineStr">
        <is>
          <t>Changes in the allowance for loan losses</t>
        </is>
      </c>
    </row>
    <row r="103">
      <c r="A103" s="4" t="inlineStr">
        <is>
          <t>Provision for loan losses</t>
        </is>
      </c>
      <c r="B103" s="5" t="n">
        <v>5000</v>
      </c>
      <c r="C103" s="5" t="n">
        <v>207000</v>
      </c>
      <c r="D103" s="5" t="n">
        <v>30000</v>
      </c>
      <c r="E103" s="5" t="n">
        <v>293000</v>
      </c>
    </row>
    <row r="104">
      <c r="A104" s="4" t="inlineStr">
        <is>
          <t>Consumer construction | Consumer construction</t>
        </is>
      </c>
    </row>
    <row r="105">
      <c r="A105" s="3" t="inlineStr">
        <is>
          <t>Loans</t>
        </is>
      </c>
    </row>
    <row r="106">
      <c r="A106" s="4" t="inlineStr">
        <is>
          <t>Total loans</t>
        </is>
      </c>
      <c r="B106" s="5" t="n">
        <v>21688000</v>
      </c>
      <c r="C106" s="5" t="n">
        <v>18680000</v>
      </c>
      <c r="D106" s="5" t="n">
        <v>21688000</v>
      </c>
      <c r="E106" s="5" t="n">
        <v>18680000</v>
      </c>
      <c r="F106" s="6" t="n">
        <v>18096000</v>
      </c>
    </row>
    <row r="107">
      <c r="A107" s="3" t="inlineStr">
        <is>
          <t>Changes in the allowance for loan losses</t>
        </is>
      </c>
    </row>
    <row r="108">
      <c r="A108" s="4" t="inlineStr">
        <is>
          <t>Provision for loan losses</t>
        </is>
      </c>
      <c r="C108" s="5" t="n">
        <v>6000</v>
      </c>
      <c r="D108" s="5" t="n">
        <v>-1000</v>
      </c>
      <c r="E108" s="5" t="n">
        <v>5000</v>
      </c>
    </row>
    <row r="109">
      <c r="A109" s="4" t="inlineStr">
        <is>
          <t>Acquired Impaired</t>
        </is>
      </c>
    </row>
    <row r="110">
      <c r="A110" s="3" t="inlineStr">
        <is>
          <t>Acquired portfolio</t>
        </is>
      </c>
    </row>
    <row r="111">
      <c r="A111" s="4" t="inlineStr">
        <is>
          <t>Balance at the beginning of period</t>
        </is>
      </c>
      <c r="D111" s="5" t="n">
        <v>959000</v>
      </c>
      <c r="E111" s="5" t="n">
        <v>1078000</v>
      </c>
    </row>
    <row r="112">
      <c r="A112" s="4" t="inlineStr">
        <is>
          <t>Accretion</t>
        </is>
      </c>
      <c r="D112" s="5" t="n">
        <v>-627000</v>
      </c>
      <c r="E112" s="5" t="n">
        <v>-366000</v>
      </c>
    </row>
    <row r="113">
      <c r="A113" s="4" t="inlineStr">
        <is>
          <t>Reclassification from nonaccretable difference</t>
        </is>
      </c>
      <c r="D113" s="5" t="n">
        <v>470000</v>
      </c>
      <c r="E113" s="5" t="n">
        <v>275000</v>
      </c>
    </row>
    <row r="114">
      <c r="A114" s="4" t="inlineStr">
        <is>
          <t>Balance at the end of period</t>
        </is>
      </c>
      <c r="B114" s="5" t="n">
        <v>802000</v>
      </c>
      <c r="C114" s="5" t="n">
        <v>987000</v>
      </c>
      <c r="D114" s="5" t="n">
        <v>802000</v>
      </c>
      <c r="E114" s="5" t="n">
        <v>987000</v>
      </c>
    </row>
    <row r="115">
      <c r="A115" s="4" t="inlineStr">
        <is>
          <t>Acquired Impaired | PFC</t>
        </is>
      </c>
    </row>
    <row r="116">
      <c r="A116" s="3" t="inlineStr">
        <is>
          <t>Acquired portfolio</t>
        </is>
      </c>
    </row>
    <row r="117">
      <c r="A117" s="4" t="inlineStr">
        <is>
          <t>Loans acquired - contractual payments</t>
        </is>
      </c>
      <c r="B117" s="5" t="n">
        <v>13290000</v>
      </c>
      <c r="D117" s="5" t="n">
        <v>13290000</v>
      </c>
      <c r="K117" s="6" t="n">
        <v>13290000</v>
      </c>
    </row>
    <row r="118">
      <c r="A118" s="4" t="inlineStr">
        <is>
          <t>Nonaccretable difference</t>
        </is>
      </c>
      <c r="B118" s="5" t="n">
        <v>-2234000</v>
      </c>
      <c r="D118" s="5" t="n">
        <v>-2234000</v>
      </c>
    </row>
    <row r="119">
      <c r="A119" s="4" t="inlineStr">
        <is>
          <t>Expected cash flows</t>
        </is>
      </c>
      <c r="B119" s="5" t="n">
        <v>11056000</v>
      </c>
      <c r="D119" s="5" t="n">
        <v>11056000</v>
      </c>
    </row>
    <row r="120">
      <c r="A120" s="4" t="inlineStr">
        <is>
          <t>Accretable yield</t>
        </is>
      </c>
      <c r="B120" s="5" t="n">
        <v>-744000</v>
      </c>
      <c r="D120" s="5" t="n">
        <v>-744000</v>
      </c>
    </row>
    <row r="121">
      <c r="A121" s="4" t="inlineStr">
        <is>
          <t>Carrying balance at acquisition date</t>
        </is>
      </c>
      <c r="B121" s="5" t="n">
        <v>10312000</v>
      </c>
      <c r="D121" s="5" t="n">
        <v>10312000</v>
      </c>
    </row>
    <row r="122">
      <c r="A122" s="4" t="inlineStr">
        <is>
          <t>Balance at the beginning of period</t>
        </is>
      </c>
      <c r="D122" s="5" t="n">
        <v>105000</v>
      </c>
      <c r="E122" s="5" t="n">
        <v>128000</v>
      </c>
    </row>
    <row r="123">
      <c r="A123" s="4" t="inlineStr">
        <is>
          <t>Accretion</t>
        </is>
      </c>
      <c r="D123" s="5" t="n">
        <v>-202000</v>
      </c>
      <c r="E123" s="5" t="n">
        <v>-81000</v>
      </c>
    </row>
    <row r="124">
      <c r="A124" s="4" t="inlineStr">
        <is>
          <t>Reclassification from nonaccretable difference</t>
        </is>
      </c>
      <c r="D124" s="5" t="n">
        <v>151000</v>
      </c>
      <c r="E124" s="5" t="n">
        <v>-60000</v>
      </c>
    </row>
    <row r="125">
      <c r="A125" s="4" t="inlineStr">
        <is>
          <t>Balance at the end of period</t>
        </is>
      </c>
      <c r="B125" s="5" t="n">
        <v>54000</v>
      </c>
      <c r="C125" s="5" t="n">
        <v>107000</v>
      </c>
      <c r="D125" s="5" t="n">
        <v>54000</v>
      </c>
      <c r="E125" s="5" t="n">
        <v>107000</v>
      </c>
    </row>
    <row r="126">
      <c r="A126" s="4" t="inlineStr">
        <is>
          <t>Acquired Impaired | Eagle River</t>
        </is>
      </c>
    </row>
    <row r="127">
      <c r="A127" s="3" t="inlineStr">
        <is>
          <t>Acquired portfolio</t>
        </is>
      </c>
    </row>
    <row r="128">
      <c r="A128" s="4" t="inlineStr">
        <is>
          <t>Loans acquired - contractual payments</t>
        </is>
      </c>
      <c r="B128" s="5" t="n">
        <v>3401000</v>
      </c>
      <c r="D128" s="5" t="n">
        <v>3401000</v>
      </c>
      <c r="J128" s="6" t="n">
        <v>3401000</v>
      </c>
    </row>
    <row r="129">
      <c r="A129" s="4" t="inlineStr">
        <is>
          <t>Nonaccretable difference</t>
        </is>
      </c>
      <c r="B129" s="5" t="n">
        <v>-1172000</v>
      </c>
      <c r="D129" s="5" t="n">
        <v>-1172000</v>
      </c>
    </row>
    <row r="130">
      <c r="A130" s="4" t="inlineStr">
        <is>
          <t>Expected cash flows</t>
        </is>
      </c>
      <c r="B130" s="5" t="n">
        <v>2229000</v>
      </c>
      <c r="D130" s="5" t="n">
        <v>2229000</v>
      </c>
    </row>
    <row r="131">
      <c r="A131" s="4" t="inlineStr">
        <is>
          <t>Accretable yield</t>
        </is>
      </c>
      <c r="B131" s="5" t="n">
        <v>-391000</v>
      </c>
      <c r="D131" s="5" t="n">
        <v>-391000</v>
      </c>
    </row>
    <row r="132">
      <c r="A132" s="4" t="inlineStr">
        <is>
          <t>Carrying balance at acquisition date</t>
        </is>
      </c>
      <c r="B132" s="5" t="n">
        <v>1838000</v>
      </c>
      <c r="D132" s="5" t="n">
        <v>1838000</v>
      </c>
    </row>
    <row r="133">
      <c r="A133" s="4" t="inlineStr">
        <is>
          <t>Balance at the beginning of period</t>
        </is>
      </c>
      <c r="D133" s="5" t="n">
        <v>209000</v>
      </c>
      <c r="E133" s="5" t="n">
        <v>213000</v>
      </c>
    </row>
    <row r="134">
      <c r="A134" s="4" t="inlineStr">
        <is>
          <t>Accretion</t>
        </is>
      </c>
      <c r="D134" s="5" t="n">
        <v>-104000</v>
      </c>
      <c r="E134" s="5" t="n">
        <v>-17000</v>
      </c>
    </row>
    <row r="135">
      <c r="A135" s="4" t="inlineStr">
        <is>
          <t>Reclassification from nonaccretable difference</t>
        </is>
      </c>
      <c r="D135" s="5" t="n">
        <v>78000</v>
      </c>
      <c r="E135" s="5" t="n">
        <v>-13000</v>
      </c>
    </row>
    <row r="136">
      <c r="A136" s="4" t="inlineStr">
        <is>
          <t>Balance at the end of period</t>
        </is>
      </c>
      <c r="B136" s="5" t="n">
        <v>183000</v>
      </c>
      <c r="C136" s="5" t="n">
        <v>209000</v>
      </c>
      <c r="D136" s="5" t="n">
        <v>183000</v>
      </c>
      <c r="E136" s="5" t="n">
        <v>209000</v>
      </c>
    </row>
    <row r="137">
      <c r="A137" s="4" t="inlineStr">
        <is>
          <t>Acquired Impaired | Niagara Bancorporation</t>
        </is>
      </c>
    </row>
    <row r="138">
      <c r="A138" s="3" t="inlineStr">
        <is>
          <t>Acquired portfolio</t>
        </is>
      </c>
    </row>
    <row r="139">
      <c r="A139" s="4" t="inlineStr">
        <is>
          <t>Loans acquired - contractual payments</t>
        </is>
      </c>
      <c r="B139" s="5" t="n">
        <v>2105000</v>
      </c>
      <c r="D139" s="5" t="n">
        <v>2105000</v>
      </c>
      <c r="I139" s="6" t="n">
        <v>2105000</v>
      </c>
    </row>
    <row r="140">
      <c r="A140" s="4" t="inlineStr">
        <is>
          <t>Nonaccretable difference</t>
        </is>
      </c>
      <c r="B140" s="5" t="n">
        <v>-265000</v>
      </c>
      <c r="D140" s="5" t="n">
        <v>-265000</v>
      </c>
    </row>
    <row r="141">
      <c r="A141" s="4" t="inlineStr">
        <is>
          <t>Expected cash flows</t>
        </is>
      </c>
      <c r="B141" s="5" t="n">
        <v>1840000</v>
      </c>
      <c r="D141" s="5" t="n">
        <v>1840000</v>
      </c>
    </row>
    <row r="142">
      <c r="A142" s="4" t="inlineStr">
        <is>
          <t>Accretable yield</t>
        </is>
      </c>
      <c r="B142" s="5" t="n">
        <v>-88000</v>
      </c>
      <c r="D142" s="5" t="n">
        <v>-88000</v>
      </c>
    </row>
    <row r="143">
      <c r="A143" s="4" t="inlineStr">
        <is>
          <t>Carrying balance at acquisition date</t>
        </is>
      </c>
      <c r="B143" s="5" t="n">
        <v>1752000</v>
      </c>
      <c r="D143" s="5" t="n">
        <v>1752000</v>
      </c>
    </row>
    <row r="144">
      <c r="A144" s="4" t="inlineStr">
        <is>
          <t>Balance at the beginning of period</t>
        </is>
      </c>
      <c r="D144" s="5" t="n">
        <v>19000</v>
      </c>
      <c r="E144" s="5" t="n">
        <v>26000</v>
      </c>
    </row>
    <row r="145">
      <c r="A145" s="4" t="inlineStr">
        <is>
          <t>Accretion</t>
        </is>
      </c>
      <c r="D145" s="5" t="n">
        <v>-27000</v>
      </c>
      <c r="E145" s="5" t="n">
        <v>-14000</v>
      </c>
    </row>
    <row r="146">
      <c r="A146" s="4" t="inlineStr">
        <is>
          <t>Reclassification from nonaccretable difference</t>
        </is>
      </c>
      <c r="D146" s="5" t="n">
        <v>20000</v>
      </c>
      <c r="E146" s="5" t="n">
        <v>11000</v>
      </c>
    </row>
    <row r="147">
      <c r="A147" s="4" t="inlineStr">
        <is>
          <t>Balance at the end of period</t>
        </is>
      </c>
      <c r="B147" s="5" t="n">
        <v>12000</v>
      </c>
      <c r="C147" s="5" t="n">
        <v>23000</v>
      </c>
      <c r="D147" s="5" t="n">
        <v>12000</v>
      </c>
      <c r="E147" s="5" t="n">
        <v>23000</v>
      </c>
    </row>
    <row r="148">
      <c r="A148" s="4" t="inlineStr">
        <is>
          <t>Acquired Impaired | FFNM</t>
        </is>
      </c>
    </row>
    <row r="149">
      <c r="A149" s="3" t="inlineStr">
        <is>
          <t>Acquired portfolio</t>
        </is>
      </c>
    </row>
    <row r="150">
      <c r="A150" s="4" t="inlineStr">
        <is>
          <t>Loans acquired - contractual payments</t>
        </is>
      </c>
      <c r="B150" s="5" t="n">
        <v>5440000</v>
      </c>
      <c r="D150" s="5" t="n">
        <v>5440000</v>
      </c>
      <c r="H150" s="6" t="n">
        <v>5440000</v>
      </c>
    </row>
    <row r="151">
      <c r="A151" s="4" t="inlineStr">
        <is>
          <t>Nonaccretable difference</t>
        </is>
      </c>
      <c r="B151" s="5" t="n">
        <v>-2100000</v>
      </c>
      <c r="D151" s="5" t="n">
        <v>-2100000</v>
      </c>
    </row>
    <row r="152">
      <c r="A152" s="4" t="inlineStr">
        <is>
          <t>Expected cash flows</t>
        </is>
      </c>
      <c r="B152" s="5" t="n">
        <v>3340000</v>
      </c>
      <c r="D152" s="5" t="n">
        <v>3340000</v>
      </c>
    </row>
    <row r="153">
      <c r="A153" s="4" t="inlineStr">
        <is>
          <t>Accretable yield</t>
        </is>
      </c>
      <c r="B153" s="5" t="n">
        <v>-700000</v>
      </c>
      <c r="D153" s="5" t="n">
        <v>-700000</v>
      </c>
    </row>
    <row r="154">
      <c r="A154" s="4" t="inlineStr">
        <is>
          <t>Carrying balance at acquisition date</t>
        </is>
      </c>
      <c r="B154" s="5" t="n">
        <v>2640000</v>
      </c>
      <c r="D154" s="5" t="n">
        <v>2640000</v>
      </c>
    </row>
    <row r="155">
      <c r="A155" s="4" t="inlineStr">
        <is>
          <t>Balance at the beginning of period</t>
        </is>
      </c>
      <c r="D155" s="5" t="n">
        <v>518000</v>
      </c>
      <c r="E155" s="5" t="n">
        <v>571000</v>
      </c>
    </row>
    <row r="156">
      <c r="A156" s="4" t="inlineStr">
        <is>
          <t>Accretion</t>
        </is>
      </c>
      <c r="D156" s="5" t="n">
        <v>-287000</v>
      </c>
      <c r="E156" s="5" t="n">
        <v>-145000</v>
      </c>
    </row>
    <row r="157">
      <c r="A157" s="4" t="inlineStr">
        <is>
          <t>Reclassification from nonaccretable difference</t>
        </is>
      </c>
      <c r="D157" s="5" t="n">
        <v>215000</v>
      </c>
      <c r="E157" s="5" t="n">
        <v>109000</v>
      </c>
    </row>
    <row r="158">
      <c r="A158" s="4" t="inlineStr">
        <is>
          <t>Balance at the end of period</t>
        </is>
      </c>
      <c r="B158" s="5" t="n">
        <v>446000</v>
      </c>
      <c r="C158" s="5" t="n">
        <v>535000</v>
      </c>
      <c r="D158" s="5" t="n">
        <v>446000</v>
      </c>
      <c r="E158" s="5" t="n">
        <v>535000</v>
      </c>
    </row>
    <row r="159">
      <c r="A159" s="4" t="inlineStr">
        <is>
          <t>Acquired Impaired | Lincoln Community Bank</t>
        </is>
      </c>
    </row>
    <row r="160">
      <c r="A160" s="3" t="inlineStr">
        <is>
          <t>Acquired portfolio</t>
        </is>
      </c>
    </row>
    <row r="161">
      <c r="A161" s="4" t="inlineStr">
        <is>
          <t>Loans acquired - contractual payments</t>
        </is>
      </c>
      <c r="B161" s="5" t="n">
        <v>1901000</v>
      </c>
      <c r="D161" s="5" t="n">
        <v>1901000</v>
      </c>
      <c r="G161" s="6" t="n">
        <v>1901000</v>
      </c>
    </row>
    <row r="162">
      <c r="A162" s="4" t="inlineStr">
        <is>
          <t>Nonaccretable difference</t>
        </is>
      </c>
      <c r="B162" s="5" t="n">
        <v>-421000</v>
      </c>
      <c r="D162" s="5" t="n">
        <v>-421000</v>
      </c>
    </row>
    <row r="163">
      <c r="A163" s="4" t="inlineStr">
        <is>
          <t>Expected cash flows</t>
        </is>
      </c>
      <c r="B163" s="5" t="n">
        <v>1480000</v>
      </c>
      <c r="D163" s="5" t="n">
        <v>1480000</v>
      </c>
    </row>
    <row r="164">
      <c r="A164" s="4" t="inlineStr">
        <is>
          <t>Accretable yield</t>
        </is>
      </c>
      <c r="B164" s="5" t="n">
        <v>-140000</v>
      </c>
      <c r="D164" s="5" t="n">
        <v>-140000</v>
      </c>
    </row>
    <row r="165">
      <c r="A165" s="4" t="inlineStr">
        <is>
          <t>Carrying balance at acquisition date</t>
        </is>
      </c>
      <c r="B165" s="5" t="n">
        <v>1340000</v>
      </c>
      <c r="D165" s="5" t="n">
        <v>1340000</v>
      </c>
    </row>
    <row r="166">
      <c r="A166" s="4" t="inlineStr">
        <is>
          <t>Balance at the beginning of period</t>
        </is>
      </c>
      <c r="D166" s="5" t="n">
        <v>108000</v>
      </c>
      <c r="E166" s="5" t="n">
        <v>140000</v>
      </c>
    </row>
    <row r="167">
      <c r="A167" s="4" t="inlineStr">
        <is>
          <t>Accretion</t>
        </is>
      </c>
      <c r="D167" s="5" t="n">
        <v>-7000</v>
      </c>
      <c r="E167" s="5" t="n">
        <v>-109000</v>
      </c>
    </row>
    <row r="168">
      <c r="A168" s="4" t="inlineStr">
        <is>
          <t>Reclassification from nonaccretable difference</t>
        </is>
      </c>
      <c r="D168" s="5" t="n">
        <v>6000</v>
      </c>
      <c r="E168" s="5" t="n">
        <v>82000</v>
      </c>
    </row>
    <row r="169">
      <c r="A169" s="4" t="inlineStr">
        <is>
          <t>Balance at the end of period</t>
        </is>
      </c>
      <c r="B169" s="5" t="n">
        <v>107000</v>
      </c>
      <c r="C169" s="5" t="n">
        <v>113000</v>
      </c>
      <c r="D169" s="5" t="n">
        <v>107000</v>
      </c>
      <c r="E169" s="5" t="n">
        <v>113000</v>
      </c>
    </row>
    <row r="170">
      <c r="A170" s="4" t="inlineStr">
        <is>
          <t>Acquired Non-impaired</t>
        </is>
      </c>
    </row>
    <row r="171">
      <c r="A171" s="3" t="inlineStr">
        <is>
          <t>Acquired portfolio</t>
        </is>
      </c>
    </row>
    <row r="172">
      <c r="A172" s="4" t="inlineStr">
        <is>
          <t>Balance at the beginning of period</t>
        </is>
      </c>
      <c r="D172" s="5" t="n">
        <v>2217000</v>
      </c>
      <c r="E172" s="5" t="n">
        <v>3973000</v>
      </c>
    </row>
    <row r="173">
      <c r="A173" s="4" t="inlineStr">
        <is>
          <t>Accretion</t>
        </is>
      </c>
      <c r="D173" s="5" t="n">
        <v>-943000</v>
      </c>
      <c r="E173" s="5" t="n">
        <v>-1380000</v>
      </c>
    </row>
    <row r="174">
      <c r="A174" s="4" t="inlineStr">
        <is>
          <t>Reclassification from nonaccretable difference</t>
        </is>
      </c>
      <c r="D174" s="5" t="n">
        <v>-15000</v>
      </c>
    </row>
    <row r="175">
      <c r="A175" s="4" t="inlineStr">
        <is>
          <t>Balance at the end of period</t>
        </is>
      </c>
      <c r="B175" s="5" t="n">
        <v>1259000</v>
      </c>
      <c r="C175" s="5" t="n">
        <v>2593000</v>
      </c>
      <c r="D175" s="5" t="n">
        <v>1259000</v>
      </c>
      <c r="E175" s="5" t="n">
        <v>2593000</v>
      </c>
    </row>
    <row r="176">
      <c r="A176" s="4" t="inlineStr">
        <is>
          <t>Acquired Non-impaired | PFC</t>
        </is>
      </c>
    </row>
    <row r="177">
      <c r="A177" s="3" t="inlineStr">
        <is>
          <t>Acquired portfolio</t>
        </is>
      </c>
    </row>
    <row r="178">
      <c r="A178" s="4" t="inlineStr">
        <is>
          <t>Loans acquired - contractual payments</t>
        </is>
      </c>
      <c r="B178" s="5" t="n">
        <v>53849000</v>
      </c>
      <c r="D178" s="5" t="n">
        <v>53849000</v>
      </c>
    </row>
    <row r="179">
      <c r="A179" s="4" t="inlineStr">
        <is>
          <t>Expected cash flows</t>
        </is>
      </c>
      <c r="B179" s="5" t="n">
        <v>53849000</v>
      </c>
      <c r="D179" s="5" t="n">
        <v>53849000</v>
      </c>
    </row>
    <row r="180">
      <c r="A180" s="4" t="inlineStr">
        <is>
          <t>Accretable yield</t>
        </is>
      </c>
      <c r="B180" s="5" t="n">
        <v>-2100000</v>
      </c>
      <c r="D180" s="5" t="n">
        <v>-2100000</v>
      </c>
    </row>
    <row r="181">
      <c r="A181" s="4" t="inlineStr">
        <is>
          <t>Carrying balance at acquisition date</t>
        </is>
      </c>
      <c r="B181" s="5" t="n">
        <v>51749000</v>
      </c>
      <c r="D181" s="5" t="n">
        <v>51749000</v>
      </c>
    </row>
    <row r="182">
      <c r="A182" s="4" t="inlineStr">
        <is>
          <t>Acquired Non-impaired | Eagle River</t>
        </is>
      </c>
    </row>
    <row r="183">
      <c r="A183" s="3" t="inlineStr">
        <is>
          <t>Acquired portfolio</t>
        </is>
      </c>
    </row>
    <row r="184">
      <c r="A184" s="4" t="inlineStr">
        <is>
          <t>Loans acquired - contractual payments</t>
        </is>
      </c>
      <c r="B184" s="5" t="n">
        <v>80737000</v>
      </c>
      <c r="D184" s="5" t="n">
        <v>80737000</v>
      </c>
    </row>
    <row r="185">
      <c r="A185" s="4" t="inlineStr">
        <is>
          <t>Expected cash flows</t>
        </is>
      </c>
      <c r="B185" s="5" t="n">
        <v>80737000</v>
      </c>
      <c r="D185" s="5" t="n">
        <v>80737000</v>
      </c>
    </row>
    <row r="186">
      <c r="A186" s="4" t="inlineStr">
        <is>
          <t>Accretable yield</t>
        </is>
      </c>
      <c r="B186" s="5" t="n">
        <v>-1700000</v>
      </c>
      <c r="D186" s="5" t="n">
        <v>-1700000</v>
      </c>
    </row>
    <row r="187">
      <c r="A187" s="4" t="inlineStr">
        <is>
          <t>Carrying balance at acquisition date</t>
        </is>
      </c>
      <c r="B187" s="5" t="n">
        <v>79037000</v>
      </c>
      <c r="D187" s="5" t="n">
        <v>79037000</v>
      </c>
    </row>
    <row r="188">
      <c r="A188" s="4" t="inlineStr">
        <is>
          <t>Balance at the beginning of period</t>
        </is>
      </c>
      <c r="E188" s="5" t="n">
        <v>16000</v>
      </c>
    </row>
    <row r="189">
      <c r="A189" s="4" t="inlineStr">
        <is>
          <t>Accretion</t>
        </is>
      </c>
      <c r="E189" s="5" t="n">
        <v>-16000</v>
      </c>
    </row>
    <row r="190">
      <c r="A190" s="4" t="inlineStr">
        <is>
          <t>Acquired Non-impaired | Niagara Bancorporation</t>
        </is>
      </c>
    </row>
    <row r="191">
      <c r="A191" s="3" t="inlineStr">
        <is>
          <t>Acquired portfolio</t>
        </is>
      </c>
    </row>
    <row r="192">
      <c r="A192" s="4" t="inlineStr">
        <is>
          <t>Loans acquired - contractual payments</t>
        </is>
      </c>
      <c r="B192" s="5" t="n">
        <v>30555000</v>
      </c>
      <c r="D192" s="5" t="n">
        <v>30555000</v>
      </c>
    </row>
    <row r="193">
      <c r="A193" s="4" t="inlineStr">
        <is>
          <t>Expected cash flows</t>
        </is>
      </c>
      <c r="B193" s="5" t="n">
        <v>30555000</v>
      </c>
      <c r="D193" s="5" t="n">
        <v>30555000</v>
      </c>
    </row>
    <row r="194">
      <c r="A194" s="4" t="inlineStr">
        <is>
          <t>Accretable yield</t>
        </is>
      </c>
      <c r="B194" s="5" t="n">
        <v>-600000</v>
      </c>
      <c r="D194" s="5" t="n">
        <v>-600000</v>
      </c>
    </row>
    <row r="195">
      <c r="A195" s="4" t="inlineStr">
        <is>
          <t>Carrying balance at acquisition date</t>
        </is>
      </c>
      <c r="B195" s="5" t="n">
        <v>29955000</v>
      </c>
      <c r="D195" s="5" t="n">
        <v>29955000</v>
      </c>
    </row>
    <row r="196">
      <c r="A196" s="4" t="inlineStr">
        <is>
          <t>Balance at the beginning of period</t>
        </is>
      </c>
      <c r="E196" s="5" t="n">
        <v>69000</v>
      </c>
    </row>
    <row r="197">
      <c r="A197" s="4" t="inlineStr">
        <is>
          <t>Accretion</t>
        </is>
      </c>
      <c r="E197" s="5" t="n">
        <v>-69000</v>
      </c>
    </row>
    <row r="198">
      <c r="A198" s="4" t="inlineStr">
        <is>
          <t>Acquired Non-impaired | FFNM</t>
        </is>
      </c>
    </row>
    <row r="199">
      <c r="A199" s="3" t="inlineStr">
        <is>
          <t>Acquired portfolio</t>
        </is>
      </c>
    </row>
    <row r="200">
      <c r="A200" s="4" t="inlineStr">
        <is>
          <t>Loans acquired - contractual payments</t>
        </is>
      </c>
      <c r="B200" s="5" t="n">
        <v>187302000</v>
      </c>
      <c r="D200" s="5" t="n">
        <v>187302000</v>
      </c>
    </row>
    <row r="201">
      <c r="A201" s="4" t="inlineStr">
        <is>
          <t>Expected cash flows</t>
        </is>
      </c>
      <c r="B201" s="5" t="n">
        <v>187302000</v>
      </c>
      <c r="D201" s="5" t="n">
        <v>187302000</v>
      </c>
    </row>
    <row r="202">
      <c r="A202" s="4" t="inlineStr">
        <is>
          <t>Accretable yield</t>
        </is>
      </c>
      <c r="B202" s="5" t="n">
        <v>-4498000</v>
      </c>
      <c r="D202" s="5" t="n">
        <v>-4498000</v>
      </c>
    </row>
    <row r="203">
      <c r="A203" s="4" t="inlineStr">
        <is>
          <t>Carrying balance at acquisition date</t>
        </is>
      </c>
      <c r="B203" s="5" t="n">
        <v>182804000</v>
      </c>
      <c r="D203" s="5" t="n">
        <v>182804000</v>
      </c>
    </row>
    <row r="204">
      <c r="A204" s="4" t="inlineStr">
        <is>
          <t>Balance at the beginning of period</t>
        </is>
      </c>
      <c r="D204" s="5" t="n">
        <v>1953000</v>
      </c>
      <c r="E204" s="5" t="n">
        <v>3446000</v>
      </c>
    </row>
    <row r="205">
      <c r="A205" s="4" t="inlineStr">
        <is>
          <t>Accretion</t>
        </is>
      </c>
      <c r="D205" s="5" t="n">
        <v>-838000</v>
      </c>
      <c r="E205" s="5" t="n">
        <v>-1157000</v>
      </c>
    </row>
    <row r="206">
      <c r="A206" s="4" t="inlineStr">
        <is>
          <t>Reclassification from nonaccretable difference</t>
        </is>
      </c>
      <c r="D206" s="5" t="n">
        <v>-15000</v>
      </c>
    </row>
    <row r="207">
      <c r="A207" s="4" t="inlineStr">
        <is>
          <t>Balance at the end of period</t>
        </is>
      </c>
      <c r="B207" s="5" t="n">
        <v>1100000</v>
      </c>
      <c r="C207" s="5" t="n">
        <v>2289000</v>
      </c>
      <c r="D207" s="5" t="n">
        <v>1100000</v>
      </c>
      <c r="E207" s="5" t="n">
        <v>2289000</v>
      </c>
    </row>
    <row r="208">
      <c r="A208" s="4" t="inlineStr">
        <is>
          <t>Acquired Non-impaired | Lincoln Community Bank</t>
        </is>
      </c>
    </row>
    <row r="209">
      <c r="A209" s="3" t="inlineStr">
        <is>
          <t>Acquired portfolio</t>
        </is>
      </c>
    </row>
    <row r="210">
      <c r="A210" s="4" t="inlineStr">
        <is>
          <t>Loans acquired - contractual payments</t>
        </is>
      </c>
      <c r="B210" s="5" t="n">
        <v>37700000</v>
      </c>
      <c r="D210" s="5" t="n">
        <v>37700000</v>
      </c>
    </row>
    <row r="211">
      <c r="A211" s="4" t="inlineStr">
        <is>
          <t>Expected cash flows</t>
        </is>
      </c>
      <c r="B211" s="5" t="n">
        <v>37700000</v>
      </c>
      <c r="D211" s="5" t="n">
        <v>37700000</v>
      </c>
    </row>
    <row r="212">
      <c r="A212" s="4" t="inlineStr">
        <is>
          <t>Accretable yield</t>
        </is>
      </c>
      <c r="B212" s="5" t="n">
        <v>-493000</v>
      </c>
      <c r="D212" s="5" t="n">
        <v>-493000</v>
      </c>
    </row>
    <row r="213">
      <c r="A213" s="4" t="inlineStr">
        <is>
          <t>Carrying balance at acquisition date</t>
        </is>
      </c>
      <c r="B213" s="5" t="n">
        <v>37207000</v>
      </c>
      <c r="D213" s="5" t="n">
        <v>37207000</v>
      </c>
    </row>
    <row r="214">
      <c r="A214" s="4" t="inlineStr">
        <is>
          <t>Balance at the beginning of period</t>
        </is>
      </c>
      <c r="D214" s="5" t="n">
        <v>264000</v>
      </c>
      <c r="E214" s="5" t="n">
        <v>442000</v>
      </c>
    </row>
    <row r="215">
      <c r="A215" s="4" t="inlineStr">
        <is>
          <t>Accretion</t>
        </is>
      </c>
      <c r="D215" s="5" t="n">
        <v>-105000</v>
      </c>
      <c r="E215" s="5" t="n">
        <v>-138000</v>
      </c>
    </row>
    <row r="216">
      <c r="A216" s="4" t="inlineStr">
        <is>
          <t>Balance at the end of period</t>
        </is>
      </c>
      <c r="B216" s="6" t="n">
        <v>159000</v>
      </c>
      <c r="C216" s="6" t="n">
        <v>304000</v>
      </c>
      <c r="D216" s="6" t="n">
        <v>159000</v>
      </c>
      <c r="E216" s="6" t="n">
        <v>30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s>
  <sheetData>
    <row r="1">
      <c r="A1" s="1" t="inlineStr">
        <is>
          <t>LOANS - ALLOWAN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3" t="inlineStr">
        <is>
          <t>Allowance for loan loss reserve:</t>
        </is>
      </c>
    </row>
    <row r="4">
      <c r="A4" s="4" t="inlineStr">
        <is>
          <t>Balance at beginning of period</t>
        </is>
      </c>
      <c r="B4" s="6" t="n">
        <v>5355000</v>
      </c>
      <c r="C4" s="6" t="n">
        <v>5306000</v>
      </c>
      <c r="D4" s="6" t="n">
        <v>5308000</v>
      </c>
      <c r="E4" s="6" t="n">
        <v>5183000</v>
      </c>
    </row>
    <row r="5">
      <c r="A5" s="4" t="inlineStr">
        <is>
          <t>Charge-offs</t>
        </is>
      </c>
      <c r="B5" s="5" t="n">
        <v>-24000</v>
      </c>
      <c r="C5" s="5" t="n">
        <v>-78000</v>
      </c>
      <c r="D5" s="5" t="n">
        <v>-316000</v>
      </c>
      <c r="E5" s="5" t="n">
        <v>-424000</v>
      </c>
    </row>
    <row r="6">
      <c r="A6" s="4" t="inlineStr">
        <is>
          <t>Recoveries</t>
        </is>
      </c>
      <c r="B6" s="5" t="n">
        <v>101000</v>
      </c>
      <c r="C6" s="5" t="n">
        <v>30000</v>
      </c>
      <c r="D6" s="5" t="n">
        <v>240000</v>
      </c>
      <c r="E6" s="5" t="n">
        <v>199000</v>
      </c>
    </row>
    <row r="7">
      <c r="A7" s="4" t="inlineStr">
        <is>
          <t>Provision</t>
        </is>
      </c>
      <c r="B7" s="5" t="n">
        <v>400000</v>
      </c>
      <c r="C7" s="5" t="n">
        <v>50000</v>
      </c>
      <c r="D7" s="5" t="n">
        <v>600000</v>
      </c>
      <c r="E7" s="5" t="n">
        <v>350000</v>
      </c>
    </row>
    <row r="8">
      <c r="A8" s="4" t="inlineStr">
        <is>
          <t>Balance at end of period</t>
        </is>
      </c>
      <c r="B8" s="5" t="n">
        <v>5832000</v>
      </c>
      <c r="C8" s="5" t="n">
        <v>5308000</v>
      </c>
      <c r="D8" s="5" t="n">
        <v>5832000</v>
      </c>
      <c r="E8" s="5" t="n">
        <v>5308000</v>
      </c>
    </row>
    <row r="9">
      <c r="A9" s="3" t="inlineStr">
        <is>
          <t>Loans:</t>
        </is>
      </c>
    </row>
    <row r="10">
      <c r="A10" s="4" t="inlineStr">
        <is>
          <t>Ending balance</t>
        </is>
      </c>
      <c r="F10" s="6" t="n">
        <v>1144325000</v>
      </c>
      <c r="G10" s="6" t="n">
        <v>1058776000</v>
      </c>
      <c r="H10" s="6" t="n">
        <v>1059942000</v>
      </c>
    </row>
    <row r="11">
      <c r="A11" s="4" t="inlineStr">
        <is>
          <t>Ending balance ALLR</t>
        </is>
      </c>
      <c r="B11" s="5" t="n">
        <v>-5355000</v>
      </c>
      <c r="C11" s="5" t="n">
        <v>-5306000</v>
      </c>
      <c r="D11" s="5" t="n">
        <v>-5308000</v>
      </c>
      <c r="E11" s="5" t="n">
        <v>-5308000</v>
      </c>
      <c r="F11" s="5" t="n">
        <v>-5832000</v>
      </c>
      <c r="G11" s="5" t="n">
        <v>-5308000</v>
      </c>
      <c r="H11" s="5" t="n">
        <v>-5308000</v>
      </c>
    </row>
    <row r="12">
      <c r="A12" s="4" t="inlineStr">
        <is>
          <t>Net loans</t>
        </is>
      </c>
      <c r="F12" s="5" t="n">
        <v>1138493000</v>
      </c>
      <c r="G12" s="5" t="n">
        <v>1053468000</v>
      </c>
      <c r="H12" s="5" t="n">
        <v>1054634000</v>
      </c>
    </row>
    <row r="13">
      <c r="A13" s="3" t="inlineStr">
        <is>
          <t>Ending balance ALLR:</t>
        </is>
      </c>
    </row>
    <row r="14">
      <c r="A14" s="4" t="inlineStr">
        <is>
          <t>Individually evaluated</t>
        </is>
      </c>
      <c r="F14" s="5" t="n">
        <v>1411000</v>
      </c>
      <c r="H14" s="5" t="n">
        <v>1263000</v>
      </c>
    </row>
    <row r="15">
      <c r="A15" s="4" t="inlineStr">
        <is>
          <t>Collectively evaluated</t>
        </is>
      </c>
      <c r="F15" s="5" t="n">
        <v>4421000</v>
      </c>
      <c r="H15" s="5" t="n">
        <v>4045000</v>
      </c>
    </row>
    <row r="16">
      <c r="A16" s="4" t="inlineStr">
        <is>
          <t>Total</t>
        </is>
      </c>
      <c r="B16" s="5" t="n">
        <v>5355000</v>
      </c>
      <c r="C16" s="5" t="n">
        <v>5306000</v>
      </c>
      <c r="D16" s="5" t="n">
        <v>5308000</v>
      </c>
      <c r="E16" s="5" t="n">
        <v>5308000</v>
      </c>
      <c r="F16" s="5" t="n">
        <v>5832000</v>
      </c>
      <c r="G16" s="5" t="n">
        <v>5308000</v>
      </c>
      <c r="H16" s="5" t="n">
        <v>5308000</v>
      </c>
    </row>
    <row r="17">
      <c r="A17" s="3" t="inlineStr">
        <is>
          <t>Ending balance Loans:</t>
        </is>
      </c>
    </row>
    <row r="18">
      <c r="A18" s="4" t="inlineStr">
        <is>
          <t>Individually evaluated</t>
        </is>
      </c>
      <c r="F18" s="5" t="n">
        <v>3832000</v>
      </c>
      <c r="H18" s="5" t="n">
        <v>6477000</v>
      </c>
    </row>
    <row r="19">
      <c r="A19" s="4" t="inlineStr">
        <is>
          <t>Collectively evaluated</t>
        </is>
      </c>
      <c r="F19" s="5" t="n">
        <v>1137291000</v>
      </c>
      <c r="H19" s="5" t="n">
        <v>1047672000</v>
      </c>
    </row>
    <row r="20">
      <c r="A20" s="4" t="inlineStr">
        <is>
          <t>Acquired with deteriorated credit quality</t>
        </is>
      </c>
      <c r="F20" s="5" t="n">
        <v>3202000</v>
      </c>
      <c r="H20" s="5" t="n">
        <v>5793000</v>
      </c>
    </row>
    <row r="21">
      <c r="A21" s="4" t="inlineStr">
        <is>
          <t>Total Loans</t>
        </is>
      </c>
      <c r="F21" s="5" t="n">
        <v>1144325000</v>
      </c>
      <c r="G21" s="5" t="n">
        <v>1058776000</v>
      </c>
      <c r="H21" s="5" t="n">
        <v>1059942000</v>
      </c>
    </row>
    <row r="22">
      <c r="A22" s="4" t="inlineStr">
        <is>
          <t>Unallocated</t>
        </is>
      </c>
    </row>
    <row r="23">
      <c r="A23" s="3" t="inlineStr">
        <is>
          <t>Allowance for loan loss reserve:</t>
        </is>
      </c>
    </row>
    <row r="24">
      <c r="A24" s="4" t="inlineStr">
        <is>
          <t>Balance at beginning of period</t>
        </is>
      </c>
      <c r="B24" s="5" t="n">
        <v>1119000</v>
      </c>
      <c r="C24" s="5" t="n">
        <v>2917000</v>
      </c>
      <c r="D24" s="5" t="n">
        <v>2679000</v>
      </c>
      <c r="E24" s="5" t="n">
        <v>2539000</v>
      </c>
    </row>
    <row r="25">
      <c r="A25" s="4" t="inlineStr">
        <is>
          <t>Provision</t>
        </is>
      </c>
      <c r="B25" s="5" t="n">
        <v>539000</v>
      </c>
      <c r="C25" s="5" t="n">
        <v>-454000</v>
      </c>
      <c r="D25" s="5" t="n">
        <v>-1021000</v>
      </c>
      <c r="E25" s="5" t="n">
        <v>-76000</v>
      </c>
    </row>
    <row r="26">
      <c r="A26" s="4" t="inlineStr">
        <is>
          <t>Balance at end of period</t>
        </is>
      </c>
      <c r="B26" s="5" t="n">
        <v>1658000</v>
      </c>
      <c r="C26" s="5" t="n">
        <v>2463000</v>
      </c>
      <c r="D26" s="5" t="n">
        <v>1658000</v>
      </c>
      <c r="E26" s="5" t="n">
        <v>2463000</v>
      </c>
    </row>
    <row r="27">
      <c r="A27" s="3" t="inlineStr">
        <is>
          <t>Loans:</t>
        </is>
      </c>
    </row>
    <row r="28">
      <c r="A28" s="4" t="inlineStr">
        <is>
          <t>Ending balance ALLR</t>
        </is>
      </c>
      <c r="B28" s="5" t="n">
        <v>-1658000</v>
      </c>
      <c r="C28" s="5" t="n">
        <v>-2463000</v>
      </c>
      <c r="D28" s="5" t="n">
        <v>-1658000</v>
      </c>
      <c r="E28" s="5" t="n">
        <v>-2463000</v>
      </c>
      <c r="F28" s="5" t="n">
        <v>-1658000</v>
      </c>
      <c r="G28" s="5" t="n">
        <v>-2679000</v>
      </c>
      <c r="H28" s="5" t="n">
        <v>-2463000</v>
      </c>
    </row>
    <row r="29">
      <c r="A29" s="4" t="inlineStr">
        <is>
          <t>Net loans</t>
        </is>
      </c>
      <c r="F29" s="5" t="n">
        <v>-1658000</v>
      </c>
      <c r="H29" s="5" t="n">
        <v>-2463000</v>
      </c>
    </row>
    <row r="30">
      <c r="A30" s="3" t="inlineStr">
        <is>
          <t>Ending balance ALLR:</t>
        </is>
      </c>
    </row>
    <row r="31">
      <c r="A31" s="4" t="inlineStr">
        <is>
          <t>Collectively evaluated</t>
        </is>
      </c>
      <c r="F31" s="5" t="n">
        <v>1658000</v>
      </c>
      <c r="H31" s="5" t="n">
        <v>2463000</v>
      </c>
    </row>
    <row r="32">
      <c r="A32" s="4" t="inlineStr">
        <is>
          <t>Total</t>
        </is>
      </c>
      <c r="B32" s="5" t="n">
        <v>1658000</v>
      </c>
      <c r="C32" s="5" t="n">
        <v>2463000</v>
      </c>
      <c r="D32" s="5" t="n">
        <v>1658000</v>
      </c>
      <c r="E32" s="5" t="n">
        <v>2463000</v>
      </c>
      <c r="F32" s="5" t="n">
        <v>1658000</v>
      </c>
      <c r="G32" s="5" t="n">
        <v>2679000</v>
      </c>
      <c r="H32" s="5" t="n">
        <v>2463000</v>
      </c>
    </row>
    <row r="33">
      <c r="A33" s="4" t="inlineStr">
        <is>
          <t>Commercial Real Estate Portfolio Segment [Member] | Commercial real estate</t>
        </is>
      </c>
    </row>
    <row r="34">
      <c r="A34" s="3" t="inlineStr">
        <is>
          <t>Allowance for loan loss reserve:</t>
        </is>
      </c>
    </row>
    <row r="35">
      <c r="A35" s="4" t="inlineStr">
        <is>
          <t>Balance at beginning of period</t>
        </is>
      </c>
      <c r="B35" s="5" t="n">
        <v>1838000</v>
      </c>
      <c r="C35" s="5" t="n">
        <v>1208000</v>
      </c>
      <c r="D35" s="5" t="n">
        <v>1189000</v>
      </c>
      <c r="E35" s="5" t="n">
        <v>1682000</v>
      </c>
    </row>
    <row r="36">
      <c r="A36" s="4" t="inlineStr">
        <is>
          <t>Charge-offs</t>
        </is>
      </c>
      <c r="C36" s="5" t="n">
        <v>-7000</v>
      </c>
      <c r="E36" s="5" t="n">
        <v>-27000</v>
      </c>
    </row>
    <row r="37">
      <c r="A37" s="4" t="inlineStr">
        <is>
          <t>Recoveries</t>
        </is>
      </c>
      <c r="B37" s="5" t="n">
        <v>7000</v>
      </c>
      <c r="C37" s="5" t="n">
        <v>17000</v>
      </c>
      <c r="D37" s="5" t="n">
        <v>98000</v>
      </c>
      <c r="E37" s="5" t="n">
        <v>151000</v>
      </c>
    </row>
    <row r="38">
      <c r="A38" s="4" t="inlineStr">
        <is>
          <t>Provision</t>
        </is>
      </c>
      <c r="B38" s="5" t="n">
        <v>28000</v>
      </c>
      <c r="C38" s="5" t="n">
        <v>-6000</v>
      </c>
      <c r="D38" s="5" t="n">
        <v>586000</v>
      </c>
      <c r="E38" s="5" t="n">
        <v>-594000</v>
      </c>
    </row>
    <row r="39">
      <c r="A39" s="4" t="inlineStr">
        <is>
          <t>Balance at end of period</t>
        </is>
      </c>
      <c r="B39" s="5" t="n">
        <v>1873000</v>
      </c>
      <c r="C39" s="5" t="n">
        <v>1212000</v>
      </c>
      <c r="D39" s="5" t="n">
        <v>1873000</v>
      </c>
      <c r="E39" s="5" t="n">
        <v>1212000</v>
      </c>
    </row>
    <row r="40">
      <c r="A40" s="3" t="inlineStr">
        <is>
          <t>Loans:</t>
        </is>
      </c>
    </row>
    <row r="41">
      <c r="A41" s="4" t="inlineStr">
        <is>
          <t>Ending balance</t>
        </is>
      </c>
      <c r="F41" s="5" t="n">
        <v>499793000</v>
      </c>
      <c r="G41" s="5" t="n">
        <v>514394000</v>
      </c>
      <c r="H41" s="5" t="n">
        <v>508332000</v>
      </c>
    </row>
    <row r="42">
      <c r="A42" s="4" t="inlineStr">
        <is>
          <t>Ending balance ALLR</t>
        </is>
      </c>
      <c r="B42" s="5" t="n">
        <v>-1873000</v>
      </c>
      <c r="C42" s="5" t="n">
        <v>-1212000</v>
      </c>
      <c r="D42" s="5" t="n">
        <v>-1873000</v>
      </c>
      <c r="E42" s="5" t="n">
        <v>-1212000</v>
      </c>
      <c r="F42" s="5" t="n">
        <v>-1873000</v>
      </c>
      <c r="G42" s="5" t="n">
        <v>-1189000</v>
      </c>
      <c r="H42" s="5" t="n">
        <v>-1212000</v>
      </c>
    </row>
    <row r="43">
      <c r="A43" s="4" t="inlineStr">
        <is>
          <t>Net loans</t>
        </is>
      </c>
      <c r="F43" s="5" t="n">
        <v>497920000</v>
      </c>
      <c r="H43" s="5" t="n">
        <v>507120000</v>
      </c>
    </row>
    <row r="44">
      <c r="A44" s="3" t="inlineStr">
        <is>
          <t>Ending balance ALLR:</t>
        </is>
      </c>
    </row>
    <row r="45">
      <c r="A45" s="4" t="inlineStr">
        <is>
          <t>Individually evaluated</t>
        </is>
      </c>
      <c r="F45" s="5" t="n">
        <v>564000</v>
      </c>
      <c r="H45" s="5" t="n">
        <v>490000</v>
      </c>
    </row>
    <row r="46">
      <c r="A46" s="4" t="inlineStr">
        <is>
          <t>Collectively evaluated</t>
        </is>
      </c>
      <c r="F46" s="5" t="n">
        <v>1309000</v>
      </c>
      <c r="H46" s="5" t="n">
        <v>722000</v>
      </c>
    </row>
    <row r="47">
      <c r="A47" s="4" t="inlineStr">
        <is>
          <t>Total</t>
        </is>
      </c>
      <c r="B47" s="5" t="n">
        <v>1873000</v>
      </c>
      <c r="C47" s="5" t="n">
        <v>1212000</v>
      </c>
      <c r="D47" s="5" t="n">
        <v>1873000</v>
      </c>
      <c r="E47" s="5" t="n">
        <v>1212000</v>
      </c>
      <c r="F47" s="5" t="n">
        <v>1873000</v>
      </c>
      <c r="G47" s="5" t="n">
        <v>1189000</v>
      </c>
      <c r="H47" s="5" t="n">
        <v>1212000</v>
      </c>
    </row>
    <row r="48">
      <c r="A48" s="3" t="inlineStr">
        <is>
          <t>Ending balance Loans:</t>
        </is>
      </c>
    </row>
    <row r="49">
      <c r="A49" s="4" t="inlineStr">
        <is>
          <t>Individually evaluated</t>
        </is>
      </c>
      <c r="F49" s="5" t="n">
        <v>2349000</v>
      </c>
      <c r="H49" s="5" t="n">
        <v>2474000</v>
      </c>
    </row>
    <row r="50">
      <c r="A50" s="4" t="inlineStr">
        <is>
          <t>Collectively evaluated</t>
        </is>
      </c>
      <c r="F50" s="5" t="n">
        <v>495591000</v>
      </c>
      <c r="H50" s="5" t="n">
        <v>503669000</v>
      </c>
    </row>
    <row r="51">
      <c r="A51" s="4" t="inlineStr">
        <is>
          <t>Acquired with deteriorated credit quality</t>
        </is>
      </c>
      <c r="F51" s="5" t="n">
        <v>1853000</v>
      </c>
      <c r="H51" s="5" t="n">
        <v>2189000</v>
      </c>
    </row>
    <row r="52">
      <c r="A52" s="4" t="inlineStr">
        <is>
          <t>Total Loans</t>
        </is>
      </c>
      <c r="F52" s="5" t="n">
        <v>499793000</v>
      </c>
      <c r="G52" s="5" t="n">
        <v>514394000</v>
      </c>
      <c r="H52" s="5" t="n">
        <v>508332000</v>
      </c>
    </row>
    <row r="53">
      <c r="A53" s="4" t="inlineStr">
        <is>
          <t>Commercial loan portfolio | Commercial, financial, and agricultural</t>
        </is>
      </c>
    </row>
    <row r="54">
      <c r="A54" s="3" t="inlineStr">
        <is>
          <t>Allowance for loan loss reserve:</t>
        </is>
      </c>
    </row>
    <row r="55">
      <c r="A55" s="4" t="inlineStr">
        <is>
          <t>Balance at beginning of period</t>
        </is>
      </c>
      <c r="B55" s="5" t="n">
        <v>1859000</v>
      </c>
      <c r="C55" s="5" t="n">
        <v>861000</v>
      </c>
      <c r="D55" s="5" t="n">
        <v>1197000</v>
      </c>
      <c r="E55" s="5" t="n">
        <v>648000</v>
      </c>
    </row>
    <row r="56">
      <c r="A56" s="4" t="inlineStr">
        <is>
          <t>Charge-offs</t>
        </is>
      </c>
      <c r="D56" s="5" t="n">
        <v>-187000</v>
      </c>
      <c r="E56" s="5" t="n">
        <v>-103000</v>
      </c>
    </row>
    <row r="57">
      <c r="A57" s="4" t="inlineStr">
        <is>
          <t>Recoveries</t>
        </is>
      </c>
      <c r="B57" s="5" t="n">
        <v>1000</v>
      </c>
      <c r="D57" s="5" t="n">
        <v>1000</v>
      </c>
      <c r="E57" s="5" t="n">
        <v>4000</v>
      </c>
    </row>
    <row r="58">
      <c r="A58" s="4" t="inlineStr">
        <is>
          <t>Provision</t>
        </is>
      </c>
      <c r="B58" s="5" t="n">
        <v>-77000</v>
      </c>
      <c r="C58" s="5" t="n">
        <v>326000</v>
      </c>
      <c r="D58" s="5" t="n">
        <v>772000</v>
      </c>
      <c r="E58" s="5" t="n">
        <v>638000</v>
      </c>
    </row>
    <row r="59">
      <c r="A59" s="4" t="inlineStr">
        <is>
          <t>Balance at end of period</t>
        </is>
      </c>
      <c r="B59" s="5" t="n">
        <v>1783000</v>
      </c>
      <c r="C59" s="5" t="n">
        <v>1187000</v>
      </c>
      <c r="D59" s="5" t="n">
        <v>1783000</v>
      </c>
      <c r="E59" s="5" t="n">
        <v>1187000</v>
      </c>
    </row>
    <row r="60">
      <c r="A60" s="3" t="inlineStr">
        <is>
          <t>Loans:</t>
        </is>
      </c>
    </row>
    <row r="61">
      <c r="A61" s="4" t="inlineStr">
        <is>
          <t>Ending balance</t>
        </is>
      </c>
      <c r="F61" s="5" t="n">
        <v>326771000</v>
      </c>
      <c r="G61" s="5" t="n">
        <v>211023000</v>
      </c>
      <c r="H61" s="5" t="n">
        <v>209872000</v>
      </c>
    </row>
    <row r="62">
      <c r="A62" s="4" t="inlineStr">
        <is>
          <t>Ending balance ALLR</t>
        </is>
      </c>
      <c r="B62" s="5" t="n">
        <v>-1783000</v>
      </c>
      <c r="C62" s="5" t="n">
        <v>-1187000</v>
      </c>
      <c r="D62" s="5" t="n">
        <v>-1783000</v>
      </c>
      <c r="E62" s="5" t="n">
        <v>-648000</v>
      </c>
      <c r="F62" s="5" t="n">
        <v>-1783000</v>
      </c>
      <c r="G62" s="5" t="n">
        <v>-1197000</v>
      </c>
      <c r="H62" s="5" t="n">
        <v>-1187000</v>
      </c>
    </row>
    <row r="63">
      <c r="A63" s="4" t="inlineStr">
        <is>
          <t>Net loans</t>
        </is>
      </c>
      <c r="F63" s="5" t="n">
        <v>324988000</v>
      </c>
      <c r="H63" s="5" t="n">
        <v>208685000</v>
      </c>
    </row>
    <row r="64">
      <c r="A64" s="3" t="inlineStr">
        <is>
          <t>Ending balance ALLR:</t>
        </is>
      </c>
    </row>
    <row r="65">
      <c r="A65" s="4" t="inlineStr">
        <is>
          <t>Individually evaluated</t>
        </is>
      </c>
      <c r="F65" s="5" t="n">
        <v>847000</v>
      </c>
      <c r="H65" s="5" t="n">
        <v>773000</v>
      </c>
    </row>
    <row r="66">
      <c r="A66" s="4" t="inlineStr">
        <is>
          <t>Collectively evaluated</t>
        </is>
      </c>
      <c r="F66" s="5" t="n">
        <v>936000</v>
      </c>
      <c r="H66" s="5" t="n">
        <v>414000</v>
      </c>
    </row>
    <row r="67">
      <c r="A67" s="4" t="inlineStr">
        <is>
          <t>Total</t>
        </is>
      </c>
      <c r="B67" s="5" t="n">
        <v>1783000</v>
      </c>
      <c r="C67" s="5" t="n">
        <v>1187000</v>
      </c>
      <c r="D67" s="5" t="n">
        <v>1783000</v>
      </c>
      <c r="E67" s="5" t="n">
        <v>648000</v>
      </c>
      <c r="F67" s="5" t="n">
        <v>1783000</v>
      </c>
      <c r="G67" s="5" t="n">
        <v>1197000</v>
      </c>
      <c r="H67" s="5" t="n">
        <v>1187000</v>
      </c>
    </row>
    <row r="68">
      <c r="A68" s="3" t="inlineStr">
        <is>
          <t>Ending balance Loans:</t>
        </is>
      </c>
    </row>
    <row r="69">
      <c r="A69" s="4" t="inlineStr">
        <is>
          <t>Individually evaluated</t>
        </is>
      </c>
      <c r="F69" s="5" t="n">
        <v>1483000</v>
      </c>
      <c r="H69" s="5" t="n">
        <v>3642000</v>
      </c>
    </row>
    <row r="70">
      <c r="A70" s="4" t="inlineStr">
        <is>
          <t>Collectively evaluated</t>
        </is>
      </c>
      <c r="F70" s="5" t="n">
        <v>325040000</v>
      </c>
      <c r="H70" s="5" t="n">
        <v>204023000</v>
      </c>
    </row>
    <row r="71">
      <c r="A71" s="4" t="inlineStr">
        <is>
          <t>Acquired with deteriorated credit quality</t>
        </is>
      </c>
      <c r="F71" s="5" t="n">
        <v>248000</v>
      </c>
      <c r="H71" s="5" t="n">
        <v>2207000</v>
      </c>
    </row>
    <row r="72">
      <c r="A72" s="4" t="inlineStr">
        <is>
          <t>Total Loans</t>
        </is>
      </c>
      <c r="F72" s="5" t="n">
        <v>326771000</v>
      </c>
      <c r="G72" s="5" t="n">
        <v>211023000</v>
      </c>
      <c r="H72" s="5" t="n">
        <v>209872000</v>
      </c>
    </row>
    <row r="73">
      <c r="A73" s="4" t="inlineStr">
        <is>
          <t>Commercial construction loan receivables [Member] | Commercial construction loan receivables [Member]</t>
        </is>
      </c>
    </row>
    <row r="74">
      <c r="A74" s="3" t="inlineStr">
        <is>
          <t>Allowance for loan loss reserve:</t>
        </is>
      </c>
    </row>
    <row r="75">
      <c r="A75" s="4" t="inlineStr">
        <is>
          <t>Balance at beginning of period</t>
        </is>
      </c>
      <c r="B75" s="5" t="n">
        <v>120000</v>
      </c>
      <c r="C75" s="5" t="n">
        <v>77000</v>
      </c>
      <c r="D75" s="5" t="n">
        <v>71000</v>
      </c>
      <c r="E75" s="5" t="n">
        <v>101000</v>
      </c>
    </row>
    <row r="76">
      <c r="A76" s="4" t="inlineStr">
        <is>
          <t>Charge-offs</t>
        </is>
      </c>
      <c r="D76" s="5" t="n">
        <v>-8000</v>
      </c>
    </row>
    <row r="77">
      <c r="A77" s="4" t="inlineStr">
        <is>
          <t>Recoveries</t>
        </is>
      </c>
      <c r="B77" s="5" t="n">
        <v>79000</v>
      </c>
      <c r="C77" s="5" t="n">
        <v>1000</v>
      </c>
      <c r="D77" s="5" t="n">
        <v>80000</v>
      </c>
      <c r="E77" s="5" t="n">
        <v>2000</v>
      </c>
    </row>
    <row r="78">
      <c r="A78" s="4" t="inlineStr">
        <is>
          <t>Provision</t>
        </is>
      </c>
      <c r="B78" s="5" t="n">
        <v>-83000</v>
      </c>
      <c r="D78" s="5" t="n">
        <v>-27000</v>
      </c>
      <c r="E78" s="5" t="n">
        <v>-25000</v>
      </c>
    </row>
    <row r="79">
      <c r="A79" s="4" t="inlineStr">
        <is>
          <t>Balance at end of period</t>
        </is>
      </c>
      <c r="B79" s="5" t="n">
        <v>116000</v>
      </c>
      <c r="C79" s="5" t="n">
        <v>78000</v>
      </c>
      <c r="D79" s="5" t="n">
        <v>116000</v>
      </c>
      <c r="E79" s="5" t="n">
        <v>78000</v>
      </c>
    </row>
    <row r="80">
      <c r="A80" s="3" t="inlineStr">
        <is>
          <t>Loans:</t>
        </is>
      </c>
    </row>
    <row r="81">
      <c r="A81" s="4" t="inlineStr">
        <is>
          <t>Ending balance</t>
        </is>
      </c>
      <c r="F81" s="5" t="n">
        <v>39162000</v>
      </c>
      <c r="G81" s="5" t="n">
        <v>40107000</v>
      </c>
      <c r="H81" s="5" t="n">
        <v>34511000</v>
      </c>
    </row>
    <row r="82">
      <c r="A82" s="4" t="inlineStr">
        <is>
          <t>Ending balance ALLR</t>
        </is>
      </c>
      <c r="B82" s="5" t="n">
        <v>-116000</v>
      </c>
      <c r="C82" s="5" t="n">
        <v>-78000</v>
      </c>
      <c r="D82" s="5" t="n">
        <v>-71000</v>
      </c>
      <c r="E82" s="5" t="n">
        <v>-78000</v>
      </c>
      <c r="F82" s="5" t="n">
        <v>-116000</v>
      </c>
      <c r="G82" s="5" t="n">
        <v>-71000</v>
      </c>
      <c r="H82" s="5" t="n">
        <v>-78000</v>
      </c>
    </row>
    <row r="83">
      <c r="A83" s="4" t="inlineStr">
        <is>
          <t>Net loans</t>
        </is>
      </c>
      <c r="F83" s="5" t="n">
        <v>39046000</v>
      </c>
      <c r="H83" s="5" t="n">
        <v>34433000</v>
      </c>
    </row>
    <row r="84">
      <c r="A84" s="3" t="inlineStr">
        <is>
          <t>Ending balance ALLR:</t>
        </is>
      </c>
    </row>
    <row r="85">
      <c r="A85" s="4" t="inlineStr">
        <is>
          <t>Collectively evaluated</t>
        </is>
      </c>
      <c r="F85" s="5" t="n">
        <v>116000</v>
      </c>
      <c r="H85" s="5" t="n">
        <v>78000</v>
      </c>
    </row>
    <row r="86">
      <c r="A86" s="4" t="inlineStr">
        <is>
          <t>Total</t>
        </is>
      </c>
      <c r="B86" s="5" t="n">
        <v>116000</v>
      </c>
      <c r="C86" s="5" t="n">
        <v>78000</v>
      </c>
      <c r="D86" s="5" t="n">
        <v>71000</v>
      </c>
      <c r="E86" s="5" t="n">
        <v>78000</v>
      </c>
      <c r="F86" s="5" t="n">
        <v>116000</v>
      </c>
      <c r="G86" s="5" t="n">
        <v>71000</v>
      </c>
      <c r="H86" s="5" t="n">
        <v>78000</v>
      </c>
    </row>
    <row r="87">
      <c r="A87" s="3" t="inlineStr">
        <is>
          <t>Ending balance Loans:</t>
        </is>
      </c>
    </row>
    <row r="88">
      <c r="A88" s="4" t="inlineStr">
        <is>
          <t>Individually evaluated</t>
        </is>
      </c>
      <c r="H88" s="5" t="n">
        <v>361000</v>
      </c>
    </row>
    <row r="89">
      <c r="A89" s="4" t="inlineStr">
        <is>
          <t>Collectively evaluated</t>
        </is>
      </c>
      <c r="F89" s="5" t="n">
        <v>38981000</v>
      </c>
      <c r="H89" s="5" t="n">
        <v>33773000</v>
      </c>
    </row>
    <row r="90">
      <c r="A90" s="4" t="inlineStr">
        <is>
          <t>Acquired with deteriorated credit quality</t>
        </is>
      </c>
      <c r="F90" s="5" t="n">
        <v>181000</v>
      </c>
      <c r="H90" s="5" t="n">
        <v>377000</v>
      </c>
    </row>
    <row r="91">
      <c r="A91" s="4" t="inlineStr">
        <is>
          <t>Total Loans</t>
        </is>
      </c>
      <c r="F91" s="5" t="n">
        <v>39162000</v>
      </c>
      <c r="G91" s="5" t="n">
        <v>40107000</v>
      </c>
      <c r="H91" s="5" t="n">
        <v>34511000</v>
      </c>
    </row>
    <row r="92">
      <c r="A92" s="4" t="inlineStr">
        <is>
          <t>Residential Portfolio Segment [Member] | One to four family residential real estate</t>
        </is>
      </c>
    </row>
    <row r="93">
      <c r="A93" s="3" t="inlineStr">
        <is>
          <t>Allowance for loan loss reserve:</t>
        </is>
      </c>
    </row>
    <row r="94">
      <c r="A94" s="4" t="inlineStr">
        <is>
          <t>Balance at beginning of period</t>
        </is>
      </c>
      <c r="B94" s="5" t="n">
        <v>400000</v>
      </c>
      <c r="C94" s="5" t="n">
        <v>228000</v>
      </c>
      <c r="D94" s="5" t="n">
        <v>148000</v>
      </c>
      <c r="E94" s="5" t="n">
        <v>199000</v>
      </c>
    </row>
    <row r="95">
      <c r="A95" s="4" t="inlineStr">
        <is>
          <t>Charge-offs</t>
        </is>
      </c>
      <c r="B95" s="5" t="n">
        <v>-8000</v>
      </c>
      <c r="C95" s="5" t="n">
        <v>-19000</v>
      </c>
      <c r="D95" s="5" t="n">
        <v>-40000</v>
      </c>
      <c r="E95" s="5" t="n">
        <v>-139000</v>
      </c>
    </row>
    <row r="96">
      <c r="A96" s="4" t="inlineStr">
        <is>
          <t>Recoveries</t>
        </is>
      </c>
      <c r="B96" s="5" t="n">
        <v>4000</v>
      </c>
      <c r="C96" s="5" t="n">
        <v>2000</v>
      </c>
      <c r="D96" s="5" t="n">
        <v>15000</v>
      </c>
      <c r="E96" s="5" t="n">
        <v>13000</v>
      </c>
    </row>
    <row r="97">
      <c r="A97" s="4" t="inlineStr">
        <is>
          <t>Provision</t>
        </is>
      </c>
      <c r="B97" s="5" t="n">
        <v>-12000</v>
      </c>
      <c r="C97" s="5" t="n">
        <v>-29000</v>
      </c>
      <c r="D97" s="5" t="n">
        <v>261000</v>
      </c>
      <c r="E97" s="5" t="n">
        <v>109000</v>
      </c>
    </row>
    <row r="98">
      <c r="A98" s="4" t="inlineStr">
        <is>
          <t>Balance at end of period</t>
        </is>
      </c>
      <c r="B98" s="5" t="n">
        <v>384000</v>
      </c>
      <c r="C98" s="5" t="n">
        <v>182000</v>
      </c>
      <c r="D98" s="5" t="n">
        <v>384000</v>
      </c>
      <c r="E98" s="5" t="n">
        <v>182000</v>
      </c>
    </row>
    <row r="99">
      <c r="A99" s="3" t="inlineStr">
        <is>
          <t>Loans:</t>
        </is>
      </c>
    </row>
    <row r="100">
      <c r="A100" s="4" t="inlineStr">
        <is>
          <t>Ending balance</t>
        </is>
      </c>
      <c r="F100" s="5" t="n">
        <v>237336000</v>
      </c>
      <c r="G100" s="5" t="n">
        <v>253918000</v>
      </c>
      <c r="H100" s="5" t="n">
        <v>268333000</v>
      </c>
    </row>
    <row r="101">
      <c r="A101" s="4" t="inlineStr">
        <is>
          <t>Ending balance ALLR</t>
        </is>
      </c>
      <c r="B101" s="5" t="n">
        <v>-384000</v>
      </c>
      <c r="C101" s="5" t="n">
        <v>-182000</v>
      </c>
      <c r="D101" s="5" t="n">
        <v>-384000</v>
      </c>
      <c r="E101" s="5" t="n">
        <v>-182000</v>
      </c>
      <c r="F101" s="5" t="n">
        <v>-384000</v>
      </c>
      <c r="G101" s="5" t="n">
        <v>-148000</v>
      </c>
      <c r="H101" s="5" t="n">
        <v>-182000</v>
      </c>
    </row>
    <row r="102">
      <c r="A102" s="4" t="inlineStr">
        <is>
          <t>Net loans</t>
        </is>
      </c>
      <c r="F102" s="5" t="n">
        <v>236952000</v>
      </c>
      <c r="H102" s="5" t="n">
        <v>268151000</v>
      </c>
    </row>
    <row r="103">
      <c r="A103" s="3" t="inlineStr">
        <is>
          <t>Ending balance ALLR:</t>
        </is>
      </c>
    </row>
    <row r="104">
      <c r="A104" s="4" t="inlineStr">
        <is>
          <t>Collectively evaluated</t>
        </is>
      </c>
      <c r="F104" s="5" t="n">
        <v>384000</v>
      </c>
      <c r="H104" s="5" t="n">
        <v>182000</v>
      </c>
    </row>
    <row r="105">
      <c r="A105" s="4" t="inlineStr">
        <is>
          <t>Total</t>
        </is>
      </c>
      <c r="B105" s="5" t="n">
        <v>384000</v>
      </c>
      <c r="C105" s="5" t="n">
        <v>182000</v>
      </c>
      <c r="D105" s="5" t="n">
        <v>384000</v>
      </c>
      <c r="E105" s="5" t="n">
        <v>182000</v>
      </c>
      <c r="F105" s="5" t="n">
        <v>384000</v>
      </c>
      <c r="G105" s="5" t="n">
        <v>148000</v>
      </c>
      <c r="H105" s="5" t="n">
        <v>182000</v>
      </c>
    </row>
    <row r="106">
      <c r="A106" s="3" t="inlineStr">
        <is>
          <t>Ending balance Loans:</t>
        </is>
      </c>
    </row>
    <row r="107">
      <c r="A107" s="4" t="inlineStr">
        <is>
          <t>Collectively evaluated</t>
        </is>
      </c>
      <c r="F107" s="5" t="n">
        <v>236433000</v>
      </c>
      <c r="H107" s="5" t="n">
        <v>267342000</v>
      </c>
    </row>
    <row r="108">
      <c r="A108" s="4" t="inlineStr">
        <is>
          <t>Acquired with deteriorated credit quality</t>
        </is>
      </c>
      <c r="F108" s="5" t="n">
        <v>903000</v>
      </c>
      <c r="H108" s="5" t="n">
        <v>991000</v>
      </c>
    </row>
    <row r="109">
      <c r="A109" s="4" t="inlineStr">
        <is>
          <t>Total Loans</t>
        </is>
      </c>
      <c r="F109" s="5" t="n">
        <v>237336000</v>
      </c>
      <c r="G109" s="5" t="n">
        <v>253918000</v>
      </c>
      <c r="H109" s="5" t="n">
        <v>268333000</v>
      </c>
    </row>
    <row r="110">
      <c r="A110" s="4" t="inlineStr">
        <is>
          <t>Consumer Portfolio Segment [Member] | Consumer</t>
        </is>
      </c>
    </row>
    <row r="111">
      <c r="A111" s="3" t="inlineStr">
        <is>
          <t>Allowance for loan loss reserve:</t>
        </is>
      </c>
    </row>
    <row r="112">
      <c r="A112" s="4" t="inlineStr">
        <is>
          <t>Balance at beginning of period</t>
        </is>
      </c>
      <c r="B112" s="5" t="n">
        <v>9000</v>
      </c>
      <c r="C112" s="5" t="n">
        <v>10000</v>
      </c>
      <c r="D112" s="5" t="n">
        <v>13000</v>
      </c>
      <c r="E112" s="5" t="n">
        <v>8000</v>
      </c>
    </row>
    <row r="113">
      <c r="A113" s="4" t="inlineStr">
        <is>
          <t>Charge-offs</t>
        </is>
      </c>
      <c r="B113" s="5" t="n">
        <v>-16000</v>
      </c>
      <c r="C113" s="5" t="n">
        <v>-52000</v>
      </c>
      <c r="D113" s="5" t="n">
        <v>-81000</v>
      </c>
      <c r="E113" s="5" t="n">
        <v>-155000</v>
      </c>
    </row>
    <row r="114">
      <c r="A114" s="4" t="inlineStr">
        <is>
          <t>Recoveries</t>
        </is>
      </c>
      <c r="B114" s="5" t="n">
        <v>10000</v>
      </c>
      <c r="C114" s="5" t="n">
        <v>10000</v>
      </c>
      <c r="D114" s="5" t="n">
        <v>46000</v>
      </c>
      <c r="E114" s="5" t="n">
        <v>29000</v>
      </c>
    </row>
    <row r="115">
      <c r="A115" s="4" t="inlineStr">
        <is>
          <t>Provision</t>
        </is>
      </c>
      <c r="B115" s="5" t="n">
        <v>5000</v>
      </c>
      <c r="C115" s="5" t="n">
        <v>207000</v>
      </c>
      <c r="D115" s="5" t="n">
        <v>30000</v>
      </c>
      <c r="E115" s="5" t="n">
        <v>293000</v>
      </c>
    </row>
    <row r="116">
      <c r="A116" s="4" t="inlineStr">
        <is>
          <t>Balance at end of period</t>
        </is>
      </c>
      <c r="B116" s="5" t="n">
        <v>8000</v>
      </c>
      <c r="C116" s="5" t="n">
        <v>175000</v>
      </c>
      <c r="D116" s="5" t="n">
        <v>8000</v>
      </c>
      <c r="E116" s="5" t="n">
        <v>175000</v>
      </c>
    </row>
    <row r="117">
      <c r="A117" s="3" t="inlineStr">
        <is>
          <t>Loans:</t>
        </is>
      </c>
    </row>
    <row r="118">
      <c r="A118" s="4" t="inlineStr">
        <is>
          <t>Ending balance</t>
        </is>
      </c>
      <c r="F118" s="5" t="n">
        <v>19575000</v>
      </c>
      <c r="G118" s="5" t="n">
        <v>21238000</v>
      </c>
      <c r="H118" s="5" t="n">
        <v>20214000</v>
      </c>
    </row>
    <row r="119">
      <c r="A119" s="4" t="inlineStr">
        <is>
          <t>Ending balance ALLR</t>
        </is>
      </c>
      <c r="B119" s="5" t="n">
        <v>-8000</v>
      </c>
      <c r="C119" s="5" t="n">
        <v>-175000</v>
      </c>
      <c r="D119" s="5" t="n">
        <v>-8000</v>
      </c>
      <c r="E119" s="5" t="n">
        <v>-175000</v>
      </c>
      <c r="F119" s="5" t="n">
        <v>-8000</v>
      </c>
      <c r="G119" s="5" t="n">
        <v>-13000</v>
      </c>
      <c r="H119" s="5" t="n">
        <v>-175000</v>
      </c>
    </row>
    <row r="120">
      <c r="A120" s="4" t="inlineStr">
        <is>
          <t>Net loans</t>
        </is>
      </c>
      <c r="F120" s="5" t="n">
        <v>19567000</v>
      </c>
      <c r="H120" s="5" t="n">
        <v>20039000</v>
      </c>
    </row>
    <row r="121">
      <c r="A121" s="3" t="inlineStr">
        <is>
          <t>Ending balance ALLR:</t>
        </is>
      </c>
    </row>
    <row r="122">
      <c r="A122" s="4" t="inlineStr">
        <is>
          <t>Collectively evaluated</t>
        </is>
      </c>
      <c r="F122" s="5" t="n">
        <v>8000</v>
      </c>
      <c r="H122" s="5" t="n">
        <v>175000</v>
      </c>
    </row>
    <row r="123">
      <c r="A123" s="4" t="inlineStr">
        <is>
          <t>Total</t>
        </is>
      </c>
      <c r="B123" s="5" t="n">
        <v>8000</v>
      </c>
      <c r="C123" s="5" t="n">
        <v>175000</v>
      </c>
      <c r="D123" s="5" t="n">
        <v>8000</v>
      </c>
      <c r="E123" s="5" t="n">
        <v>175000</v>
      </c>
      <c r="F123" s="5" t="n">
        <v>8000</v>
      </c>
      <c r="G123" s="5" t="n">
        <v>13000</v>
      </c>
      <c r="H123" s="5" t="n">
        <v>175000</v>
      </c>
    </row>
    <row r="124">
      <c r="A124" s="3" t="inlineStr">
        <is>
          <t>Ending balance Loans:</t>
        </is>
      </c>
    </row>
    <row r="125">
      <c r="A125" s="4" t="inlineStr">
        <is>
          <t>Collectively evaluated</t>
        </is>
      </c>
      <c r="F125" s="5" t="n">
        <v>19558000</v>
      </c>
      <c r="H125" s="5" t="n">
        <v>20185000</v>
      </c>
    </row>
    <row r="126">
      <c r="A126" s="4" t="inlineStr">
        <is>
          <t>Acquired with deteriorated credit quality</t>
        </is>
      </c>
      <c r="F126" s="5" t="n">
        <v>17000</v>
      </c>
      <c r="H126" s="5" t="n">
        <v>29000</v>
      </c>
    </row>
    <row r="127">
      <c r="A127" s="4" t="inlineStr">
        <is>
          <t>Total Loans</t>
        </is>
      </c>
      <c r="F127" s="5" t="n">
        <v>19575000</v>
      </c>
      <c r="G127" s="5" t="n">
        <v>21238000</v>
      </c>
      <c r="H127" s="5" t="n">
        <v>20214000</v>
      </c>
    </row>
    <row r="128">
      <c r="A128" s="4" t="inlineStr">
        <is>
          <t>Consumer construction | Consumer construction</t>
        </is>
      </c>
    </row>
    <row r="129">
      <c r="A129" s="3" t="inlineStr">
        <is>
          <t>Allowance for loan loss reserve:</t>
        </is>
      </c>
    </row>
    <row r="130">
      <c r="A130" s="4" t="inlineStr">
        <is>
          <t>Balance at beginning of period</t>
        </is>
      </c>
      <c r="B130" s="5" t="n">
        <v>10000</v>
      </c>
      <c r="C130" s="5" t="n">
        <v>5000</v>
      </c>
      <c r="D130" s="5" t="n">
        <v>11000</v>
      </c>
      <c r="E130" s="5" t="n">
        <v>6000</v>
      </c>
    </row>
    <row r="131">
      <c r="A131" s="4" t="inlineStr">
        <is>
          <t>Provision</t>
        </is>
      </c>
      <c r="C131" s="5" t="n">
        <v>6000</v>
      </c>
      <c r="D131" s="5" t="n">
        <v>-1000</v>
      </c>
      <c r="E131" s="5" t="n">
        <v>5000</v>
      </c>
    </row>
    <row r="132">
      <c r="A132" s="4" t="inlineStr">
        <is>
          <t>Balance at end of period</t>
        </is>
      </c>
      <c r="B132" s="5" t="n">
        <v>10000</v>
      </c>
      <c r="C132" s="5" t="n">
        <v>11000</v>
      </c>
      <c r="D132" s="5" t="n">
        <v>10000</v>
      </c>
      <c r="E132" s="5" t="n">
        <v>11000</v>
      </c>
    </row>
    <row r="133">
      <c r="A133" s="3" t="inlineStr">
        <is>
          <t>Loans:</t>
        </is>
      </c>
    </row>
    <row r="134">
      <c r="A134" s="4" t="inlineStr">
        <is>
          <t>Ending balance</t>
        </is>
      </c>
      <c r="F134" s="5" t="n">
        <v>21688000</v>
      </c>
      <c r="G134" s="5" t="n">
        <v>18096000</v>
      </c>
      <c r="H134" s="5" t="n">
        <v>18680000</v>
      </c>
    </row>
    <row r="135">
      <c r="A135" s="4" t="inlineStr">
        <is>
          <t>Ending balance ALLR</t>
        </is>
      </c>
      <c r="B135" s="5" t="n">
        <v>-10000</v>
      </c>
      <c r="C135" s="5" t="n">
        <v>-11000</v>
      </c>
      <c r="D135" s="5" t="n">
        <v>-10000</v>
      </c>
      <c r="E135" s="5" t="n">
        <v>-11000</v>
      </c>
      <c r="F135" s="5" t="n">
        <v>-10000</v>
      </c>
      <c r="G135" s="5" t="n">
        <v>-11000</v>
      </c>
      <c r="H135" s="5" t="n">
        <v>-11000</v>
      </c>
    </row>
    <row r="136">
      <c r="A136" s="4" t="inlineStr">
        <is>
          <t>Net loans</t>
        </is>
      </c>
      <c r="F136" s="5" t="n">
        <v>21678000</v>
      </c>
      <c r="H136" s="5" t="n">
        <v>18669000</v>
      </c>
    </row>
    <row r="137">
      <c r="A137" s="3" t="inlineStr">
        <is>
          <t>Ending balance ALLR:</t>
        </is>
      </c>
    </row>
    <row r="138">
      <c r="A138" s="4" t="inlineStr">
        <is>
          <t>Collectively evaluated</t>
        </is>
      </c>
      <c r="F138" s="5" t="n">
        <v>10000</v>
      </c>
      <c r="H138" s="5" t="n">
        <v>11000</v>
      </c>
    </row>
    <row r="139">
      <c r="A139" s="4" t="inlineStr">
        <is>
          <t>Total</t>
        </is>
      </c>
      <c r="B139" s="6" t="n">
        <v>10000</v>
      </c>
      <c r="C139" s="6" t="n">
        <v>11000</v>
      </c>
      <c r="D139" s="6" t="n">
        <v>10000</v>
      </c>
      <c r="E139" s="6" t="n">
        <v>11000</v>
      </c>
      <c r="F139" s="5" t="n">
        <v>10000</v>
      </c>
      <c r="G139" s="5" t="n">
        <v>11000</v>
      </c>
      <c r="H139" s="5" t="n">
        <v>11000</v>
      </c>
    </row>
    <row r="140">
      <c r="A140" s="3" t="inlineStr">
        <is>
          <t>Ending balance Loans:</t>
        </is>
      </c>
    </row>
    <row r="141">
      <c r="A141" s="4" t="inlineStr">
        <is>
          <t>Collectively evaluated</t>
        </is>
      </c>
      <c r="F141" s="5" t="n">
        <v>21688000</v>
      </c>
      <c r="H141" s="5" t="n">
        <v>18680000</v>
      </c>
    </row>
    <row r="142">
      <c r="A142" s="4" t="inlineStr">
        <is>
          <t>Total Loans</t>
        </is>
      </c>
      <c r="F142" s="6" t="n">
        <v>21688000</v>
      </c>
      <c r="G142" s="6" t="n">
        <v>18096000</v>
      </c>
      <c r="H142" s="6" t="n">
        <v>1868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 width="29"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fees on loans:</t>
        </is>
      </c>
    </row>
    <row r="4">
      <c r="A4" s="4" t="inlineStr">
        <is>
          <t>Taxable</t>
        </is>
      </c>
      <c r="B4" s="6" t="n">
        <v>13852000</v>
      </c>
      <c r="C4" s="6" t="n">
        <v>14829000</v>
      </c>
      <c r="D4" s="6" t="n">
        <v>44014000</v>
      </c>
      <c r="E4" s="6" t="n">
        <v>45010000</v>
      </c>
    </row>
    <row r="5">
      <c r="A5" s="4" t="inlineStr">
        <is>
          <t>Tax-exempt</t>
        </is>
      </c>
      <c r="B5" s="5" t="n">
        <v>47000</v>
      </c>
      <c r="C5" s="5" t="n">
        <v>45000</v>
      </c>
      <c r="D5" s="5" t="n">
        <v>176000</v>
      </c>
      <c r="E5" s="5" t="n">
        <v>134000</v>
      </c>
    </row>
    <row r="6">
      <c r="A6" s="3" t="inlineStr">
        <is>
          <t>Interest on securities:</t>
        </is>
      </c>
    </row>
    <row r="7">
      <c r="A7" s="4" t="inlineStr">
        <is>
          <t>Taxable</t>
        </is>
      </c>
      <c r="B7" s="5" t="n">
        <v>519000</v>
      </c>
      <c r="C7" s="5" t="n">
        <v>675000</v>
      </c>
      <c r="D7" s="5" t="n">
        <v>1700000</v>
      </c>
      <c r="E7" s="5" t="n">
        <v>2058000</v>
      </c>
    </row>
    <row r="8">
      <c r="A8" s="4" t="inlineStr">
        <is>
          <t>Tax-exempt</t>
        </is>
      </c>
      <c r="B8" s="5" t="n">
        <v>151000</v>
      </c>
      <c r="C8" s="5" t="n">
        <v>78000</v>
      </c>
      <c r="D8" s="5" t="n">
        <v>390000</v>
      </c>
      <c r="E8" s="5" t="n">
        <v>261000</v>
      </c>
    </row>
    <row r="9">
      <c r="A9" s="4" t="inlineStr">
        <is>
          <t>Other interest income</t>
        </is>
      </c>
      <c r="B9" s="5" t="n">
        <v>119000</v>
      </c>
      <c r="C9" s="5" t="n">
        <v>403000</v>
      </c>
      <c r="D9" s="5" t="n">
        <v>514000</v>
      </c>
      <c r="E9" s="5" t="n">
        <v>1155000</v>
      </c>
    </row>
    <row r="10">
      <c r="A10" s="4" t="inlineStr">
        <is>
          <t>Total interest income</t>
        </is>
      </c>
      <c r="B10" s="5" t="n">
        <v>14688000</v>
      </c>
      <c r="C10" s="5" t="n">
        <v>16030000</v>
      </c>
      <c r="D10" s="5" t="n">
        <v>46794000</v>
      </c>
      <c r="E10" s="5" t="n">
        <v>48618000</v>
      </c>
    </row>
    <row r="11">
      <c r="A11" s="3" t="inlineStr">
        <is>
          <t>INTEREST EXPENSE:</t>
        </is>
      </c>
    </row>
    <row r="12">
      <c r="A12" s="4" t="inlineStr">
        <is>
          <t>Deposits</t>
        </is>
      </c>
      <c r="B12" s="5" t="n">
        <v>1352000</v>
      </c>
      <c r="C12" s="5" t="n">
        <v>2464000</v>
      </c>
      <c r="D12" s="5" t="n">
        <v>4986000</v>
      </c>
      <c r="E12" s="5" t="n">
        <v>7333000</v>
      </c>
    </row>
    <row r="13">
      <c r="A13" s="4" t="inlineStr">
        <is>
          <t>Borrowings</t>
        </is>
      </c>
      <c r="B13" s="5" t="n">
        <v>284000</v>
      </c>
      <c r="C13" s="5" t="n">
        <v>242000</v>
      </c>
      <c r="D13" s="5" t="n">
        <v>901000</v>
      </c>
      <c r="E13" s="5" t="n">
        <v>728000</v>
      </c>
    </row>
    <row r="14">
      <c r="A14" s="4" t="inlineStr">
        <is>
          <t>Total interest expense</t>
        </is>
      </c>
      <c r="B14" s="5" t="n">
        <v>1636000</v>
      </c>
      <c r="C14" s="5" t="n">
        <v>2706000</v>
      </c>
      <c r="D14" s="5" t="n">
        <v>5887000</v>
      </c>
      <c r="E14" s="5" t="n">
        <v>8061000</v>
      </c>
    </row>
    <row r="15">
      <c r="A15" s="4" t="inlineStr">
        <is>
          <t>Net interest income</t>
        </is>
      </c>
      <c r="B15" s="5" t="n">
        <v>13052000</v>
      </c>
      <c r="C15" s="5" t="n">
        <v>13324000</v>
      </c>
      <c r="D15" s="5" t="n">
        <v>40907000</v>
      </c>
      <c r="E15" s="5" t="n">
        <v>40557000</v>
      </c>
    </row>
    <row r="16">
      <c r="A16" s="4" t="inlineStr">
        <is>
          <t>Provision for loan losses</t>
        </is>
      </c>
      <c r="B16" s="5" t="n">
        <v>400000</v>
      </c>
      <c r="C16" s="5" t="n">
        <v>50000</v>
      </c>
      <c r="D16" s="5" t="n">
        <v>600000</v>
      </c>
      <c r="E16" s="5" t="n">
        <v>350000</v>
      </c>
    </row>
    <row r="17">
      <c r="A17" s="4" t="inlineStr">
        <is>
          <t>Net interest income after provision for loan losses</t>
        </is>
      </c>
      <c r="B17" s="5" t="n">
        <v>12652000</v>
      </c>
      <c r="C17" s="5" t="n">
        <v>13274000</v>
      </c>
      <c r="D17" s="5" t="n">
        <v>40307000</v>
      </c>
      <c r="E17" s="5" t="n">
        <v>40207000</v>
      </c>
    </row>
    <row r="18">
      <c r="A18" s="3" t="inlineStr">
        <is>
          <t>OTHER INCOME:</t>
        </is>
      </c>
    </row>
    <row r="19">
      <c r="A19" s="4" t="inlineStr">
        <is>
          <t>Deposit service fees</t>
        </is>
      </c>
      <c r="B19" s="6" t="n">
        <v>260000</v>
      </c>
      <c r="C19" s="6" t="n">
        <v>383000</v>
      </c>
      <c r="D19" s="6" t="n">
        <v>900000</v>
      </c>
      <c r="E19" s="6" t="n">
        <v>1197000</v>
      </c>
    </row>
    <row r="20">
      <c r="A20" s="4" t="inlineStr">
        <is>
          <t>Revenue, Product and Service [Extensible List]</t>
        </is>
      </c>
      <c r="B20" s="4" t="inlineStr">
        <is>
          <t>us-gaap:DepositAccountMember</t>
        </is>
      </c>
      <c r="C20" s="4" t="inlineStr">
        <is>
          <t>us-gaap:DepositAccountMember</t>
        </is>
      </c>
      <c r="D20" s="4" t="inlineStr">
        <is>
          <t>us-gaap:DepositAccountMember</t>
        </is>
      </c>
      <c r="E20" s="4" t="inlineStr">
        <is>
          <t>us-gaap:DepositAccountMember</t>
        </is>
      </c>
    </row>
    <row r="21">
      <c r="A21" s="4" t="inlineStr">
        <is>
          <t>Income from mortgage loans sold on the secondary market</t>
        </is>
      </c>
      <c r="B21" s="6" t="n">
        <v>1968000</v>
      </c>
      <c r="C21" s="6" t="n">
        <v>586000</v>
      </c>
      <c r="D21" s="6" t="n">
        <v>4018000</v>
      </c>
      <c r="E21" s="6" t="n">
        <v>1253000</v>
      </c>
    </row>
    <row r="22">
      <c r="A22" s="4" t="inlineStr">
        <is>
          <t>SBA/USDA loan sale gains</t>
        </is>
      </c>
      <c r="B22" s="5" t="n">
        <v>476000</v>
      </c>
      <c r="C22" s="5" t="n">
        <v>496000</v>
      </c>
      <c r="D22" s="5" t="n">
        <v>1460000</v>
      </c>
      <c r="E22" s="5" t="n">
        <v>650000</v>
      </c>
    </row>
    <row r="23">
      <c r="A23" s="4" t="inlineStr">
        <is>
          <t>Net mortgage servicing fees</t>
        </is>
      </c>
      <c r="B23" s="5" t="n">
        <v>247000</v>
      </c>
      <c r="C23" s="5" t="n">
        <v>238000</v>
      </c>
      <c r="D23" s="5" t="n">
        <v>640000</v>
      </c>
      <c r="E23" s="5" t="n">
        <v>486000</v>
      </c>
    </row>
    <row r="24">
      <c r="A24" s="4" t="inlineStr">
        <is>
          <t>Other</t>
        </is>
      </c>
      <c r="B24" s="5" t="n">
        <v>165000</v>
      </c>
      <c r="C24" s="5" t="n">
        <v>175000</v>
      </c>
      <c r="D24" s="5" t="n">
        <v>402000</v>
      </c>
      <c r="E24" s="5" t="n">
        <v>519000</v>
      </c>
    </row>
    <row r="25">
      <c r="A25" s="4" t="inlineStr">
        <is>
          <t>Total other income</t>
        </is>
      </c>
      <c r="B25" s="5" t="n">
        <v>3116000</v>
      </c>
      <c r="C25" s="5" t="n">
        <v>1878000</v>
      </c>
      <c r="D25" s="5" t="n">
        <v>7420000</v>
      </c>
      <c r="E25" s="5" t="n">
        <v>4105000</v>
      </c>
    </row>
    <row r="26">
      <c r="A26" s="3" t="inlineStr">
        <is>
          <t>OTHER EXPENSE:</t>
        </is>
      </c>
    </row>
    <row r="27">
      <c r="A27" s="4" t="inlineStr">
        <is>
          <t>Salaries and employee benefits</t>
        </is>
      </c>
      <c r="B27" s="5" t="n">
        <v>6487000</v>
      </c>
      <c r="C27" s="5" t="n">
        <v>5669000</v>
      </c>
      <c r="D27" s="5" t="n">
        <v>19547000</v>
      </c>
      <c r="E27" s="5" t="n">
        <v>16615000</v>
      </c>
    </row>
    <row r="28">
      <c r="A28" s="4" t="inlineStr">
        <is>
          <t>Occupancy</t>
        </is>
      </c>
      <c r="B28" s="5" t="n">
        <v>1163000</v>
      </c>
      <c r="C28" s="5" t="n">
        <v>987000</v>
      </c>
      <c r="D28" s="5" t="n">
        <v>3295000</v>
      </c>
      <c r="E28" s="5" t="n">
        <v>3072000</v>
      </c>
    </row>
    <row r="29">
      <c r="A29" s="4" t="inlineStr">
        <is>
          <t>Furniture and equipment</t>
        </is>
      </c>
      <c r="B29" s="5" t="n">
        <v>846000</v>
      </c>
      <c r="C29" s="5" t="n">
        <v>768000</v>
      </c>
      <c r="D29" s="5" t="n">
        <v>2452000</v>
      </c>
      <c r="E29" s="5" t="n">
        <v>2209000</v>
      </c>
    </row>
    <row r="30">
      <c r="A30" s="4" t="inlineStr">
        <is>
          <t>Data processing</t>
        </is>
      </c>
      <c r="B30" s="5" t="n">
        <v>801000</v>
      </c>
      <c r="C30" s="5" t="n">
        <v>785000</v>
      </c>
      <c r="D30" s="5" t="n">
        <v>2478000</v>
      </c>
      <c r="E30" s="5" t="n">
        <v>2202000</v>
      </c>
    </row>
    <row r="31">
      <c r="A31" s="4" t="inlineStr">
        <is>
          <t>Advertising</t>
        </is>
      </c>
      <c r="B31" s="5" t="n">
        <v>168000</v>
      </c>
      <c r="C31" s="5" t="n">
        <v>203000</v>
      </c>
      <c r="D31" s="5" t="n">
        <v>692000</v>
      </c>
      <c r="E31" s="5" t="n">
        <v>726000</v>
      </c>
    </row>
    <row r="32">
      <c r="A32" s="4" t="inlineStr">
        <is>
          <t>Professional service fees</t>
        </is>
      </c>
      <c r="B32" s="5" t="n">
        <v>474000</v>
      </c>
      <c r="C32" s="5" t="n">
        <v>536000</v>
      </c>
      <c r="D32" s="5" t="n">
        <v>1546000</v>
      </c>
      <c r="E32" s="5" t="n">
        <v>1517000</v>
      </c>
    </row>
    <row r="33">
      <c r="A33" s="4" t="inlineStr">
        <is>
          <t>Loan origination expenses and deposit and card related fees</t>
        </is>
      </c>
      <c r="B33" s="5" t="n">
        <v>413000</v>
      </c>
      <c r="C33" s="5" t="n">
        <v>314000</v>
      </c>
      <c r="D33" s="5" t="n">
        <v>1200000</v>
      </c>
      <c r="E33" s="5" t="n">
        <v>677000</v>
      </c>
    </row>
    <row r="34">
      <c r="A34" s="4" t="inlineStr">
        <is>
          <t>Writedowns and losses on other real estate held for sale</t>
        </is>
      </c>
      <c r="B34" s="5" t="n">
        <v>-21000</v>
      </c>
      <c r="C34" s="5" t="n">
        <v>-24000</v>
      </c>
      <c r="D34" s="5" t="n">
        <v>13000</v>
      </c>
      <c r="E34" s="5" t="n">
        <v>77000</v>
      </c>
    </row>
    <row r="35">
      <c r="A35" s="4" t="inlineStr">
        <is>
          <t>FDIC insurance assessment</t>
        </is>
      </c>
      <c r="B35" s="5" t="n">
        <v>135000</v>
      </c>
      <c r="D35" s="5" t="n">
        <v>450000</v>
      </c>
      <c r="E35" s="5" t="n">
        <v>70000</v>
      </c>
    </row>
    <row r="36">
      <c r="A36" s="4" t="inlineStr">
        <is>
          <t>FDIC insurance assessment</t>
        </is>
      </c>
      <c r="C36" s="5" t="n">
        <v>-141000</v>
      </c>
    </row>
    <row r="37">
      <c r="A37" s="4" t="inlineStr">
        <is>
          <t>Communications</t>
        </is>
      </c>
      <c r="B37" s="5" t="n">
        <v>248000</v>
      </c>
      <c r="C37" s="5" t="n">
        <v>221000</v>
      </c>
      <c r="D37" s="5" t="n">
        <v>685000</v>
      </c>
      <c r="E37" s="5" t="n">
        <v>681000</v>
      </c>
    </row>
    <row r="38">
      <c r="A38" s="4" t="inlineStr">
        <is>
          <t>Other</t>
        </is>
      </c>
      <c r="B38" s="5" t="n">
        <v>847000</v>
      </c>
      <c r="C38" s="5" t="n">
        <v>1126000</v>
      </c>
      <c r="D38" s="5" t="n">
        <v>2927000</v>
      </c>
      <c r="E38" s="5" t="n">
        <v>3105000</v>
      </c>
    </row>
    <row r="39">
      <c r="A39" s="4" t="inlineStr">
        <is>
          <t>Total other expenses</t>
        </is>
      </c>
      <c r="B39" s="5" t="n">
        <v>11561000</v>
      </c>
      <c r="C39" s="5" t="n">
        <v>10444000</v>
      </c>
      <c r="D39" s="5" t="n">
        <v>35285000</v>
      </c>
      <c r="E39" s="5" t="n">
        <v>30951000</v>
      </c>
    </row>
    <row r="40">
      <c r="A40" s="4" t="inlineStr">
        <is>
          <t>Income before provision for income taxes</t>
        </is>
      </c>
      <c r="B40" s="5" t="n">
        <v>4207000</v>
      </c>
      <c r="C40" s="5" t="n">
        <v>4708000</v>
      </c>
      <c r="D40" s="5" t="n">
        <v>12442000</v>
      </c>
      <c r="E40" s="5" t="n">
        <v>13361000</v>
      </c>
    </row>
    <row r="41">
      <c r="A41" s="4" t="inlineStr">
        <is>
          <t>Provision for income taxes</t>
        </is>
      </c>
      <c r="B41" s="5" t="n">
        <v>883000</v>
      </c>
      <c r="C41" s="5" t="n">
        <v>989000</v>
      </c>
      <c r="D41" s="5" t="n">
        <v>2613000</v>
      </c>
      <c r="E41" s="5" t="n">
        <v>2806000</v>
      </c>
    </row>
    <row r="42">
      <c r="A42" s="4" t="inlineStr">
        <is>
          <t>NET INCOME</t>
        </is>
      </c>
      <c r="B42" s="6" t="n">
        <v>3324000</v>
      </c>
      <c r="C42" s="6" t="n">
        <v>3719000</v>
      </c>
      <c r="D42" s="6" t="n">
        <v>9829000</v>
      </c>
      <c r="E42" s="6" t="n">
        <v>10555000</v>
      </c>
    </row>
    <row r="43">
      <c r="A43" s="3" t="inlineStr">
        <is>
          <t>INCOME PER COMMON SHARE:</t>
        </is>
      </c>
    </row>
    <row r="44">
      <c r="A44" s="4" t="inlineStr">
        <is>
          <t>Basic (in dollars per share)</t>
        </is>
      </c>
      <c r="B44" s="7" t="n">
        <v>0.32</v>
      </c>
      <c r="C44" s="7" t="n">
        <v>0.35</v>
      </c>
      <c r="D44" s="7" t="n">
        <v>0.93</v>
      </c>
      <c r="E44" s="7" t="n">
        <v>0.98</v>
      </c>
    </row>
    <row r="45">
      <c r="A45" s="4" t="inlineStr">
        <is>
          <t>Diluted (in dollars per share)</t>
        </is>
      </c>
      <c r="B45" s="7" t="n">
        <v>0.32</v>
      </c>
      <c r="C45" s="7" t="n">
        <v>0.35</v>
      </c>
      <c r="D45" s="7" t="n">
        <v>0.93</v>
      </c>
      <c r="E45" s="7" t="n">
        <v>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 LOANS BY RISK CATEGORY (Details) $ in Thousands</t>
        </is>
      </c>
      <c r="B1" s="2" t="inlineStr">
        <is>
          <t>Sep. 30, 2020USD ($)item</t>
        </is>
      </c>
      <c r="C1" s="2" t="inlineStr">
        <is>
          <t>Dec. 31, 2019USD ($)</t>
        </is>
      </c>
      <c r="D1" s="2" t="inlineStr">
        <is>
          <t>Sep. 30, 2019USD ($)</t>
        </is>
      </c>
    </row>
    <row r="2">
      <c r="A2" s="3" t="inlineStr">
        <is>
          <t>Breakdown of loans by risk category</t>
        </is>
      </c>
    </row>
    <row r="3">
      <c r="A3" s="4" t="inlineStr">
        <is>
          <t>Total loans</t>
        </is>
      </c>
      <c r="B3" s="6" t="n">
        <v>1144325</v>
      </c>
      <c r="C3" s="6" t="n">
        <v>1058776</v>
      </c>
      <c r="D3" s="6" t="n">
        <v>1059942</v>
      </c>
    </row>
    <row r="4">
      <c r="A4" s="4" t="inlineStr">
        <is>
          <t>Minimum</t>
        </is>
      </c>
    </row>
    <row r="5">
      <c r="A5" s="3" t="inlineStr">
        <is>
          <t>Breakdown of loans by risk category</t>
        </is>
      </c>
    </row>
    <row r="6">
      <c r="A6" s="4" t="inlineStr">
        <is>
          <t>Credit risk rating for which reserves are established if no specific reserves made | item</t>
        </is>
      </c>
      <c r="B6" s="5" t="n">
        <v>6</v>
      </c>
    </row>
    <row r="7">
      <c r="A7" s="4" t="inlineStr">
        <is>
          <t>Maximum</t>
        </is>
      </c>
    </row>
    <row r="8">
      <c r="A8" s="3" t="inlineStr">
        <is>
          <t>Breakdown of loans by risk category</t>
        </is>
      </c>
    </row>
    <row r="9">
      <c r="A9" s="4" t="inlineStr">
        <is>
          <t>Credit risk rating for which general reserves are established | item</t>
        </is>
      </c>
      <c r="B9" s="5" t="n">
        <v>44</v>
      </c>
    </row>
    <row r="10">
      <c r="A10" s="4" t="inlineStr">
        <is>
          <t>Credit risk rating for which reserves are established if no specific reserves made | item</t>
        </is>
      </c>
      <c r="B10" s="5" t="n">
        <v>7</v>
      </c>
    </row>
    <row r="11">
      <c r="A11" s="4" t="inlineStr">
        <is>
          <t>Commercial, financial, and agricultural</t>
        </is>
      </c>
    </row>
    <row r="12">
      <c r="A12" s="3" t="inlineStr">
        <is>
          <t>Breakdown of loans by risk category</t>
        </is>
      </c>
    </row>
    <row r="13">
      <c r="A13" s="4" t="inlineStr">
        <is>
          <t>Paycheck Protection Program ("PPP") loans</t>
        </is>
      </c>
      <c r="B13" s="6" t="n">
        <v>152410</v>
      </c>
    </row>
    <row r="14">
      <c r="A14" s="4" t="inlineStr">
        <is>
          <t>Strong (1)</t>
        </is>
      </c>
    </row>
    <row r="15">
      <c r="A15" s="3" t="inlineStr">
        <is>
          <t>Breakdown of loans by risk category</t>
        </is>
      </c>
    </row>
    <row r="16">
      <c r="A16" s="4" t="inlineStr">
        <is>
          <t>Total loans</t>
        </is>
      </c>
      <c r="B16" s="5" t="n">
        <v>172314</v>
      </c>
      <c r="C16" s="5" t="n">
        <v>25145</v>
      </c>
    </row>
    <row r="17">
      <c r="A17" s="4" t="inlineStr">
        <is>
          <t>Good (2)</t>
        </is>
      </c>
    </row>
    <row r="18">
      <c r="A18" s="3" t="inlineStr">
        <is>
          <t>Breakdown of loans by risk category</t>
        </is>
      </c>
    </row>
    <row r="19">
      <c r="A19" s="4" t="inlineStr">
        <is>
          <t>Total loans</t>
        </is>
      </c>
      <c r="B19" s="5" t="n">
        <v>20827</v>
      </c>
      <c r="C19" s="5" t="n">
        <v>24621</v>
      </c>
    </row>
    <row r="20">
      <c r="A20" s="4" t="inlineStr">
        <is>
          <t>Average (3)</t>
        </is>
      </c>
    </row>
    <row r="21">
      <c r="A21" s="3" t="inlineStr">
        <is>
          <t>Breakdown of loans by risk category</t>
        </is>
      </c>
    </row>
    <row r="22">
      <c r="A22" s="4" t="inlineStr">
        <is>
          <t>Total loans</t>
        </is>
      </c>
      <c r="B22" s="5" t="n">
        <v>297820</v>
      </c>
      <c r="C22" s="5" t="n">
        <v>311287</v>
      </c>
    </row>
    <row r="23">
      <c r="A23" s="4" t="inlineStr">
        <is>
          <t>Acceptable</t>
        </is>
      </c>
    </row>
    <row r="24">
      <c r="A24" s="3" t="inlineStr">
        <is>
          <t>Breakdown of loans by risk category</t>
        </is>
      </c>
    </row>
    <row r="25">
      <c r="A25" s="4" t="inlineStr">
        <is>
          <t>Total loans</t>
        </is>
      </c>
      <c r="B25" s="5" t="n">
        <v>384132</v>
      </c>
      <c r="C25" s="5" t="n">
        <v>408107</v>
      </c>
    </row>
    <row r="26">
      <c r="A26" s="4" t="inlineStr">
        <is>
          <t>Acceptable Watch</t>
        </is>
      </c>
    </row>
    <row r="27">
      <c r="A27" s="3" t="inlineStr">
        <is>
          <t>Breakdown of loans by risk category</t>
        </is>
      </c>
    </row>
    <row r="28">
      <c r="A28" s="4" t="inlineStr">
        <is>
          <t>Total loans</t>
        </is>
      </c>
      <c r="B28" s="5" t="n">
        <v>5298</v>
      </c>
      <c r="C28" s="5" t="n">
        <v>6432</v>
      </c>
    </row>
    <row r="29">
      <c r="A29" s="4" t="inlineStr">
        <is>
          <t>Substandard (6)</t>
        </is>
      </c>
    </row>
    <row r="30">
      <c r="A30" s="3" t="inlineStr">
        <is>
          <t>Breakdown of loans by risk category</t>
        </is>
      </c>
    </row>
    <row r="31">
      <c r="A31" s="4" t="inlineStr">
        <is>
          <t>Total loans</t>
        </is>
      </c>
      <c r="B31" s="5" t="n">
        <v>12150</v>
      </c>
      <c r="C31" s="5" t="n">
        <v>13052</v>
      </c>
    </row>
    <row r="32">
      <c r="A32" s="4" t="inlineStr">
        <is>
          <t>Rating Unassigned</t>
        </is>
      </c>
    </row>
    <row r="33">
      <c r="A33" s="3" t="inlineStr">
        <is>
          <t>Breakdown of loans by risk category</t>
        </is>
      </c>
    </row>
    <row r="34">
      <c r="A34" s="4" t="inlineStr">
        <is>
          <t>Total loans</t>
        </is>
      </c>
      <c r="B34" s="5" t="n">
        <v>251784</v>
      </c>
      <c r="C34" s="5" t="n">
        <v>270132</v>
      </c>
    </row>
    <row r="35">
      <c r="A35" s="4" t="inlineStr">
        <is>
          <t>Commercial Real Estate Portfolio Segment [Member] | Commercial real estate</t>
        </is>
      </c>
    </row>
    <row r="36">
      <c r="A36" s="3" t="inlineStr">
        <is>
          <t>Breakdown of loans by risk category</t>
        </is>
      </c>
    </row>
    <row r="37">
      <c r="A37" s="4" t="inlineStr">
        <is>
          <t>Total loans</t>
        </is>
      </c>
      <c r="B37" s="5" t="n">
        <v>499793</v>
      </c>
      <c r="C37" s="5" t="n">
        <v>514394</v>
      </c>
      <c r="D37" s="5" t="n">
        <v>508332</v>
      </c>
    </row>
    <row r="38">
      <c r="A38" s="4" t="inlineStr">
        <is>
          <t>Commercial Real Estate Portfolio Segment [Member] | Strong (1) | Commercial real estate</t>
        </is>
      </c>
    </row>
    <row r="39">
      <c r="A39" s="3" t="inlineStr">
        <is>
          <t>Breakdown of loans by risk category</t>
        </is>
      </c>
    </row>
    <row r="40">
      <c r="A40" s="4" t="inlineStr">
        <is>
          <t>Total loans</t>
        </is>
      </c>
      <c r="B40" s="5" t="n">
        <v>8802</v>
      </c>
      <c r="C40" s="5" t="n">
        <v>9979</v>
      </c>
    </row>
    <row r="41">
      <c r="A41" s="4" t="inlineStr">
        <is>
          <t>Commercial Real Estate Portfolio Segment [Member] | Good (2) | Commercial real estate</t>
        </is>
      </c>
    </row>
    <row r="42">
      <c r="A42" s="3" t="inlineStr">
        <is>
          <t>Breakdown of loans by risk category</t>
        </is>
      </c>
    </row>
    <row r="43">
      <c r="A43" s="4" t="inlineStr">
        <is>
          <t>Total loans</t>
        </is>
      </c>
      <c r="B43" s="5" t="n">
        <v>12059</v>
      </c>
      <c r="C43" s="5" t="n">
        <v>17516</v>
      </c>
    </row>
    <row r="44">
      <c r="A44" s="4" t="inlineStr">
        <is>
          <t>Commercial Real Estate Portfolio Segment [Member] | Average (3) | Commercial real estate</t>
        </is>
      </c>
    </row>
    <row r="45">
      <c r="A45" s="3" t="inlineStr">
        <is>
          <t>Breakdown of loans by risk category</t>
        </is>
      </c>
    </row>
    <row r="46">
      <c r="A46" s="4" t="inlineStr">
        <is>
          <t>Total loans</t>
        </is>
      </c>
      <c r="B46" s="5" t="n">
        <v>215700</v>
      </c>
      <c r="C46" s="5" t="n">
        <v>228962</v>
      </c>
    </row>
    <row r="47">
      <c r="A47" s="4" t="inlineStr">
        <is>
          <t>Commercial Real Estate Portfolio Segment [Member] | Acceptable | Commercial real estate</t>
        </is>
      </c>
    </row>
    <row r="48">
      <c r="A48" s="3" t="inlineStr">
        <is>
          <t>Breakdown of loans by risk category</t>
        </is>
      </c>
    </row>
    <row r="49">
      <c r="A49" s="4" t="inlineStr">
        <is>
          <t>Total loans</t>
        </is>
      </c>
      <c r="B49" s="5" t="n">
        <v>255094</v>
      </c>
      <c r="C49" s="5" t="n">
        <v>248177</v>
      </c>
    </row>
    <row r="50">
      <c r="A50" s="4" t="inlineStr">
        <is>
          <t>Commercial Real Estate Portfolio Segment [Member] | Acceptable Watch | Commercial real estate</t>
        </is>
      </c>
    </row>
    <row r="51">
      <c r="A51" s="3" t="inlineStr">
        <is>
          <t>Breakdown of loans by risk category</t>
        </is>
      </c>
    </row>
    <row r="52">
      <c r="A52" s="4" t="inlineStr">
        <is>
          <t>Total loans</t>
        </is>
      </c>
      <c r="B52" s="5" t="n">
        <v>3619</v>
      </c>
      <c r="C52" s="5" t="n">
        <v>4468</v>
      </c>
    </row>
    <row r="53">
      <c r="A53" s="4" t="inlineStr">
        <is>
          <t>Commercial Real Estate Portfolio Segment [Member] | Substandard (6) | Commercial real estate</t>
        </is>
      </c>
    </row>
    <row r="54">
      <c r="A54" s="3" t="inlineStr">
        <is>
          <t>Breakdown of loans by risk category</t>
        </is>
      </c>
    </row>
    <row r="55">
      <c r="A55" s="4" t="inlineStr">
        <is>
          <t>Total loans</t>
        </is>
      </c>
      <c r="B55" s="5" t="n">
        <v>4519</v>
      </c>
      <c r="C55" s="5" t="n">
        <v>5292</v>
      </c>
    </row>
    <row r="56">
      <c r="A56" s="4" t="inlineStr">
        <is>
          <t>Commercial loan portfolio | Commercial, financial, and agricultural</t>
        </is>
      </c>
    </row>
    <row r="57">
      <c r="A57" s="3" t="inlineStr">
        <is>
          <t>Breakdown of loans by risk category</t>
        </is>
      </c>
    </row>
    <row r="58">
      <c r="A58" s="4" t="inlineStr">
        <is>
          <t>Total loans</t>
        </is>
      </c>
      <c r="B58" s="5" t="n">
        <v>326771</v>
      </c>
      <c r="C58" s="5" t="n">
        <v>211023</v>
      </c>
      <c r="D58" s="5" t="n">
        <v>209872</v>
      </c>
    </row>
    <row r="59">
      <c r="A59" s="4" t="inlineStr">
        <is>
          <t>Commercial loan portfolio | Strong (1) | Commercial, financial, and agricultural</t>
        </is>
      </c>
    </row>
    <row r="60">
      <c r="A60" s="3" t="inlineStr">
        <is>
          <t>Breakdown of loans by risk category</t>
        </is>
      </c>
    </row>
    <row r="61">
      <c r="A61" s="4" t="inlineStr">
        <is>
          <t>Total loans</t>
        </is>
      </c>
      <c r="B61" s="5" t="n">
        <v>163512</v>
      </c>
      <c r="C61" s="5" t="n">
        <v>15126</v>
      </c>
    </row>
    <row r="62">
      <c r="A62" s="4" t="inlineStr">
        <is>
          <t>Commercial loan portfolio | Good (2) | Commercial, financial, and agricultural</t>
        </is>
      </c>
    </row>
    <row r="63">
      <c r="A63" s="3" t="inlineStr">
        <is>
          <t>Breakdown of loans by risk category</t>
        </is>
      </c>
    </row>
    <row r="64">
      <c r="A64" s="4" t="inlineStr">
        <is>
          <t>Total loans</t>
        </is>
      </c>
      <c r="B64" s="5" t="n">
        <v>6470</v>
      </c>
      <c r="C64" s="5" t="n">
        <v>4510</v>
      </c>
    </row>
    <row r="65">
      <c r="A65" s="4" t="inlineStr">
        <is>
          <t>Commercial loan portfolio | Average (3) | Commercial, financial, and agricultural</t>
        </is>
      </c>
    </row>
    <row r="66">
      <c r="A66" s="3" t="inlineStr">
        <is>
          <t>Breakdown of loans by risk category</t>
        </is>
      </c>
    </row>
    <row r="67">
      <c r="A67" s="4" t="inlineStr">
        <is>
          <t>Total loans</t>
        </is>
      </c>
      <c r="B67" s="5" t="n">
        <v>57288</v>
      </c>
      <c r="C67" s="5" t="n">
        <v>70748</v>
      </c>
    </row>
    <row r="68">
      <c r="A68" s="4" t="inlineStr">
        <is>
          <t>Commercial loan portfolio | Acceptable | Commercial, financial, and agricultural</t>
        </is>
      </c>
    </row>
    <row r="69">
      <c r="A69" s="3" t="inlineStr">
        <is>
          <t>Breakdown of loans by risk category</t>
        </is>
      </c>
    </row>
    <row r="70">
      <c r="A70" s="4" t="inlineStr">
        <is>
          <t>Total loans</t>
        </is>
      </c>
      <c r="B70" s="5" t="n">
        <v>93980</v>
      </c>
      <c r="C70" s="5" t="n">
        <v>115229</v>
      </c>
    </row>
    <row r="71">
      <c r="A71" s="4" t="inlineStr">
        <is>
          <t>Commercial loan portfolio | Acceptable Watch | Commercial, financial, and agricultural</t>
        </is>
      </c>
    </row>
    <row r="72">
      <c r="A72" s="3" t="inlineStr">
        <is>
          <t>Breakdown of loans by risk category</t>
        </is>
      </c>
    </row>
    <row r="73">
      <c r="A73" s="4" t="inlineStr">
        <is>
          <t>Total loans</t>
        </is>
      </c>
      <c r="B73" s="5" t="n">
        <v>707</v>
      </c>
      <c r="C73" s="5" t="n">
        <v>930</v>
      </c>
    </row>
    <row r="74">
      <c r="A74" s="4" t="inlineStr">
        <is>
          <t>Commercial loan portfolio | Substandard (6) | Commercial, financial, and agricultural</t>
        </is>
      </c>
    </row>
    <row r="75">
      <c r="A75" s="3" t="inlineStr">
        <is>
          <t>Breakdown of loans by risk category</t>
        </is>
      </c>
    </row>
    <row r="76">
      <c r="A76" s="4" t="inlineStr">
        <is>
          <t>Total loans</t>
        </is>
      </c>
      <c r="B76" s="5" t="n">
        <v>4814</v>
      </c>
      <c r="C76" s="5" t="n">
        <v>4480</v>
      </c>
    </row>
    <row r="77">
      <c r="A77" s="4" t="inlineStr">
        <is>
          <t>Commercial construction loan receivables [Member] | Commercial construction loan receivables [Member]</t>
        </is>
      </c>
    </row>
    <row r="78">
      <c r="A78" s="3" t="inlineStr">
        <is>
          <t>Breakdown of loans by risk category</t>
        </is>
      </c>
    </row>
    <row r="79">
      <c r="A79" s="4" t="inlineStr">
        <is>
          <t>Total loans</t>
        </is>
      </c>
      <c r="B79" s="5" t="n">
        <v>39162</v>
      </c>
      <c r="C79" s="5" t="n">
        <v>40107</v>
      </c>
      <c r="D79" s="5" t="n">
        <v>34511</v>
      </c>
    </row>
    <row r="80">
      <c r="A80" s="4" t="inlineStr">
        <is>
          <t>Commercial construction loan receivables [Member] | Good (2) | Commercial construction loan receivables [Member]</t>
        </is>
      </c>
    </row>
    <row r="81">
      <c r="A81" s="3" t="inlineStr">
        <is>
          <t>Breakdown of loans by risk category</t>
        </is>
      </c>
    </row>
    <row r="82">
      <c r="A82" s="4" t="inlineStr">
        <is>
          <t>Total loans</t>
        </is>
      </c>
      <c r="B82" s="5" t="n">
        <v>40</v>
      </c>
      <c r="C82" s="5" t="n">
        <v>292</v>
      </c>
    </row>
    <row r="83">
      <c r="A83" s="4" t="inlineStr">
        <is>
          <t>Commercial construction loan receivables [Member] | Average (3) | Commercial construction loan receivables [Member]</t>
        </is>
      </c>
    </row>
    <row r="84">
      <c r="A84" s="3" t="inlineStr">
        <is>
          <t>Breakdown of loans by risk category</t>
        </is>
      </c>
    </row>
    <row r="85">
      <c r="A85" s="4" t="inlineStr">
        <is>
          <t>Total loans</t>
        </is>
      </c>
      <c r="B85" s="5" t="n">
        <v>19063</v>
      </c>
      <c r="C85" s="5" t="n">
        <v>6390</v>
      </c>
    </row>
    <row r="86">
      <c r="A86" s="4" t="inlineStr">
        <is>
          <t>Commercial construction loan receivables [Member] | Acceptable | Commercial construction loan receivables [Member]</t>
        </is>
      </c>
    </row>
    <row r="87">
      <c r="A87" s="3" t="inlineStr">
        <is>
          <t>Breakdown of loans by risk category</t>
        </is>
      </c>
    </row>
    <row r="88">
      <c r="A88" s="4" t="inlineStr">
        <is>
          <t>Total loans</t>
        </is>
      </c>
      <c r="B88" s="5" t="n">
        <v>16671</v>
      </c>
      <c r="C88" s="5" t="n">
        <v>28893</v>
      </c>
    </row>
    <row r="89">
      <c r="A89" s="4" t="inlineStr">
        <is>
          <t>Commercial construction loan receivables [Member] | Acceptable Watch | Commercial construction loan receivables [Member]</t>
        </is>
      </c>
    </row>
    <row r="90">
      <c r="A90" s="3" t="inlineStr">
        <is>
          <t>Breakdown of loans by risk category</t>
        </is>
      </c>
    </row>
    <row r="91">
      <c r="A91" s="4" t="inlineStr">
        <is>
          <t>Total loans</t>
        </is>
      </c>
      <c r="B91" s="5" t="n">
        <v>600</v>
      </c>
      <c r="C91" s="5" t="n">
        <v>400</v>
      </c>
    </row>
    <row r="92">
      <c r="A92" s="4" t="inlineStr">
        <is>
          <t>Commercial construction loan receivables [Member] | Substandard (6) | Commercial construction loan receivables [Member]</t>
        </is>
      </c>
    </row>
    <row r="93">
      <c r="A93" s="3" t="inlineStr">
        <is>
          <t>Breakdown of loans by risk category</t>
        </is>
      </c>
    </row>
    <row r="94">
      <c r="A94" s="4" t="inlineStr">
        <is>
          <t>Total loans</t>
        </is>
      </c>
      <c r="B94" s="5" t="n">
        <v>385</v>
      </c>
      <c r="C94" s="5" t="n">
        <v>607</v>
      </c>
    </row>
    <row r="95">
      <c r="A95" s="4" t="inlineStr">
        <is>
          <t>Commercial construction loan receivables [Member] | Rating Unassigned | Commercial construction loan receivables [Member]</t>
        </is>
      </c>
    </row>
    <row r="96">
      <c r="A96" s="3" t="inlineStr">
        <is>
          <t>Breakdown of loans by risk category</t>
        </is>
      </c>
    </row>
    <row r="97">
      <c r="A97" s="4" t="inlineStr">
        <is>
          <t>Total loans</t>
        </is>
      </c>
      <c r="B97" s="5" t="n">
        <v>2403</v>
      </c>
      <c r="C97" s="5" t="n">
        <v>3525</v>
      </c>
    </row>
    <row r="98">
      <c r="A98" s="4" t="inlineStr">
        <is>
          <t>Residential Portfolio Segment [Member] | One to four family residential real estate</t>
        </is>
      </c>
    </row>
    <row r="99">
      <c r="A99" s="3" t="inlineStr">
        <is>
          <t>Breakdown of loans by risk category</t>
        </is>
      </c>
    </row>
    <row r="100">
      <c r="A100" s="4" t="inlineStr">
        <is>
          <t>Total loans</t>
        </is>
      </c>
      <c r="B100" s="5" t="n">
        <v>237336</v>
      </c>
      <c r="C100" s="5" t="n">
        <v>253918</v>
      </c>
      <c r="D100" s="5" t="n">
        <v>268333</v>
      </c>
    </row>
    <row r="101">
      <c r="A101" s="4" t="inlineStr">
        <is>
          <t>Residential Portfolio Segment [Member] | Strong (1) | One to four family residential real estate</t>
        </is>
      </c>
    </row>
    <row r="102">
      <c r="A102" s="3" t="inlineStr">
        <is>
          <t>Breakdown of loans by risk category</t>
        </is>
      </c>
    </row>
    <row r="103">
      <c r="A103" s="4" t="inlineStr">
        <is>
          <t>Total loans</t>
        </is>
      </c>
      <c r="C103" s="5" t="n">
        <v>40</v>
      </c>
    </row>
    <row r="104">
      <c r="A104" s="4" t="inlineStr">
        <is>
          <t>Residential Portfolio Segment [Member] | Good (2) | One to four family residential real estate</t>
        </is>
      </c>
    </row>
    <row r="105">
      <c r="A105" s="3" t="inlineStr">
        <is>
          <t>Breakdown of loans by risk category</t>
        </is>
      </c>
    </row>
    <row r="106">
      <c r="A106" s="4" t="inlineStr">
        <is>
          <t>Total loans</t>
        </is>
      </c>
      <c r="B106" s="5" t="n">
        <v>2167</v>
      </c>
      <c r="C106" s="5" t="n">
        <v>2145</v>
      </c>
    </row>
    <row r="107">
      <c r="A107" s="4" t="inlineStr">
        <is>
          <t>Residential Portfolio Segment [Member] | Average (3) | One to four family residential real estate</t>
        </is>
      </c>
    </row>
    <row r="108">
      <c r="A108" s="3" t="inlineStr">
        <is>
          <t>Breakdown of loans by risk category</t>
        </is>
      </c>
    </row>
    <row r="109">
      <c r="A109" s="4" t="inlineStr">
        <is>
          <t>Total loans</t>
        </is>
      </c>
      <c r="B109" s="5" t="n">
        <v>5617</v>
      </c>
      <c r="C109" s="5" t="n">
        <v>4937</v>
      </c>
    </row>
    <row r="110">
      <c r="A110" s="4" t="inlineStr">
        <is>
          <t>Residential Portfolio Segment [Member] | Acceptable | One to four family residential real estate</t>
        </is>
      </c>
    </row>
    <row r="111">
      <c r="A111" s="3" t="inlineStr">
        <is>
          <t>Breakdown of loans by risk category</t>
        </is>
      </c>
    </row>
    <row r="112">
      <c r="A112" s="4" t="inlineStr">
        <is>
          <t>Total loans</t>
        </is>
      </c>
      <c r="B112" s="5" t="n">
        <v>17889</v>
      </c>
      <c r="C112" s="5" t="n">
        <v>15168</v>
      </c>
    </row>
    <row r="113">
      <c r="A113" s="4" t="inlineStr">
        <is>
          <t>Residential Portfolio Segment [Member] | Acceptable Watch | One to four family residential real estate</t>
        </is>
      </c>
    </row>
    <row r="114">
      <c r="A114" s="3" t="inlineStr">
        <is>
          <t>Breakdown of loans by risk category</t>
        </is>
      </c>
    </row>
    <row r="115">
      <c r="A115" s="4" t="inlineStr">
        <is>
          <t>Total loans</t>
        </is>
      </c>
      <c r="B115" s="5" t="n">
        <v>372</v>
      </c>
      <c r="C115" s="5" t="n">
        <v>634</v>
      </c>
    </row>
    <row r="116">
      <c r="A116" s="4" t="inlineStr">
        <is>
          <t>Residential Portfolio Segment [Member] | Substandard (6) | One to four family residential real estate</t>
        </is>
      </c>
    </row>
    <row r="117">
      <c r="A117" s="3" t="inlineStr">
        <is>
          <t>Breakdown of loans by risk category</t>
        </is>
      </c>
    </row>
    <row r="118">
      <c r="A118" s="4" t="inlineStr">
        <is>
          <t>Total loans</t>
        </is>
      </c>
      <c r="B118" s="5" t="n">
        <v>2356</v>
      </c>
      <c r="C118" s="5" t="n">
        <v>2632</v>
      </c>
    </row>
    <row r="119">
      <c r="A119" s="4" t="inlineStr">
        <is>
          <t>Residential Portfolio Segment [Member] | Rating Unassigned | One to four family residential real estate</t>
        </is>
      </c>
    </row>
    <row r="120">
      <c r="A120" s="3" t="inlineStr">
        <is>
          <t>Breakdown of loans by risk category</t>
        </is>
      </c>
    </row>
    <row r="121">
      <c r="A121" s="4" t="inlineStr">
        <is>
          <t>Total loans</t>
        </is>
      </c>
      <c r="B121" s="5" t="n">
        <v>208935</v>
      </c>
      <c r="C121" s="5" t="n">
        <v>228362</v>
      </c>
    </row>
    <row r="122">
      <c r="A122" s="4" t="inlineStr">
        <is>
          <t>Consumer construction | Consumer construction</t>
        </is>
      </c>
    </row>
    <row r="123">
      <c r="A123" s="3" t="inlineStr">
        <is>
          <t>Breakdown of loans by risk category</t>
        </is>
      </c>
    </row>
    <row r="124">
      <c r="A124" s="4" t="inlineStr">
        <is>
          <t>Total loans</t>
        </is>
      </c>
      <c r="B124" s="5" t="n">
        <v>21688</v>
      </c>
      <c r="C124" s="5" t="n">
        <v>18096</v>
      </c>
      <c r="D124" s="5" t="n">
        <v>18680</v>
      </c>
    </row>
    <row r="125">
      <c r="A125" s="4" t="inlineStr">
        <is>
          <t>Consumer construction | Rating Unassigned | Consumer construction</t>
        </is>
      </c>
    </row>
    <row r="126">
      <c r="A126" s="3" t="inlineStr">
        <is>
          <t>Breakdown of loans by risk category</t>
        </is>
      </c>
    </row>
    <row r="127">
      <c r="A127" s="4" t="inlineStr">
        <is>
          <t>Total loans</t>
        </is>
      </c>
      <c r="B127" s="5" t="n">
        <v>21688</v>
      </c>
      <c r="C127" s="5" t="n">
        <v>18096</v>
      </c>
    </row>
    <row r="128">
      <c r="A128" s="4" t="inlineStr">
        <is>
          <t>Consumer Portfolio Segment [Member] | Consumer</t>
        </is>
      </c>
    </row>
    <row r="129">
      <c r="A129" s="3" t="inlineStr">
        <is>
          <t>Breakdown of loans by risk category</t>
        </is>
      </c>
    </row>
    <row r="130">
      <c r="A130" s="4" t="inlineStr">
        <is>
          <t>Total loans</t>
        </is>
      </c>
      <c r="B130" s="5" t="n">
        <v>19575</v>
      </c>
      <c r="C130" s="5" t="n">
        <v>21238</v>
      </c>
      <c r="D130" s="6" t="n">
        <v>20214</v>
      </c>
    </row>
    <row r="131">
      <c r="A131" s="4" t="inlineStr">
        <is>
          <t>Consumer Portfolio Segment [Member] | Good (2) | Consumer</t>
        </is>
      </c>
    </row>
    <row r="132">
      <c r="A132" s="3" t="inlineStr">
        <is>
          <t>Breakdown of loans by risk category</t>
        </is>
      </c>
    </row>
    <row r="133">
      <c r="A133" s="4" t="inlineStr">
        <is>
          <t>Total loans</t>
        </is>
      </c>
      <c r="B133" s="5" t="n">
        <v>91</v>
      </c>
      <c r="C133" s="5" t="n">
        <v>158</v>
      </c>
    </row>
    <row r="134">
      <c r="A134" s="4" t="inlineStr">
        <is>
          <t>Consumer Portfolio Segment [Member] | Average (3) | Consumer</t>
        </is>
      </c>
    </row>
    <row r="135">
      <c r="A135" s="3" t="inlineStr">
        <is>
          <t>Breakdown of loans by risk category</t>
        </is>
      </c>
    </row>
    <row r="136">
      <c r="A136" s="4" t="inlineStr">
        <is>
          <t>Total loans</t>
        </is>
      </c>
      <c r="B136" s="5" t="n">
        <v>152</v>
      </c>
      <c r="C136" s="5" t="n">
        <v>250</v>
      </c>
    </row>
    <row r="137">
      <c r="A137" s="4" t="inlineStr">
        <is>
          <t>Consumer Portfolio Segment [Member] | Acceptable | Consumer</t>
        </is>
      </c>
    </row>
    <row r="138">
      <c r="A138" s="3" t="inlineStr">
        <is>
          <t>Breakdown of loans by risk category</t>
        </is>
      </c>
    </row>
    <row r="139">
      <c r="A139" s="4" t="inlineStr">
        <is>
          <t>Total loans</t>
        </is>
      </c>
      <c r="B139" s="5" t="n">
        <v>498</v>
      </c>
      <c r="C139" s="5" t="n">
        <v>640</v>
      </c>
    </row>
    <row r="140">
      <c r="A140" s="4" t="inlineStr">
        <is>
          <t>Consumer Portfolio Segment [Member] | Substandard (6) | Consumer</t>
        </is>
      </c>
    </row>
    <row r="141">
      <c r="A141" s="3" t="inlineStr">
        <is>
          <t>Breakdown of loans by risk category</t>
        </is>
      </c>
    </row>
    <row r="142">
      <c r="A142" s="4" t="inlineStr">
        <is>
          <t>Total loans</t>
        </is>
      </c>
      <c r="B142" s="5" t="n">
        <v>76</v>
      </c>
      <c r="C142" s="5" t="n">
        <v>41</v>
      </c>
    </row>
    <row r="143">
      <c r="A143" s="4" t="inlineStr">
        <is>
          <t>Consumer Portfolio Segment [Member] | Rating Unassigned | Consumer</t>
        </is>
      </c>
    </row>
    <row r="144">
      <c r="A144" s="3" t="inlineStr">
        <is>
          <t>Breakdown of loans by risk category</t>
        </is>
      </c>
    </row>
    <row r="145">
      <c r="A145" s="4" t="inlineStr">
        <is>
          <t>Total loans</t>
        </is>
      </c>
      <c r="B145" s="6" t="n">
        <v>18758</v>
      </c>
      <c r="C145" s="6" t="n">
        <v>20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IMPAIRED LOANS AND EFFECT ON INTEREST INCOME (Details) - USD ($) $ in Thousands</t>
        </is>
      </c>
      <c r="B1" s="2" t="inlineStr">
        <is>
          <t>9 Months Ended</t>
        </is>
      </c>
      <c r="C1" s="2" t="inlineStr">
        <is>
          <t>12 Months Ended</t>
        </is>
      </c>
    </row>
    <row r="2">
      <c r="B2" s="2" t="inlineStr">
        <is>
          <t>Sep. 30, 2020</t>
        </is>
      </c>
      <c r="C2" s="2" t="inlineStr">
        <is>
          <t>Dec. 31, 2019</t>
        </is>
      </c>
    </row>
    <row r="3">
      <c r="A3" s="3" t="inlineStr">
        <is>
          <t>Impaired Loans</t>
        </is>
      </c>
    </row>
    <row r="4">
      <c r="A4" s="4" t="inlineStr">
        <is>
          <t>Number of days past due to be considered as nonperforming loans</t>
        </is>
      </c>
      <c r="B4" s="4" t="inlineStr">
        <is>
          <t>90 days</t>
        </is>
      </c>
    </row>
    <row r="5">
      <c r="A5" s="3" t="inlineStr">
        <is>
          <t>Recorded investment</t>
        </is>
      </c>
    </row>
    <row r="6">
      <c r="A6" s="4" t="inlineStr">
        <is>
          <t>With no valuation reserve</t>
        </is>
      </c>
      <c r="B6" s="6" t="n">
        <v>3202</v>
      </c>
      <c r="C6" s="6" t="n">
        <v>8974</v>
      </c>
    </row>
    <row r="7">
      <c r="A7" s="4" t="inlineStr">
        <is>
          <t>With a valuation reserve</t>
        </is>
      </c>
      <c r="B7" s="5" t="n">
        <v>3832</v>
      </c>
      <c r="C7" s="5" t="n">
        <v>3849</v>
      </c>
    </row>
    <row r="8">
      <c r="A8" s="4" t="inlineStr">
        <is>
          <t>Total</t>
        </is>
      </c>
      <c r="B8" s="5" t="n">
        <v>7034</v>
      </c>
      <c r="C8" s="5" t="n">
        <v>12823</v>
      </c>
    </row>
    <row r="9">
      <c r="A9" s="4" t="inlineStr">
        <is>
          <t>Unpaid Principal Balance</t>
        </is>
      </c>
      <c r="B9" s="5" t="n">
        <v>15020</v>
      </c>
      <c r="C9" s="5" t="n">
        <v>16129</v>
      </c>
    </row>
    <row r="10">
      <c r="A10" s="4" t="inlineStr">
        <is>
          <t>Related Allowance for Loan Losses</t>
        </is>
      </c>
      <c r="B10" s="5" t="n">
        <v>1411</v>
      </c>
      <c r="C10" s="5" t="n">
        <v>1267</v>
      </c>
    </row>
    <row r="11">
      <c r="A11" s="3" t="inlineStr">
        <is>
          <t>Average investment</t>
        </is>
      </c>
    </row>
    <row r="12">
      <c r="A12" s="4" t="inlineStr">
        <is>
          <t>Average Balance for the Period</t>
        </is>
      </c>
      <c r="B12" s="5" t="n">
        <v>13000</v>
      </c>
      <c r="C12" s="5" t="n">
        <v>13466</v>
      </c>
    </row>
    <row r="13">
      <c r="A13" s="3" t="inlineStr">
        <is>
          <t>Interest Income Recognized During Impairment</t>
        </is>
      </c>
    </row>
    <row r="14">
      <c r="A14" s="4" t="inlineStr">
        <is>
          <t>Interest Income Recognized for the Period</t>
        </is>
      </c>
      <c r="B14" s="5" t="n">
        <v>342</v>
      </c>
      <c r="C14" s="5" t="n">
        <v>524</v>
      </c>
    </row>
    <row r="15">
      <c r="A15" s="4" t="inlineStr">
        <is>
          <t>Commercial Real Estate Portfolio Segment [Member] | Commercial real estate</t>
        </is>
      </c>
    </row>
    <row r="16">
      <c r="A16" s="3" t="inlineStr">
        <is>
          <t>Recorded investment</t>
        </is>
      </c>
    </row>
    <row r="17">
      <c r="A17" s="4" t="inlineStr">
        <is>
          <t>With no valuation reserve</t>
        </is>
      </c>
      <c r="B17" s="5" t="n">
        <v>1853</v>
      </c>
      <c r="C17" s="5" t="n">
        <v>4318</v>
      </c>
    </row>
    <row r="18">
      <c r="A18" s="4" t="inlineStr">
        <is>
          <t>With a valuation reserve</t>
        </is>
      </c>
      <c r="B18" s="5" t="n">
        <v>2349</v>
      </c>
      <c r="C18" s="5" t="n">
        <v>2374</v>
      </c>
    </row>
    <row r="19">
      <c r="A19" s="4" t="inlineStr">
        <is>
          <t>Total</t>
        </is>
      </c>
      <c r="B19" s="5" t="n">
        <v>4202</v>
      </c>
      <c r="C19" s="5" t="n">
        <v>6692</v>
      </c>
    </row>
    <row r="20">
      <c r="A20" s="4" t="inlineStr">
        <is>
          <t>Unpaid Principal Balance</t>
        </is>
      </c>
      <c r="B20" s="5" t="n">
        <v>7201</v>
      </c>
      <c r="C20" s="5" t="n">
        <v>7937</v>
      </c>
    </row>
    <row r="21">
      <c r="A21" s="4" t="inlineStr">
        <is>
          <t>Related Allowance for Loan Losses</t>
        </is>
      </c>
      <c r="B21" s="5" t="n">
        <v>564</v>
      </c>
      <c r="C21" s="5" t="n">
        <v>497</v>
      </c>
    </row>
    <row r="22">
      <c r="A22" s="3" t="inlineStr">
        <is>
          <t>Average investment</t>
        </is>
      </c>
    </row>
    <row r="23">
      <c r="A23" s="4" t="inlineStr">
        <is>
          <t>Average Balance for the Period</t>
        </is>
      </c>
      <c r="B23" s="5" t="n">
        <v>7564</v>
      </c>
      <c r="C23" s="5" t="n">
        <v>8374</v>
      </c>
    </row>
    <row r="24">
      <c r="A24" s="3" t="inlineStr">
        <is>
          <t>Interest Income Recognized During Impairment</t>
        </is>
      </c>
    </row>
    <row r="25">
      <c r="A25" s="4" t="inlineStr">
        <is>
          <t>Interest Income Recognized for the Period</t>
        </is>
      </c>
      <c r="B25" s="5" t="n">
        <v>202</v>
      </c>
      <c r="C25" s="5" t="n">
        <v>301</v>
      </c>
    </row>
    <row r="26">
      <c r="A26" s="4" t="inlineStr">
        <is>
          <t>Commercial loan portfolio | Commercial, financial, and agricultural</t>
        </is>
      </c>
    </row>
    <row r="27">
      <c r="A27" s="3" t="inlineStr">
        <is>
          <t>Recorded investment</t>
        </is>
      </c>
    </row>
    <row r="28">
      <c r="A28" s="4" t="inlineStr">
        <is>
          <t>With no valuation reserve</t>
        </is>
      </c>
      <c r="B28" s="5" t="n">
        <v>248</v>
      </c>
      <c r="C28" s="5" t="n">
        <v>2354</v>
      </c>
    </row>
    <row r="29">
      <c r="A29" s="4" t="inlineStr">
        <is>
          <t>With a valuation reserve</t>
        </is>
      </c>
      <c r="B29" s="5" t="n">
        <v>1483</v>
      </c>
      <c r="C29" s="5" t="n">
        <v>1475</v>
      </c>
    </row>
    <row r="30">
      <c r="A30" s="4" t="inlineStr">
        <is>
          <t>Total</t>
        </is>
      </c>
      <c r="B30" s="5" t="n">
        <v>1731</v>
      </c>
      <c r="C30" s="5" t="n">
        <v>3829</v>
      </c>
    </row>
    <row r="31">
      <c r="A31" s="4" t="inlineStr">
        <is>
          <t>Unpaid Principal Balance</t>
        </is>
      </c>
      <c r="B31" s="5" t="n">
        <v>4395</v>
      </c>
      <c r="C31" s="5" t="n">
        <v>4892</v>
      </c>
    </row>
    <row r="32">
      <c r="A32" s="4" t="inlineStr">
        <is>
          <t>Related Allowance for Loan Losses</t>
        </is>
      </c>
      <c r="B32" s="5" t="n">
        <v>847</v>
      </c>
      <c r="C32" s="5" t="n">
        <v>770</v>
      </c>
    </row>
    <row r="33">
      <c r="A33" s="3" t="inlineStr">
        <is>
          <t>Average investment</t>
        </is>
      </c>
    </row>
    <row r="34">
      <c r="A34" s="4" t="inlineStr">
        <is>
          <t>Average Balance for the Period</t>
        </is>
      </c>
      <c r="B34" s="5" t="n">
        <v>1426</v>
      </c>
      <c r="C34" s="5" t="n">
        <v>1144</v>
      </c>
    </row>
    <row r="35">
      <c r="A35" s="3" t="inlineStr">
        <is>
          <t>Interest Income Recognized During Impairment</t>
        </is>
      </c>
    </row>
    <row r="36">
      <c r="A36" s="4" t="inlineStr">
        <is>
          <t>Interest Income Recognized for the Period</t>
        </is>
      </c>
      <c r="B36" s="5" t="n">
        <v>11</v>
      </c>
      <c r="C36" s="5" t="n">
        <v>2</v>
      </c>
    </row>
    <row r="37">
      <c r="A37" s="4" t="inlineStr">
        <is>
          <t>Commercial construction loan receivables [Member] | Commercial construction loan receivables [Member]</t>
        </is>
      </c>
    </row>
    <row r="38">
      <c r="A38" s="3" t="inlineStr">
        <is>
          <t>Recorded investment</t>
        </is>
      </c>
    </row>
    <row r="39">
      <c r="A39" s="4" t="inlineStr">
        <is>
          <t>With no valuation reserve</t>
        </is>
      </c>
      <c r="B39" s="5" t="n">
        <v>181</v>
      </c>
      <c r="C39" s="5" t="n">
        <v>373</v>
      </c>
    </row>
    <row r="40">
      <c r="A40" s="4" t="inlineStr">
        <is>
          <t>Total</t>
        </is>
      </c>
      <c r="B40" s="5" t="n">
        <v>181</v>
      </c>
      <c r="C40" s="5" t="n">
        <v>373</v>
      </c>
    </row>
    <row r="41">
      <c r="A41" s="4" t="inlineStr">
        <is>
          <t>Unpaid Principal Balance</t>
        </is>
      </c>
      <c r="B41" s="5" t="n">
        <v>703</v>
      </c>
      <c r="C41" s="5" t="n">
        <v>386</v>
      </c>
    </row>
    <row r="42">
      <c r="A42" s="3" t="inlineStr">
        <is>
          <t>Average investment</t>
        </is>
      </c>
    </row>
    <row r="43">
      <c r="A43" s="4" t="inlineStr">
        <is>
          <t>Average Balance for the Period</t>
        </is>
      </c>
      <c r="B43" s="5" t="n">
        <v>553</v>
      </c>
      <c r="C43" s="5" t="n">
        <v>396</v>
      </c>
    </row>
    <row r="44">
      <c r="A44" s="3" t="inlineStr">
        <is>
          <t>Interest Income Recognized During Impairment</t>
        </is>
      </c>
    </row>
    <row r="45">
      <c r="A45" s="4" t="inlineStr">
        <is>
          <t>Interest Income Recognized for the Period</t>
        </is>
      </c>
      <c r="B45" s="5" t="n">
        <v>22</v>
      </c>
    </row>
    <row r="46">
      <c r="A46" s="4" t="inlineStr">
        <is>
          <t>Residential Portfolio Segment [Member] | One to four family residential real estate</t>
        </is>
      </c>
    </row>
    <row r="47">
      <c r="A47" s="3" t="inlineStr">
        <is>
          <t>Recorded investment</t>
        </is>
      </c>
    </row>
    <row r="48">
      <c r="A48" s="4" t="inlineStr">
        <is>
          <t>With no valuation reserve</t>
        </is>
      </c>
      <c r="B48" s="5" t="n">
        <v>903</v>
      </c>
      <c r="C48" s="5" t="n">
        <v>1920</v>
      </c>
    </row>
    <row r="49">
      <c r="A49" s="4" t="inlineStr">
        <is>
          <t>Total</t>
        </is>
      </c>
      <c r="B49" s="5" t="n">
        <v>903</v>
      </c>
      <c r="C49" s="5" t="n">
        <v>1920</v>
      </c>
    </row>
    <row r="50">
      <c r="A50" s="4" t="inlineStr">
        <is>
          <t>Unpaid Principal Balance</t>
        </is>
      </c>
      <c r="B50" s="5" t="n">
        <v>2701</v>
      </c>
      <c r="C50" s="5" t="n">
        <v>2881</v>
      </c>
    </row>
    <row r="51">
      <c r="A51" s="3" t="inlineStr">
        <is>
          <t>Average investment</t>
        </is>
      </c>
    </row>
    <row r="52">
      <c r="A52" s="4" t="inlineStr">
        <is>
          <t>Average Balance for the Period</t>
        </is>
      </c>
      <c r="B52" s="5" t="n">
        <v>3419</v>
      </c>
      <c r="C52" s="5" t="n">
        <v>3508</v>
      </c>
    </row>
    <row r="53">
      <c r="A53" s="3" t="inlineStr">
        <is>
          <t>Interest Income Recognized During Impairment</t>
        </is>
      </c>
    </row>
    <row r="54">
      <c r="A54" s="4" t="inlineStr">
        <is>
          <t>Interest Income Recognized for the Period</t>
        </is>
      </c>
      <c r="B54" s="5" t="n">
        <v>106</v>
      </c>
      <c r="C54" s="5" t="n">
        <v>219</v>
      </c>
    </row>
    <row r="55">
      <c r="A55" s="4" t="inlineStr">
        <is>
          <t>Consumer Portfolio Segment [Member] | Consumer</t>
        </is>
      </c>
    </row>
    <row r="56">
      <c r="A56" s="3" t="inlineStr">
        <is>
          <t>Recorded investment</t>
        </is>
      </c>
    </row>
    <row r="57">
      <c r="A57" s="4" t="inlineStr">
        <is>
          <t>With no valuation reserve</t>
        </is>
      </c>
      <c r="B57" s="5" t="n">
        <v>17</v>
      </c>
      <c r="C57" s="5" t="n">
        <v>9</v>
      </c>
    </row>
    <row r="58">
      <c r="A58" s="4" t="inlineStr">
        <is>
          <t>Total</t>
        </is>
      </c>
      <c r="B58" s="5" t="n">
        <v>17</v>
      </c>
      <c r="C58" s="5" t="n">
        <v>9</v>
      </c>
    </row>
    <row r="59">
      <c r="A59" s="4" t="inlineStr">
        <is>
          <t>Unpaid Principal Balance</t>
        </is>
      </c>
      <c r="B59" s="5" t="n">
        <v>20</v>
      </c>
      <c r="C59" s="5" t="n">
        <v>33</v>
      </c>
    </row>
    <row r="60">
      <c r="A60" s="3" t="inlineStr">
        <is>
          <t>Average investment</t>
        </is>
      </c>
    </row>
    <row r="61">
      <c r="A61" s="4" t="inlineStr">
        <is>
          <t>Average Balance for the Period</t>
        </is>
      </c>
      <c r="B61" s="5" t="n">
        <v>38</v>
      </c>
      <c r="C61" s="5" t="n">
        <v>44</v>
      </c>
    </row>
    <row r="62">
      <c r="A62" s="3" t="inlineStr">
        <is>
          <t>Interest Income Recognized During Impairment</t>
        </is>
      </c>
    </row>
    <row r="63">
      <c r="A63" s="4" t="inlineStr">
        <is>
          <t>Interest Income Recognized for the Period</t>
        </is>
      </c>
      <c r="B63" s="6" t="n">
        <v>1</v>
      </c>
      <c r="C63"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Details) - USD ($) $ in Thousands</t>
        </is>
      </c>
      <c r="B1" s="2" t="inlineStr">
        <is>
          <t>Sep. 30, 2020</t>
        </is>
      </c>
      <c r="C1" s="2" t="inlineStr">
        <is>
          <t>Dec. 31, 2019</t>
        </is>
      </c>
    </row>
    <row r="2">
      <c r="A2" s="3" t="inlineStr">
        <is>
          <t>Past due loans</t>
        </is>
      </c>
    </row>
    <row r="3">
      <c r="A3" s="4" t="inlineStr">
        <is>
          <t>Nonaccrual</t>
        </is>
      </c>
      <c r="B3" s="6" t="n">
        <v>5414</v>
      </c>
      <c r="C3" s="6" t="n">
        <v>5172</v>
      </c>
    </row>
    <row r="4">
      <c r="A4" s="4" t="inlineStr">
        <is>
          <t>Total</t>
        </is>
      </c>
      <c r="B4" s="5" t="n">
        <v>17306</v>
      </c>
      <c r="C4" s="5" t="n">
        <v>11566</v>
      </c>
    </row>
    <row r="5">
      <c r="A5" s="4" t="inlineStr">
        <is>
          <t>30-89 days Past Due</t>
        </is>
      </c>
    </row>
    <row r="6">
      <c r="A6" s="3" t="inlineStr">
        <is>
          <t>Past due loans</t>
        </is>
      </c>
    </row>
    <row r="7">
      <c r="A7" s="4" t="inlineStr">
        <is>
          <t>30-89 days Past Due (accruing)</t>
        </is>
      </c>
      <c r="B7" s="5" t="n">
        <v>11892</v>
      </c>
      <c r="C7" s="5" t="n">
        <v>6383</v>
      </c>
    </row>
    <row r="8">
      <c r="A8" s="4" t="inlineStr">
        <is>
          <t>90+ days Past Due</t>
        </is>
      </c>
    </row>
    <row r="9">
      <c r="A9" s="3" t="inlineStr">
        <is>
          <t>Past due loans</t>
        </is>
      </c>
    </row>
    <row r="10">
      <c r="A10" s="4" t="inlineStr">
        <is>
          <t>90+ days Past Due (accruing)</t>
        </is>
      </c>
      <c r="C10" s="5" t="n">
        <v>11</v>
      </c>
    </row>
    <row r="11">
      <c r="A11" s="4" t="inlineStr">
        <is>
          <t>Commercial Real Estate Portfolio Segment [Member] | Commercial real estate</t>
        </is>
      </c>
    </row>
    <row r="12">
      <c r="A12" s="3" t="inlineStr">
        <is>
          <t>Past due loans</t>
        </is>
      </c>
    </row>
    <row r="13">
      <c r="A13" s="4" t="inlineStr">
        <is>
          <t>Nonaccrual</t>
        </is>
      </c>
      <c r="B13" s="5" t="n">
        <v>680</v>
      </c>
      <c r="C13" s="5" t="n">
        <v>671</v>
      </c>
    </row>
    <row r="14">
      <c r="A14" s="4" t="inlineStr">
        <is>
          <t>Total</t>
        </is>
      </c>
      <c r="B14" s="5" t="n">
        <v>1655</v>
      </c>
      <c r="C14" s="5" t="n">
        <v>1726</v>
      </c>
    </row>
    <row r="15">
      <c r="A15" s="4" t="inlineStr">
        <is>
          <t>Commercial Real Estate Portfolio Segment [Member] | Commercial real estate | 30-89 days Past Due</t>
        </is>
      </c>
    </row>
    <row r="16">
      <c r="A16" s="3" t="inlineStr">
        <is>
          <t>Past due loans</t>
        </is>
      </c>
    </row>
    <row r="17">
      <c r="A17" s="4" t="inlineStr">
        <is>
          <t>30-89 days Past Due (accruing)</t>
        </is>
      </c>
      <c r="B17" s="5" t="n">
        <v>975</v>
      </c>
      <c r="C17" s="5" t="n">
        <v>1055</v>
      </c>
    </row>
    <row r="18">
      <c r="A18" s="4" t="inlineStr">
        <is>
          <t>Commercial loan portfolio | Commercial, financial, and agricultural</t>
        </is>
      </c>
    </row>
    <row r="19">
      <c r="A19" s="3" t="inlineStr">
        <is>
          <t>Past due loans</t>
        </is>
      </c>
    </row>
    <row r="20">
      <c r="A20" s="4" t="inlineStr">
        <is>
          <t>Nonaccrual</t>
        </is>
      </c>
      <c r="B20" s="5" t="n">
        <v>842</v>
      </c>
      <c r="C20" s="5" t="n">
        <v>527</v>
      </c>
    </row>
    <row r="21">
      <c r="A21" s="4" t="inlineStr">
        <is>
          <t>Total</t>
        </is>
      </c>
      <c r="B21" s="5" t="n">
        <v>10831</v>
      </c>
      <c r="C21" s="5" t="n">
        <v>1356</v>
      </c>
    </row>
    <row r="22">
      <c r="A22" s="4" t="inlineStr">
        <is>
          <t>Commercial loan portfolio | Commercial, financial, and agricultural | 30-89 days Past Due</t>
        </is>
      </c>
    </row>
    <row r="23">
      <c r="A23" s="3" t="inlineStr">
        <is>
          <t>Past due loans</t>
        </is>
      </c>
    </row>
    <row r="24">
      <c r="A24" s="4" t="inlineStr">
        <is>
          <t>30-89 days Past Due (accruing)</t>
        </is>
      </c>
      <c r="B24" s="5" t="n">
        <v>9989</v>
      </c>
      <c r="C24" s="5" t="n">
        <v>829</v>
      </c>
    </row>
    <row r="25">
      <c r="A25" s="4" t="inlineStr">
        <is>
          <t>Commercial construction loan receivables [Member] | Commercial construction loan receivables [Member]</t>
        </is>
      </c>
    </row>
    <row r="26">
      <c r="A26" s="3" t="inlineStr">
        <is>
          <t>Past due loans</t>
        </is>
      </c>
    </row>
    <row r="27">
      <c r="A27" s="4" t="inlineStr">
        <is>
          <t>Nonaccrual</t>
        </is>
      </c>
      <c r="B27" s="5" t="n">
        <v>46</v>
      </c>
      <c r="C27" s="5" t="n">
        <v>105</v>
      </c>
    </row>
    <row r="28">
      <c r="A28" s="4" t="inlineStr">
        <is>
          <t>Total</t>
        </is>
      </c>
      <c r="B28" s="5" t="n">
        <v>202</v>
      </c>
      <c r="C28" s="5" t="n">
        <v>164</v>
      </c>
    </row>
    <row r="29">
      <c r="A29" s="4" t="inlineStr">
        <is>
          <t>Commercial construction loan receivables [Member] | Commercial construction loan receivables [Member] | 30-89 days Past Due</t>
        </is>
      </c>
    </row>
    <row r="30">
      <c r="A30" s="3" t="inlineStr">
        <is>
          <t>Past due loans</t>
        </is>
      </c>
    </row>
    <row r="31">
      <c r="A31" s="4" t="inlineStr">
        <is>
          <t>30-89 days Past Due (accruing)</t>
        </is>
      </c>
      <c r="B31" s="5" t="n">
        <v>156</v>
      </c>
      <c r="C31" s="5" t="n">
        <v>59</v>
      </c>
    </row>
    <row r="32">
      <c r="A32" s="4" t="inlineStr">
        <is>
          <t>Residential Portfolio Segment [Member] | One to four family residential real estate</t>
        </is>
      </c>
    </row>
    <row r="33">
      <c r="A33" s="3" t="inlineStr">
        <is>
          <t>Past due loans</t>
        </is>
      </c>
    </row>
    <row r="34">
      <c r="A34" s="4" t="inlineStr">
        <is>
          <t>Nonaccrual</t>
        </is>
      </c>
      <c r="B34" s="5" t="n">
        <v>3790</v>
      </c>
      <c r="C34" s="5" t="n">
        <v>3850</v>
      </c>
    </row>
    <row r="35">
      <c r="A35" s="4" t="inlineStr">
        <is>
          <t>Total</t>
        </is>
      </c>
      <c r="B35" s="5" t="n">
        <v>4453</v>
      </c>
      <c r="C35" s="5" t="n">
        <v>8218</v>
      </c>
    </row>
    <row r="36">
      <c r="A36" s="4" t="inlineStr">
        <is>
          <t>Residential Portfolio Segment [Member] | One to four family residential real estate | 30-89 days Past Due</t>
        </is>
      </c>
    </row>
    <row r="37">
      <c r="A37" s="3" t="inlineStr">
        <is>
          <t>Past due loans</t>
        </is>
      </c>
    </row>
    <row r="38">
      <c r="A38" s="4" t="inlineStr">
        <is>
          <t>30-89 days Past Due (accruing)</t>
        </is>
      </c>
      <c r="B38" s="5" t="n">
        <v>663</v>
      </c>
      <c r="C38" s="5" t="n">
        <v>4357</v>
      </c>
    </row>
    <row r="39">
      <c r="A39" s="4" t="inlineStr">
        <is>
          <t>Residential Portfolio Segment [Member] | One to four family residential real estate | 90+ days Past Due</t>
        </is>
      </c>
    </row>
    <row r="40">
      <c r="A40" s="3" t="inlineStr">
        <is>
          <t>Past due loans</t>
        </is>
      </c>
    </row>
    <row r="41">
      <c r="A41" s="4" t="inlineStr">
        <is>
          <t>90+ days Past Due (accruing)</t>
        </is>
      </c>
      <c r="C41" s="5" t="n">
        <v>11</v>
      </c>
    </row>
    <row r="42">
      <c r="A42" s="4" t="inlineStr">
        <is>
          <t>Consumer Portfolio Segment [Member] | Consumer</t>
        </is>
      </c>
    </row>
    <row r="43">
      <c r="A43" s="3" t="inlineStr">
        <is>
          <t>Past due loans</t>
        </is>
      </c>
    </row>
    <row r="44">
      <c r="A44" s="4" t="inlineStr">
        <is>
          <t>Nonaccrual</t>
        </is>
      </c>
      <c r="B44" s="5" t="n">
        <v>56</v>
      </c>
      <c r="C44" s="5" t="n">
        <v>19</v>
      </c>
    </row>
    <row r="45">
      <c r="A45" s="4" t="inlineStr">
        <is>
          <t>Total</t>
        </is>
      </c>
      <c r="B45" s="5" t="n">
        <v>165</v>
      </c>
      <c r="C45" s="5" t="n">
        <v>102</v>
      </c>
    </row>
    <row r="46">
      <c r="A46" s="4" t="inlineStr">
        <is>
          <t>Consumer Portfolio Segment [Member] | Consumer | 30-89 days Past Due</t>
        </is>
      </c>
    </row>
    <row r="47">
      <c r="A47" s="3" t="inlineStr">
        <is>
          <t>Past due loans</t>
        </is>
      </c>
    </row>
    <row r="48">
      <c r="A48" s="4" t="inlineStr">
        <is>
          <t>30-89 days Past Due (accruing)</t>
        </is>
      </c>
      <c r="B48" s="6" t="n">
        <v>109</v>
      </c>
      <c r="C48" s="6" t="n">
        <v>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8" customWidth="1" min="3" max="3"/>
  </cols>
  <sheetData>
    <row r="1">
      <c r="A1" s="1" t="inlineStr">
        <is>
          <t>LOANS - TROUBLED DEBT RESTRUCTURING (Details) $ in Thousands</t>
        </is>
      </c>
      <c r="B1" s="2" t="inlineStr">
        <is>
          <t>9 Months Ended</t>
        </is>
      </c>
    </row>
    <row r="2">
      <c r="B2" s="2" t="inlineStr">
        <is>
          <t>Sep. 30, 2020USD ($)itemloan</t>
        </is>
      </c>
      <c r="C2" s="2" t="inlineStr">
        <is>
          <t>Sep. 30, 2019loan</t>
        </is>
      </c>
    </row>
    <row r="3">
      <c r="A3" s="3" t="inlineStr">
        <is>
          <t>LOANS</t>
        </is>
      </c>
    </row>
    <row r="4">
      <c r="A4" s="4" t="inlineStr">
        <is>
          <t>Number of consecutive timely payments before being considered return to accruing status | item</t>
        </is>
      </c>
      <c r="B4" s="5" t="n">
        <v>6</v>
      </c>
    </row>
    <row r="5">
      <c r="A5" s="4" t="inlineStr">
        <is>
          <t>Number of TDR's | loan</t>
        </is>
      </c>
      <c r="B5" s="5" t="n">
        <v>4</v>
      </c>
      <c r="C5" s="5" t="n">
        <v>4</v>
      </c>
    </row>
    <row r="6">
      <c r="A6" s="4" t="inlineStr">
        <is>
          <t>Restructured loan pre-modification</t>
        </is>
      </c>
      <c r="B6" s="6" t="n">
        <v>568</v>
      </c>
    </row>
    <row r="7">
      <c r="A7" s="4" t="inlineStr">
        <is>
          <t>Restructured loans post-modification</t>
        </is>
      </c>
      <c r="B7" s="6" t="n">
        <v>5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INSIDER LOANS (Details) - USD ($)</t>
        </is>
      </c>
      <c r="B1" s="2" t="inlineStr">
        <is>
          <t>9 Months Ended</t>
        </is>
      </c>
    </row>
    <row r="2">
      <c r="B2" s="2" t="inlineStr">
        <is>
          <t>Sep. 30, 2020</t>
        </is>
      </c>
      <c r="C2" s="2" t="inlineStr">
        <is>
          <t>Sep. 30, 2019</t>
        </is>
      </c>
      <c r="D2" s="2" t="inlineStr">
        <is>
          <t>Sep. 30, 2020</t>
        </is>
      </c>
    </row>
    <row r="3">
      <c r="A3" s="3" t="inlineStr">
        <is>
          <t>Activity in insider loans granted to the entity's executive officers and directors, including their families and firms</t>
        </is>
      </c>
    </row>
    <row r="4">
      <c r="A4" s="4" t="inlineStr">
        <is>
          <t>Loans outstanding, beginning of period</t>
        </is>
      </c>
      <c r="B4" s="6" t="n">
        <v>12196000</v>
      </c>
      <c r="C4" s="6" t="n">
        <v>9817000</v>
      </c>
    </row>
    <row r="5">
      <c r="A5" s="4" t="inlineStr">
        <is>
          <t>New loans</t>
        </is>
      </c>
      <c r="C5" s="5" t="n">
        <v>1872000</v>
      </c>
    </row>
    <row r="6">
      <c r="A6" s="4" t="inlineStr">
        <is>
          <t>Net activity on revolving lines of credit</t>
        </is>
      </c>
      <c r="B6" s="5" t="n">
        <v>-752000</v>
      </c>
      <c r="C6" s="5" t="n">
        <v>954000</v>
      </c>
    </row>
    <row r="7">
      <c r="A7" s="4" t="inlineStr">
        <is>
          <t>Change in status of insiders</t>
        </is>
      </c>
      <c r="C7" s="5" t="n">
        <v>-285000</v>
      </c>
    </row>
    <row r="8">
      <c r="A8" s="4" t="inlineStr">
        <is>
          <t>Repayment</t>
        </is>
      </c>
      <c r="B8" s="5" t="n">
        <v>-134000</v>
      </c>
      <c r="C8" s="5" t="n">
        <v>-673000</v>
      </c>
    </row>
    <row r="9">
      <c r="A9" s="4" t="inlineStr">
        <is>
          <t>Loans outstanding, end of period</t>
        </is>
      </c>
      <c r="B9" s="5" t="n">
        <v>11310000</v>
      </c>
      <c r="C9" s="5" t="n">
        <v>11685000</v>
      </c>
    </row>
    <row r="10">
      <c r="A10" s="4" t="inlineStr">
        <is>
          <t>Loans outstanding</t>
        </is>
      </c>
      <c r="B10" s="5" t="n">
        <v>11310000</v>
      </c>
      <c r="C10" s="5" t="n">
        <v>11685000</v>
      </c>
      <c r="D10" s="6" t="n">
        <v>11310000</v>
      </c>
    </row>
    <row r="11">
      <c r="A11" s="4" t="inlineStr">
        <is>
          <t>Unfunded commitments</t>
        </is>
      </c>
      <c r="D11" s="5" t="n">
        <v>752000</v>
      </c>
    </row>
    <row r="12">
      <c r="A12" s="4" t="inlineStr">
        <is>
          <t>Substandard (6)</t>
        </is>
      </c>
    </row>
    <row r="13">
      <c r="A13" s="3" t="inlineStr">
        <is>
          <t>Activity in insider loans granted to the entity's executive officers and directors, including their families and firms</t>
        </is>
      </c>
    </row>
    <row r="14">
      <c r="A14" s="4" t="inlineStr">
        <is>
          <t>Loans outstanding, end of period</t>
        </is>
      </c>
      <c r="B14" s="5" t="n">
        <v>0</v>
      </c>
      <c r="C14" s="5" t="n">
        <v>0</v>
      </c>
    </row>
    <row r="15">
      <c r="A15" s="4" t="inlineStr">
        <is>
          <t>Loans outstanding</t>
        </is>
      </c>
      <c r="B15" s="6" t="n">
        <v>0</v>
      </c>
      <c r="C15" s="6" t="n">
        <v>0</v>
      </c>
      <c r="D1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GOODWILL AND OTHER INTANGIBLE ASSETS (Details) - USD ($) $ in Thousands</t>
        </is>
      </c>
      <c r="B1" s="2" t="inlineStr">
        <is>
          <t>9 Months Ended</t>
        </is>
      </c>
      <c r="C1" s="2" t="inlineStr">
        <is>
          <t>12 Months Ended</t>
        </is>
      </c>
    </row>
    <row r="2">
      <c r="B2" s="2" t="inlineStr">
        <is>
          <t>Sep. 30, 2020</t>
        </is>
      </c>
      <c r="C2" s="2" t="inlineStr">
        <is>
          <t>Dec. 31, 2019</t>
        </is>
      </c>
      <c r="D2" s="2" t="inlineStr">
        <is>
          <t>Oct. 01, 2018</t>
        </is>
      </c>
      <c r="E2" s="2" t="inlineStr">
        <is>
          <t>May 18, 2018</t>
        </is>
      </c>
      <c r="F2" s="2" t="inlineStr">
        <is>
          <t>Aug. 31, 2016</t>
        </is>
      </c>
      <c r="G2" s="2" t="inlineStr">
        <is>
          <t>Apr. 29, 2016</t>
        </is>
      </c>
      <c r="H2" s="2" t="inlineStr">
        <is>
          <t>Dec. 05, 2014</t>
        </is>
      </c>
    </row>
    <row r="3">
      <c r="A3" s="4" t="inlineStr">
        <is>
          <t>Goodwill</t>
        </is>
      </c>
      <c r="B3" s="6" t="n">
        <v>19574</v>
      </c>
      <c r="C3" s="6" t="n">
        <v>19574</v>
      </c>
      <c r="D3" s="6" t="n">
        <v>19574</v>
      </c>
    </row>
    <row r="4">
      <c r="A4" s="4" t="inlineStr">
        <is>
          <t>Deposit based intangible assets</t>
        </is>
      </c>
      <c r="B4" s="5" t="n">
        <v>4537</v>
      </c>
      <c r="C4" s="5" t="n">
        <v>5043</v>
      </c>
      <c r="D4" s="5" t="n">
        <v>6746</v>
      </c>
    </row>
    <row r="5">
      <c r="A5" s="4" t="inlineStr">
        <is>
          <t>Amortization expense</t>
        </is>
      </c>
      <c r="B5" s="5" t="n">
        <v>506</v>
      </c>
      <c r="C5" s="5" t="n">
        <v>677</v>
      </c>
    </row>
    <row r="6">
      <c r="A6" s="4" t="inlineStr">
        <is>
          <t>Future Amortization Expense</t>
        </is>
      </c>
      <c r="B6" s="5" t="n">
        <v>675</v>
      </c>
    </row>
    <row r="7">
      <c r="A7" s="4" t="inlineStr">
        <is>
          <t>Amortization expense year one</t>
        </is>
      </c>
      <c r="B7" s="5" t="n">
        <v>675</v>
      </c>
    </row>
    <row r="8">
      <c r="A8" s="4" t="inlineStr">
        <is>
          <t>Amortization expense year two</t>
        </is>
      </c>
      <c r="B8" s="5" t="n">
        <v>675</v>
      </c>
    </row>
    <row r="9">
      <c r="A9" s="4" t="inlineStr">
        <is>
          <t>Amortization expense year three</t>
        </is>
      </c>
      <c r="B9" s="5" t="n">
        <v>675</v>
      </c>
    </row>
    <row r="10">
      <c r="A10" s="4" t="inlineStr">
        <is>
          <t>Amortization expense year four</t>
        </is>
      </c>
      <c r="B10" s="5" t="n">
        <v>675</v>
      </c>
    </row>
    <row r="11">
      <c r="A11" s="4" t="inlineStr">
        <is>
          <t>Amortization expense year five</t>
        </is>
      </c>
      <c r="B11" s="5" t="n">
        <v>675</v>
      </c>
    </row>
    <row r="12">
      <c r="A12" s="4" t="inlineStr">
        <is>
          <t>PFC</t>
        </is>
      </c>
    </row>
    <row r="13">
      <c r="A13" s="4" t="inlineStr">
        <is>
          <t>Goodwill</t>
        </is>
      </c>
      <c r="H13" s="6" t="n">
        <v>3805</v>
      </c>
    </row>
    <row r="14">
      <c r="A14" s="4" t="inlineStr">
        <is>
          <t>Deposit based intangible assets</t>
        </is>
      </c>
      <c r="B14" s="5" t="n">
        <v>503</v>
      </c>
      <c r="C14" s="5" t="n">
        <v>594</v>
      </c>
      <c r="H14" s="6" t="n">
        <v>1206</v>
      </c>
    </row>
    <row r="15">
      <c r="A15" s="4" t="inlineStr">
        <is>
          <t>Amortization expense</t>
        </is>
      </c>
      <c r="B15" s="5" t="n">
        <v>90</v>
      </c>
      <c r="C15" s="5" t="n">
        <v>121</v>
      </c>
    </row>
    <row r="16">
      <c r="A16" s="4" t="inlineStr">
        <is>
          <t>Future Amortization Expense</t>
        </is>
      </c>
      <c r="B16" s="5" t="n">
        <v>121</v>
      </c>
    </row>
    <row r="17">
      <c r="A17" s="4" t="inlineStr">
        <is>
          <t>Eagle River</t>
        </is>
      </c>
    </row>
    <row r="18">
      <c r="A18" s="4" t="inlineStr">
        <is>
          <t>Goodwill</t>
        </is>
      </c>
      <c r="G18" s="6" t="n">
        <v>1839</v>
      </c>
    </row>
    <row r="19">
      <c r="A19" s="4" t="inlineStr">
        <is>
          <t>Deposit based intangible assets</t>
        </is>
      </c>
      <c r="B19" s="5" t="n">
        <v>554</v>
      </c>
      <c r="C19" s="5" t="n">
        <v>629</v>
      </c>
      <c r="G19" s="6" t="n">
        <v>993</v>
      </c>
    </row>
    <row r="20">
      <c r="A20" s="4" t="inlineStr">
        <is>
          <t>Amortization expense</t>
        </is>
      </c>
      <c r="B20" s="5" t="n">
        <v>74</v>
      </c>
      <c r="C20" s="5" t="n">
        <v>99</v>
      </c>
    </row>
    <row r="21">
      <c r="A21" s="4" t="inlineStr">
        <is>
          <t>Future Amortization Expense</t>
        </is>
      </c>
      <c r="B21" s="5" t="n">
        <v>99</v>
      </c>
    </row>
    <row r="22">
      <c r="A22" s="4" t="inlineStr">
        <is>
          <t>Niagara Bancorporation</t>
        </is>
      </c>
    </row>
    <row r="23">
      <c r="A23" s="4" t="inlineStr">
        <is>
          <t>Goodwill</t>
        </is>
      </c>
      <c r="F23" s="6" t="n">
        <v>50</v>
      </c>
    </row>
    <row r="24">
      <c r="A24" s="4" t="inlineStr">
        <is>
          <t>Deposit based intangible assets</t>
        </is>
      </c>
      <c r="B24" s="5" t="n">
        <v>178</v>
      </c>
      <c r="C24" s="5" t="n">
        <v>200</v>
      </c>
      <c r="F24" s="6" t="n">
        <v>300</v>
      </c>
    </row>
    <row r="25">
      <c r="A25" s="4" t="inlineStr">
        <is>
          <t>Amortization expense</t>
        </is>
      </c>
      <c r="B25" s="5" t="n">
        <v>23</v>
      </c>
      <c r="C25" s="5" t="n">
        <v>30</v>
      </c>
    </row>
    <row r="26">
      <c r="A26" s="4" t="inlineStr">
        <is>
          <t>Future Amortization Expense</t>
        </is>
      </c>
      <c r="B26" s="5" t="n">
        <v>30</v>
      </c>
    </row>
    <row r="27">
      <c r="A27" s="4" t="inlineStr">
        <is>
          <t>FFNM</t>
        </is>
      </c>
    </row>
    <row r="28">
      <c r="A28" s="4" t="inlineStr">
        <is>
          <t>Goodwill</t>
        </is>
      </c>
      <c r="E28" s="6" t="n">
        <v>12628</v>
      </c>
    </row>
    <row r="29">
      <c r="A29" s="4" t="inlineStr">
        <is>
          <t>Deposit based intangible assets</t>
        </is>
      </c>
      <c r="B29" s="5" t="n">
        <v>2219</v>
      </c>
      <c r="C29" s="5" t="n">
        <v>2436</v>
      </c>
      <c r="E29" s="6" t="n">
        <v>2894</v>
      </c>
    </row>
    <row r="30">
      <c r="A30" s="4" t="inlineStr">
        <is>
          <t>Amortization expense</t>
        </is>
      </c>
      <c r="B30" s="5" t="n">
        <v>217</v>
      </c>
      <c r="C30" s="5" t="n">
        <v>299</v>
      </c>
    </row>
    <row r="31">
      <c r="A31" s="4" t="inlineStr">
        <is>
          <t>Future Amortization Expense</t>
        </is>
      </c>
      <c r="B31" s="5" t="n">
        <v>290</v>
      </c>
    </row>
    <row r="32">
      <c r="A32" s="4" t="inlineStr">
        <is>
          <t>Lincoln Community Bank</t>
        </is>
      </c>
    </row>
    <row r="33">
      <c r="A33" s="4" t="inlineStr">
        <is>
          <t>Goodwill</t>
        </is>
      </c>
      <c r="D33" s="5" t="n">
        <v>1252</v>
      </c>
    </row>
    <row r="34">
      <c r="A34" s="4" t="inlineStr">
        <is>
          <t>Deposit based intangible assets</t>
        </is>
      </c>
      <c r="B34" s="5" t="n">
        <v>1083</v>
      </c>
      <c r="C34" s="5" t="n">
        <v>1184</v>
      </c>
      <c r="D34" s="6" t="n">
        <v>1353</v>
      </c>
    </row>
    <row r="35">
      <c r="A35" s="4" t="inlineStr">
        <is>
          <t>Amortization expense</t>
        </is>
      </c>
      <c r="B35" s="5" t="n">
        <v>102</v>
      </c>
      <c r="C35" s="6" t="n">
        <v>128</v>
      </c>
    </row>
    <row r="36">
      <c r="A36" s="4" t="inlineStr">
        <is>
          <t>Future Amortization Expense</t>
        </is>
      </c>
      <c r="B36" s="6" t="n">
        <v>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ERVICING RIGHTS (Details) - USD ($)</t>
        </is>
      </c>
      <c r="B1" s="2" t="inlineStr">
        <is>
          <t>9 Months Ended</t>
        </is>
      </c>
    </row>
    <row r="2">
      <c r="B2" s="2" t="inlineStr">
        <is>
          <t>Sep. 30, 2020</t>
        </is>
      </c>
      <c r="C2" s="2" t="inlineStr">
        <is>
          <t>Sep. 30, 2019</t>
        </is>
      </c>
    </row>
    <row r="3">
      <c r="A3" s="4" t="inlineStr">
        <is>
          <t>Commercial loans</t>
        </is>
      </c>
    </row>
    <row r="4">
      <c r="A4" s="3" t="inlineStr">
        <is>
          <t>Commercial Loans</t>
        </is>
      </c>
    </row>
    <row r="5">
      <c r="A5" s="4" t="inlineStr">
        <is>
          <t>Commercial Loans</t>
        </is>
      </c>
      <c r="B5" s="6" t="n">
        <v>52000000</v>
      </c>
    </row>
    <row r="6">
      <c r="A6" s="4" t="inlineStr">
        <is>
          <t>Servicing rights</t>
        </is>
      </c>
      <c r="B6" s="6" t="n">
        <v>165000</v>
      </c>
      <c r="C6" s="6" t="n">
        <v>27000</v>
      </c>
    </row>
    <row r="7">
      <c r="A7" s="4" t="inlineStr">
        <is>
          <t>Mortgage loans</t>
        </is>
      </c>
    </row>
    <row r="8">
      <c r="A8" s="3" t="inlineStr">
        <is>
          <t>Mortgage Loans</t>
        </is>
      </c>
    </row>
    <row r="9">
      <c r="A9" s="4" t="inlineStr">
        <is>
          <t>Annual constant prepayment speed (as a percent)</t>
        </is>
      </c>
      <c r="B9" s="4" t="inlineStr">
        <is>
          <t>17.09%</t>
        </is>
      </c>
    </row>
    <row r="10">
      <c r="A10" s="4" t="inlineStr">
        <is>
          <t>Discount rate (as a percent)</t>
        </is>
      </c>
      <c r="B10" s="4" t="inlineStr">
        <is>
          <t>7.75%</t>
        </is>
      </c>
    </row>
    <row r="11">
      <c r="A11" s="3" t="inlineStr">
        <is>
          <t>Changes in mortgage servicing rights capitalized and amortized, along with the aggregate activity in related valuation allowances</t>
        </is>
      </c>
    </row>
    <row r="12">
      <c r="A12" s="4" t="inlineStr">
        <is>
          <t>Balance at beginning of period</t>
        </is>
      </c>
      <c r="B12" s="6" t="n">
        <v>1499000</v>
      </c>
      <c r="C12" s="5" t="n">
        <v>1144000</v>
      </c>
    </row>
    <row r="13">
      <c r="A13" s="4" t="inlineStr">
        <is>
          <t>Additions from loans sold with servicing retained</t>
        </is>
      </c>
      <c r="C13" s="5" t="n">
        <v>500000</v>
      </c>
    </row>
    <row r="14">
      <c r="A14" s="4" t="inlineStr">
        <is>
          <t>Amortization</t>
        </is>
      </c>
      <c r="B14" s="5" t="n">
        <v>-105000</v>
      </c>
      <c r="C14" s="5" t="n">
        <v>-105000</v>
      </c>
    </row>
    <row r="15">
      <c r="A15" s="4" t="inlineStr">
        <is>
          <t>Balance at end of period</t>
        </is>
      </c>
      <c r="B15" s="5" t="n">
        <v>1394000</v>
      </c>
      <c r="C15" s="5" t="n">
        <v>1539000</v>
      </c>
    </row>
    <row r="16">
      <c r="A16" s="4" t="inlineStr">
        <is>
          <t>Balance of loan servicing portfolio</t>
        </is>
      </c>
      <c r="B16" s="6" t="n">
        <v>218009000</v>
      </c>
      <c r="C16" s="6" t="n">
        <v>260905000</v>
      </c>
    </row>
    <row r="17">
      <c r="A17" s="4" t="inlineStr">
        <is>
          <t>Mortgage servicing rights as % of portfolio</t>
        </is>
      </c>
      <c r="B17" s="4" t="inlineStr">
        <is>
          <t>0.64%</t>
        </is>
      </c>
      <c r="C17" s="4" t="inlineStr">
        <is>
          <t>0.59%</t>
        </is>
      </c>
    </row>
    <row r="18">
      <c r="A18" s="4" t="inlineStr">
        <is>
          <t>Fair value of servicing rights</t>
        </is>
      </c>
      <c r="B18" s="6" t="n">
        <v>1746000</v>
      </c>
      <c r="C18" s="6" t="n">
        <v>228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ORROWINGS (Details)</t>
        </is>
      </c>
      <c r="B1" s="2" t="inlineStr">
        <is>
          <t>9 Months Ended</t>
        </is>
      </c>
    </row>
    <row r="2">
      <c r="B2" s="2" t="inlineStr">
        <is>
          <t>Sep. 30, 2020USD ($)item</t>
        </is>
      </c>
      <c r="C2" s="2" t="inlineStr">
        <is>
          <t>Dec. 31, 2019USD ($)</t>
        </is>
      </c>
    </row>
    <row r="3">
      <c r="A3" s="3" t="inlineStr">
        <is>
          <t>BORROWINGS</t>
        </is>
      </c>
    </row>
    <row r="4">
      <c r="A4" s="4" t="inlineStr">
        <is>
          <t>Borrowings</t>
        </is>
      </c>
      <c r="B4" s="6" t="n">
        <v>63505000</v>
      </c>
      <c r="C4" s="6" t="n">
        <v>64551000</v>
      </c>
    </row>
    <row r="5">
      <c r="A5" s="4" t="inlineStr">
        <is>
          <t>Collateral Pledged</t>
        </is>
      </c>
    </row>
    <row r="6">
      <c r="A6" s="3" t="inlineStr">
        <is>
          <t>BORROWINGS</t>
        </is>
      </c>
    </row>
    <row r="7">
      <c r="A7" s="4" t="inlineStr">
        <is>
          <t>Amortized cost estimated fair value</t>
        </is>
      </c>
      <c r="B7" s="5" t="n">
        <v>27594000</v>
      </c>
    </row>
    <row r="8">
      <c r="A8" s="4" t="inlineStr">
        <is>
          <t>Federal Home Loan Bank borrowings</t>
        </is>
      </c>
    </row>
    <row r="9">
      <c r="A9" s="3" t="inlineStr">
        <is>
          <t>BORROWINGS</t>
        </is>
      </c>
    </row>
    <row r="10">
      <c r="A10" s="4" t="inlineStr">
        <is>
          <t>Borrowings</t>
        </is>
      </c>
      <c r="B10" s="6" t="n">
        <v>63181000</v>
      </c>
      <c r="C10" s="5" t="n">
        <v>64148000</v>
      </c>
    </row>
    <row r="11">
      <c r="A11" s="4" t="inlineStr">
        <is>
          <t>Federal Home Loan Bank Borrowing Weighted Average Interest Rate</t>
        </is>
      </c>
      <c r="B11" s="4" t="inlineStr">
        <is>
          <t>1.67%</t>
        </is>
      </c>
    </row>
    <row r="12">
      <c r="A12" s="4" t="inlineStr">
        <is>
          <t>Federal Home Loan Bank borrowings | Mortgage related and municipal securities | Collateral Pledged</t>
        </is>
      </c>
    </row>
    <row r="13">
      <c r="A13" s="3" t="inlineStr">
        <is>
          <t>BORROWINGS</t>
        </is>
      </c>
    </row>
    <row r="14">
      <c r="A14" s="4" t="inlineStr">
        <is>
          <t>Available for sale equity securities</t>
        </is>
      </c>
      <c r="B14" s="6" t="n">
        <v>22324000</v>
      </c>
    </row>
    <row r="15">
      <c r="A15" s="4" t="inlineStr">
        <is>
          <t>Amortized cost estimated fair value</t>
        </is>
      </c>
      <c r="B15" s="5" t="n">
        <v>22979000</v>
      </c>
    </row>
    <row r="16">
      <c r="A16" s="4" t="inlineStr">
        <is>
          <t>Federal Home Loan Bank borrowings | FHLB stock</t>
        </is>
      </c>
    </row>
    <row r="17">
      <c r="A17" s="3" t="inlineStr">
        <is>
          <t>BORROWINGS</t>
        </is>
      </c>
    </row>
    <row r="18">
      <c r="A18" s="4" t="inlineStr">
        <is>
          <t>Stock owned and pledged as collateral</t>
        </is>
      </c>
      <c r="B18" s="5" t="n">
        <v>4924000</v>
      </c>
    </row>
    <row r="19">
      <c r="A19" s="4" t="inlineStr">
        <is>
          <t>Federal Home Loan Bank borrowings | One to four family residential real estate</t>
        </is>
      </c>
    </row>
    <row r="20">
      <c r="A20" s="3" t="inlineStr">
        <is>
          <t>BORROWINGS</t>
        </is>
      </c>
    </row>
    <row r="21">
      <c r="A21" s="4" t="inlineStr">
        <is>
          <t>Loans pledged as collateral</t>
        </is>
      </c>
      <c r="B21" s="6" t="n">
        <v>56314000</v>
      </c>
    </row>
    <row r="22">
      <c r="A22" s="4" t="inlineStr">
        <is>
          <t>Correspondent bank line of credit</t>
        </is>
      </c>
    </row>
    <row r="23">
      <c r="A23" s="3" t="inlineStr">
        <is>
          <t>BORROWINGS</t>
        </is>
      </c>
    </row>
    <row r="24">
      <c r="A24" s="4" t="inlineStr">
        <is>
          <t>Number of banking borrowing relationships | item</t>
        </is>
      </c>
      <c r="B24" s="5" t="n">
        <v>1</v>
      </c>
    </row>
    <row r="25">
      <c r="A25" s="4" t="inlineStr">
        <is>
          <t>Correspondent bank line of credit | LIBOR</t>
        </is>
      </c>
    </row>
    <row r="26">
      <c r="A26" s="3" t="inlineStr">
        <is>
          <t>BORROWINGS</t>
        </is>
      </c>
    </row>
    <row r="27">
      <c r="A27" s="4" t="inlineStr">
        <is>
          <t>Variable rate basis</t>
        </is>
      </c>
      <c r="B27" s="4" t="inlineStr">
        <is>
          <t>LIBOR</t>
        </is>
      </c>
    </row>
    <row r="28">
      <c r="A28" s="4" t="inlineStr">
        <is>
          <t>Variable rate (as a percent)</t>
        </is>
      </c>
      <c r="B28" s="4" t="inlineStr">
        <is>
          <t>2.00%</t>
        </is>
      </c>
    </row>
    <row r="29">
      <c r="A29" s="4" t="inlineStr">
        <is>
          <t>Correspondent bank line of credit | LIBOR | Minimum</t>
        </is>
      </c>
    </row>
    <row r="30">
      <c r="A30" s="3" t="inlineStr">
        <is>
          <t>BORROWINGS</t>
        </is>
      </c>
    </row>
    <row r="31">
      <c r="A31" s="4" t="inlineStr">
        <is>
          <t>Floor rate (as a percent)</t>
        </is>
      </c>
      <c r="B31" s="4" t="inlineStr">
        <is>
          <t>3.00%</t>
        </is>
      </c>
    </row>
    <row r="32">
      <c r="A32" s="4" t="inlineStr">
        <is>
          <t>Correspondent bank line of credit | LIBOR | Maximum</t>
        </is>
      </c>
    </row>
    <row r="33">
      <c r="A33" s="3" t="inlineStr">
        <is>
          <t>BORROWINGS</t>
        </is>
      </c>
    </row>
    <row r="34">
      <c r="A34" s="4" t="inlineStr">
        <is>
          <t>Floor rate (as a percent)</t>
        </is>
      </c>
      <c r="B34" s="4" t="inlineStr">
        <is>
          <t>22.00%</t>
        </is>
      </c>
    </row>
    <row r="35">
      <c r="A35" s="4" t="inlineStr">
        <is>
          <t>USDA Rural Development note</t>
        </is>
      </c>
    </row>
    <row r="36">
      <c r="A36" s="3" t="inlineStr">
        <is>
          <t>BORROWINGS</t>
        </is>
      </c>
    </row>
    <row r="37">
      <c r="A37" s="4" t="inlineStr">
        <is>
          <t>Borrowings</t>
        </is>
      </c>
      <c r="B37" s="6" t="n">
        <v>324000</v>
      </c>
      <c r="C37" s="6" t="n">
        <v>403000</v>
      </c>
    </row>
    <row r="38">
      <c r="A38" s="4" t="inlineStr">
        <is>
          <t>Interest rate on note (as a percent)</t>
        </is>
      </c>
      <c r="B38" s="4" t="inlineStr">
        <is>
          <t>1.00%</t>
        </is>
      </c>
    </row>
    <row r="39">
      <c r="A39" s="4" t="inlineStr">
        <is>
          <t>USDA Rural Development note | First Rural Relending</t>
        </is>
      </c>
    </row>
    <row r="40">
      <c r="A40" s="3" t="inlineStr">
        <is>
          <t>BORROWINGS</t>
        </is>
      </c>
    </row>
    <row r="41">
      <c r="A41" s="4" t="inlineStr">
        <is>
          <t>Demand deposit account pledged as collateral</t>
        </is>
      </c>
      <c r="B41" s="6" t="n">
        <v>374000</v>
      </c>
    </row>
    <row r="42">
      <c r="A42" s="4" t="inlineStr">
        <is>
          <t>Revolving Credit Facility</t>
        </is>
      </c>
    </row>
    <row r="43">
      <c r="A43" s="3" t="inlineStr">
        <is>
          <t>BORROWINGS</t>
        </is>
      </c>
    </row>
    <row r="44">
      <c r="A44" s="4" t="inlineStr">
        <is>
          <t>Maximum borrowing capacity</t>
        </is>
      </c>
      <c r="B44" s="5" t="n">
        <v>15000000</v>
      </c>
    </row>
    <row r="45">
      <c r="A45" s="4" t="inlineStr">
        <is>
          <t>Line of Credit</t>
        </is>
      </c>
      <c r="B45" s="6" t="n">
        <v>0</v>
      </c>
    </row>
    <row r="46">
      <c r="A46" s="4" t="inlineStr">
        <is>
          <t>Revolving Credit Facility | LIBOR</t>
        </is>
      </c>
    </row>
    <row r="47">
      <c r="A47" s="3" t="inlineStr">
        <is>
          <t>BORROWINGS</t>
        </is>
      </c>
    </row>
    <row r="48">
      <c r="A48" s="4" t="inlineStr">
        <is>
          <t>LIBOR rate at point of time</t>
        </is>
      </c>
      <c r="B48" s="4" t="inlineStr">
        <is>
          <t>0.23%</t>
        </is>
      </c>
    </row>
    <row r="49">
      <c r="A49" s="4" t="inlineStr">
        <is>
          <t>Paycheck Protection Program Lending Facility [Member]</t>
        </is>
      </c>
    </row>
    <row r="50">
      <c r="A50" s="3" t="inlineStr">
        <is>
          <t>BORROWINGS</t>
        </is>
      </c>
    </row>
    <row r="51">
      <c r="A51" s="4" t="inlineStr">
        <is>
          <t>Debt Instrument, Interest Rate, Effective Percentage</t>
        </is>
      </c>
      <c r="B51" s="4" t="inlineStr">
        <is>
          <t>0.35%</t>
        </is>
      </c>
    </row>
    <row r="52">
      <c r="A52" s="4" t="inlineStr">
        <is>
          <t>Loans pledged as collateral</t>
        </is>
      </c>
      <c r="B5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FINED BENEFIT PENSION PLAN (Details) $ in Thousands</t>
        </is>
      </c>
      <c r="B1" s="2" t="inlineStr">
        <is>
          <t>9 Months Ended</t>
        </is>
      </c>
    </row>
    <row r="2">
      <c r="B2" s="2" t="inlineStr">
        <is>
          <t>Sep. 30, 2020USD ($)item</t>
        </is>
      </c>
      <c r="C2" s="2" t="inlineStr">
        <is>
          <t>Sep. 30, 2019</t>
        </is>
      </c>
      <c r="D2" s="2" t="inlineStr">
        <is>
          <t>Dec. 31, 2019</t>
        </is>
      </c>
    </row>
    <row r="3">
      <c r="A3" s="3" t="inlineStr">
        <is>
          <t>Defined Benefit Pension Plan</t>
        </is>
      </c>
    </row>
    <row r="4">
      <c r="A4" s="4" t="inlineStr">
        <is>
          <t>Number of years over which anticipated pension distributions disclosed | item</t>
        </is>
      </c>
      <c r="B4" s="5" t="n">
        <v>5</v>
      </c>
    </row>
    <row r="5">
      <c r="A5" s="3" t="inlineStr">
        <is>
          <t>Anticipated distributions from the plan</t>
        </is>
      </c>
    </row>
    <row r="6">
      <c r="A6" s="4" t="inlineStr">
        <is>
          <t>2020</t>
        </is>
      </c>
      <c r="B6" s="6" t="n">
        <v>131</v>
      </c>
    </row>
    <row r="7">
      <c r="A7" s="4" t="inlineStr">
        <is>
          <t>2021</t>
        </is>
      </c>
      <c r="B7" s="5" t="n">
        <v>129</v>
      </c>
    </row>
    <row r="8">
      <c r="A8" s="4" t="inlineStr">
        <is>
          <t>2022</t>
        </is>
      </c>
      <c r="B8" s="5" t="n">
        <v>137</v>
      </c>
    </row>
    <row r="9">
      <c r="A9" s="4" t="inlineStr">
        <is>
          <t>2023</t>
        </is>
      </c>
      <c r="B9" s="5" t="n">
        <v>143</v>
      </c>
    </row>
    <row r="10">
      <c r="A10" s="4" t="inlineStr">
        <is>
          <t>2024</t>
        </is>
      </c>
      <c r="B10" s="5" t="n">
        <v>141</v>
      </c>
    </row>
    <row r="11">
      <c r="A11" s="4" t="inlineStr">
        <is>
          <t>2025-2029</t>
        </is>
      </c>
      <c r="B11" s="5" t="n">
        <v>869</v>
      </c>
    </row>
    <row r="12">
      <c r="A12" s="4" t="inlineStr">
        <is>
          <t>Total</t>
        </is>
      </c>
      <c r="B12" s="5" t="n">
        <v>1550</v>
      </c>
    </row>
    <row r="13">
      <c r="A13" s="4" t="inlineStr">
        <is>
          <t>Peninsula Financial Corporation noncontributory defined benefit pension plan</t>
        </is>
      </c>
    </row>
    <row r="14">
      <c r="A14" s="3" t="inlineStr">
        <is>
          <t>Defined Benefit Pension Plan</t>
        </is>
      </c>
    </row>
    <row r="15">
      <c r="A15" s="4" t="inlineStr">
        <is>
          <t>Expected contributions to the plan next fiscal year</t>
        </is>
      </c>
      <c r="B15" s="5" t="n">
        <v>139</v>
      </c>
    </row>
    <row r="16">
      <c r="A16" s="3" t="inlineStr">
        <is>
          <t>Change in plan assets</t>
        </is>
      </c>
    </row>
    <row r="17">
      <c r="A17" s="4" t="inlineStr">
        <is>
          <t>Fair value of plan assets</t>
        </is>
      </c>
      <c r="B17" s="5" t="n">
        <v>2259</v>
      </c>
    </row>
    <row r="18">
      <c r="A18" s="4" t="inlineStr">
        <is>
          <t>Accrued pension expense, included with other assets or liabilities</t>
        </is>
      </c>
      <c r="B18" s="5" t="n">
        <v>1188</v>
      </c>
    </row>
    <row r="19">
      <c r="A19" s="4" t="inlineStr">
        <is>
          <t>Accumulated benefit obligation</t>
        </is>
      </c>
      <c r="B19" s="6" t="n">
        <v>3447</v>
      </c>
    </row>
    <row r="20">
      <c r="A20" s="3" t="inlineStr">
        <is>
          <t>Assumptions in the actuarial valuation</t>
        </is>
      </c>
    </row>
    <row r="21">
      <c r="A21" s="4" t="inlineStr">
        <is>
          <t>Weighted average discount rate</t>
        </is>
      </c>
      <c r="B21" s="4" t="inlineStr">
        <is>
          <t>2.92%</t>
        </is>
      </c>
      <c r="C21" s="4" t="inlineStr">
        <is>
          <t>4.02%</t>
        </is>
      </c>
    </row>
    <row r="22">
      <c r="A22" s="4" t="inlineStr">
        <is>
          <t>Rate of increase in future compensation levels</t>
        </is>
      </c>
      <c r="B22" s="4" t="inlineStr">
        <is>
          <t xml:space="preserve"> </t>
        </is>
      </c>
      <c r="C22" s="4" t="inlineStr">
        <is>
          <t xml:space="preserve"> </t>
        </is>
      </c>
    </row>
    <row r="23">
      <c r="A23" s="4" t="inlineStr">
        <is>
          <t>Expected long-term rate of return on plan assets</t>
        </is>
      </c>
      <c r="B23" s="4" t="inlineStr">
        <is>
          <t>8.00%</t>
        </is>
      </c>
      <c r="C23" s="4" t="inlineStr">
        <is>
          <t>8.00%</t>
        </is>
      </c>
    </row>
    <row r="24">
      <c r="A24" s="4" t="inlineStr">
        <is>
          <t>Peninsula Financial Corporation noncontributory defined benefit pension plan | Equity securities | Minimum</t>
        </is>
      </c>
    </row>
    <row r="25">
      <c r="A25" s="3" t="inlineStr">
        <is>
          <t>Plan assets</t>
        </is>
      </c>
    </row>
    <row r="26">
      <c r="A26" s="4" t="inlineStr">
        <is>
          <t>Target Allocation</t>
        </is>
      </c>
      <c r="B26" s="4" t="inlineStr">
        <is>
          <t>50.00%</t>
        </is>
      </c>
      <c r="D26" s="4" t="inlineStr">
        <is>
          <t>50.00%</t>
        </is>
      </c>
    </row>
    <row r="27">
      <c r="A27" s="4" t="inlineStr">
        <is>
          <t>Peninsula Financial Corporation noncontributory defined benefit pension plan | Equity securities | Maximum</t>
        </is>
      </c>
    </row>
    <row r="28">
      <c r="A28" s="3" t="inlineStr">
        <is>
          <t>Plan assets</t>
        </is>
      </c>
    </row>
    <row r="29">
      <c r="A29" s="4" t="inlineStr">
        <is>
          <t>Target Allocation</t>
        </is>
      </c>
      <c r="B29" s="4" t="inlineStr">
        <is>
          <t>70.00%</t>
        </is>
      </c>
      <c r="D29" s="4" t="inlineStr">
        <is>
          <t>70.00%</t>
        </is>
      </c>
    </row>
    <row r="30">
      <c r="A30" s="4" t="inlineStr">
        <is>
          <t>Peninsula Financial Corporation noncontributory defined benefit pension plan | Equity securities | Plan</t>
        </is>
      </c>
    </row>
    <row r="31">
      <c r="A31" s="3" t="inlineStr">
        <is>
          <t>Plan assets</t>
        </is>
      </c>
    </row>
    <row r="32">
      <c r="A32" s="4" t="inlineStr">
        <is>
          <t>Actual Allocation</t>
        </is>
      </c>
      <c r="B32" s="4" t="inlineStr">
        <is>
          <t>60.00%</t>
        </is>
      </c>
      <c r="D32" s="4" t="inlineStr">
        <is>
          <t>60.00%</t>
        </is>
      </c>
    </row>
    <row r="33">
      <c r="A33" s="4" t="inlineStr">
        <is>
          <t>Peninsula Financial Corporation noncontributory defined benefit pension plan | Fixed income securities | Minimum</t>
        </is>
      </c>
    </row>
    <row r="34">
      <c r="A34" s="3" t="inlineStr">
        <is>
          <t>Plan assets</t>
        </is>
      </c>
    </row>
    <row r="35">
      <c r="A35" s="4" t="inlineStr">
        <is>
          <t>Target Allocation</t>
        </is>
      </c>
      <c r="B35" s="4" t="inlineStr">
        <is>
          <t>30.00%</t>
        </is>
      </c>
      <c r="D35" s="4" t="inlineStr">
        <is>
          <t>30.00%</t>
        </is>
      </c>
    </row>
    <row r="36">
      <c r="A36" s="4" t="inlineStr">
        <is>
          <t>Peninsula Financial Corporation noncontributory defined benefit pension plan | Fixed income securities | Maximum</t>
        </is>
      </c>
    </row>
    <row r="37">
      <c r="A37" s="3" t="inlineStr">
        <is>
          <t>Plan assets</t>
        </is>
      </c>
    </row>
    <row r="38">
      <c r="A38" s="4" t="inlineStr">
        <is>
          <t>Target Allocation</t>
        </is>
      </c>
      <c r="B38" s="4" t="inlineStr">
        <is>
          <t>50.00%</t>
        </is>
      </c>
      <c r="D38" s="4" t="inlineStr">
        <is>
          <t>50.00%</t>
        </is>
      </c>
    </row>
    <row r="39">
      <c r="A39" s="4" t="inlineStr">
        <is>
          <t>Peninsula Financial Corporation noncontributory defined benefit pension plan | Fixed income securities | Plan</t>
        </is>
      </c>
    </row>
    <row r="40">
      <c r="A40" s="3" t="inlineStr">
        <is>
          <t>Plan assets</t>
        </is>
      </c>
    </row>
    <row r="41">
      <c r="A41" s="4" t="inlineStr">
        <is>
          <t>Actual Allocation</t>
        </is>
      </c>
      <c r="B41" s="4" t="inlineStr">
        <is>
          <t>40.00%</t>
        </is>
      </c>
      <c r="D41" s="4" t="inlineStr">
        <is>
          <t>4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 COMPENSATION PLANS (Details) - $ / shares</t>
        </is>
      </c>
      <c r="B1" s="2" t="inlineStr">
        <is>
          <t>1 Months Ended</t>
        </is>
      </c>
      <c r="H1" s="2" t="inlineStr">
        <is>
          <t>9 Months Ended</t>
        </is>
      </c>
    </row>
    <row r="2">
      <c r="B2" s="2" t="inlineStr">
        <is>
          <t>Feb. 29, 2020</t>
        </is>
      </c>
      <c r="C2" s="2" t="inlineStr">
        <is>
          <t>Oct. 31, 2019</t>
        </is>
      </c>
      <c r="D2" s="2" t="inlineStr">
        <is>
          <t>Feb. 28, 2019</t>
        </is>
      </c>
      <c r="E2" s="2" t="inlineStr">
        <is>
          <t>Apr. 30, 2018</t>
        </is>
      </c>
      <c r="F2" s="2" t="inlineStr">
        <is>
          <t>Feb. 28, 2018</t>
        </is>
      </c>
      <c r="G2" s="2" t="inlineStr">
        <is>
          <t>Feb. 28, 2017</t>
        </is>
      </c>
      <c r="H2" s="2" t="inlineStr">
        <is>
          <t>Sep. 30, 2020</t>
        </is>
      </c>
      <c r="I2" s="2" t="inlineStr">
        <is>
          <t>Sep. 30, 2019</t>
        </is>
      </c>
    </row>
    <row r="3">
      <c r="A3" s="3" t="inlineStr">
        <is>
          <t>Stock Compensation Plans</t>
        </is>
      </c>
    </row>
    <row r="4">
      <c r="A4" s="4" t="inlineStr">
        <is>
          <t>Granted during the period (in shares)</t>
        </is>
      </c>
      <c r="H4" s="5" t="n">
        <v>132000</v>
      </c>
    </row>
    <row r="5">
      <c r="A5" s="3" t="inlineStr">
        <is>
          <t>Summary of nonvested shares</t>
        </is>
      </c>
    </row>
    <row r="6">
      <c r="A6" s="4" t="inlineStr">
        <is>
          <t>Nonvested beginning balance (in shares)</t>
        </is>
      </c>
      <c r="H6" s="5" t="n">
        <v>69145</v>
      </c>
    </row>
    <row r="7">
      <c r="A7" s="4" t="inlineStr">
        <is>
          <t>Granted during the period (in shares)</t>
        </is>
      </c>
      <c r="H7" s="5" t="n">
        <v>132000</v>
      </c>
    </row>
    <row r="8">
      <c r="A8" s="4" t="inlineStr">
        <is>
          <t>Vested during the period (in shares)</t>
        </is>
      </c>
      <c r="H8" s="5" t="n">
        <v>-25521</v>
      </c>
    </row>
    <row r="9">
      <c r="A9" s="4" t="inlineStr">
        <is>
          <t>Nonvested ending balance (in shares)</t>
        </is>
      </c>
      <c r="H9" s="5" t="n">
        <v>175624</v>
      </c>
    </row>
    <row r="10">
      <c r="A10" s="3" t="inlineStr">
        <is>
          <t>Weighted Average Grant Date Fair Value</t>
        </is>
      </c>
    </row>
    <row r="11">
      <c r="A11" s="4" t="inlineStr">
        <is>
          <t>Nonvested beginning balance (in dollars per share)</t>
        </is>
      </c>
      <c r="H11" s="7" t="n">
        <v>14.52</v>
      </c>
    </row>
    <row r="12">
      <c r="A12" s="4" t="inlineStr">
        <is>
          <t>Granted during the period (in dollars per share)</t>
        </is>
      </c>
      <c r="H12" s="8" t="n">
        <v>15.46</v>
      </c>
    </row>
    <row r="13">
      <c r="A13" s="4" t="inlineStr">
        <is>
          <t>Vested during the period (in dollars per share)</t>
        </is>
      </c>
      <c r="H13" s="8" t="n">
        <v>14.99</v>
      </c>
    </row>
    <row r="14">
      <c r="A14" s="4" t="inlineStr">
        <is>
          <t>Nonvested ending balance (in dollars per share)</t>
        </is>
      </c>
      <c r="H14" s="7" t="n">
        <v>15.16</v>
      </c>
    </row>
    <row r="15">
      <c r="A15" s="4" t="inlineStr">
        <is>
          <t>RSUs</t>
        </is>
      </c>
    </row>
    <row r="16">
      <c r="A16" s="3" t="inlineStr">
        <is>
          <t>Stock Compensation Plans</t>
        </is>
      </c>
    </row>
    <row r="17">
      <c r="A17" s="4" t="inlineStr">
        <is>
          <t>Vesting period</t>
        </is>
      </c>
      <c r="B17" s="4" t="inlineStr">
        <is>
          <t>4 years</t>
        </is>
      </c>
      <c r="D17" s="4" t="inlineStr">
        <is>
          <t>4 years</t>
        </is>
      </c>
      <c r="F17" s="4" t="inlineStr">
        <is>
          <t>4 years</t>
        </is>
      </c>
      <c r="G17" s="4" t="inlineStr">
        <is>
          <t>4 years</t>
        </is>
      </c>
      <c r="H17" s="4" t="inlineStr">
        <is>
          <t>4 years</t>
        </is>
      </c>
    </row>
    <row r="18">
      <c r="A18" s="4" t="inlineStr">
        <is>
          <t>Granted during the period (in shares)</t>
        </is>
      </c>
      <c r="B18" s="5" t="n">
        <v>132000</v>
      </c>
      <c r="C18" s="5" t="n">
        <v>8000</v>
      </c>
      <c r="D18" s="5" t="n">
        <v>27790</v>
      </c>
      <c r="E18" s="5" t="n">
        <v>8000</v>
      </c>
      <c r="F18" s="5" t="n">
        <v>18643</v>
      </c>
      <c r="G18" s="5" t="n">
        <v>28427</v>
      </c>
    </row>
    <row r="19">
      <c r="A19" s="4" t="inlineStr">
        <is>
          <t>Market value at grant date (in dollars per share)</t>
        </is>
      </c>
      <c r="B19" s="7" t="n">
        <v>15.46</v>
      </c>
      <c r="C19" s="7" t="n">
        <v>15.4</v>
      </c>
      <c r="D19" s="7" t="n">
        <v>15.7</v>
      </c>
      <c r="E19" s="6" t="n">
        <v>16</v>
      </c>
      <c r="F19" s="7" t="n">
        <v>16.3</v>
      </c>
      <c r="G19" s="7" t="n">
        <v>13.39</v>
      </c>
    </row>
    <row r="20">
      <c r="A20" s="4" t="inlineStr">
        <is>
          <t>Stock issued for vested restricted stocks</t>
        </is>
      </c>
      <c r="H20" s="5" t="n">
        <v>25521</v>
      </c>
      <c r="I20" s="5" t="n">
        <v>27967</v>
      </c>
    </row>
    <row r="21">
      <c r="A21" s="3" t="inlineStr">
        <is>
          <t>Summary of nonvested shares</t>
        </is>
      </c>
    </row>
    <row r="22">
      <c r="A22" s="4" t="inlineStr">
        <is>
          <t>Granted during the period (in shares)</t>
        </is>
      </c>
      <c r="B22" s="5" t="n">
        <v>132000</v>
      </c>
      <c r="C22" s="5" t="n">
        <v>8000</v>
      </c>
      <c r="D22" s="5" t="n">
        <v>27790</v>
      </c>
      <c r="E22" s="5" t="n">
        <v>8000</v>
      </c>
      <c r="F22" s="5" t="n">
        <v>18643</v>
      </c>
      <c r="G22" s="5" t="n">
        <v>2842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COMPREHENSIVE INCOME</t>
        </is>
      </c>
    </row>
    <row r="4">
      <c r="A4" s="4" t="inlineStr">
        <is>
          <t>Net income</t>
        </is>
      </c>
      <c r="B4" s="6" t="n">
        <v>3324</v>
      </c>
      <c r="C4" s="6" t="n">
        <v>3719</v>
      </c>
      <c r="D4" s="6" t="n">
        <v>9829</v>
      </c>
      <c r="E4" s="6" t="n">
        <v>10555</v>
      </c>
    </row>
    <row r="5">
      <c r="A5" s="3" t="inlineStr">
        <is>
          <t>Other comprehensive income (loss)</t>
        </is>
      </c>
    </row>
    <row r="6">
      <c r="A6" s="4" t="inlineStr">
        <is>
          <t>Unrealized gains (losses) arising during the period</t>
        </is>
      </c>
      <c r="B6" s="5" t="n">
        <v>-65</v>
      </c>
      <c r="C6" s="5" t="n">
        <v>101</v>
      </c>
      <c r="D6" s="5" t="n">
        <v>1244</v>
      </c>
      <c r="E6" s="5" t="n">
        <v>1756</v>
      </c>
    </row>
    <row r="7">
      <c r="A7" s="4" t="inlineStr">
        <is>
          <t>Tax effect</t>
        </is>
      </c>
      <c r="B7" s="5" t="n">
        <v>14</v>
      </c>
      <c r="C7" s="5" t="n">
        <v>-21</v>
      </c>
      <c r="D7" s="5" t="n">
        <v>-261</v>
      </c>
      <c r="E7" s="5" t="n">
        <v>-369</v>
      </c>
    </row>
    <row r="8">
      <c r="A8" s="4" t="inlineStr">
        <is>
          <t>Net change in unrealized gains on available for sale securities</t>
        </is>
      </c>
      <c r="B8" s="5" t="n">
        <v>-51</v>
      </c>
      <c r="C8" s="5" t="n">
        <v>80</v>
      </c>
      <c r="D8" s="5" t="n">
        <v>983</v>
      </c>
      <c r="E8" s="5" t="n">
        <v>1387</v>
      </c>
    </row>
    <row r="9">
      <c r="A9" s="4" t="inlineStr">
        <is>
          <t>Total comprehensive income</t>
        </is>
      </c>
      <c r="B9" s="6" t="n">
        <v>3273</v>
      </c>
      <c r="C9" s="6" t="n">
        <v>3799</v>
      </c>
      <c r="D9" s="6" t="n">
        <v>10812</v>
      </c>
      <c r="E9" s="6" t="n">
        <v>119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Thousands</t>
        </is>
      </c>
      <c r="B1" s="2" t="inlineStr">
        <is>
          <t>9 Months Ended</t>
        </is>
      </c>
    </row>
    <row r="2">
      <c r="B2" s="2" t="inlineStr">
        <is>
          <t>Sep. 30, 2020</t>
        </is>
      </c>
      <c r="C2" s="2" t="inlineStr">
        <is>
          <t>Sep. 30, 2019</t>
        </is>
      </c>
    </row>
    <row r="3">
      <c r="A3" s="3" t="inlineStr">
        <is>
          <t>INCOME TAXES</t>
        </is>
      </c>
    </row>
    <row r="4">
      <c r="A4" s="4" t="inlineStr">
        <is>
          <t>Deferred tax assets, net of valuation allowance</t>
        </is>
      </c>
      <c r="B4" s="6" t="n">
        <v>1758</v>
      </c>
    </row>
    <row r="5">
      <c r="A5" s="4" t="inlineStr">
        <is>
          <t>Net operating loss (NOL) carryforwards</t>
        </is>
      </c>
      <c r="B5" s="5" t="n">
        <v>10200</v>
      </c>
    </row>
    <row r="6">
      <c r="A6" s="4" t="inlineStr">
        <is>
          <t>Alternative minimum tax credits was reclassified to current tax receivable</t>
        </is>
      </c>
      <c r="B6" s="5" t="n">
        <v>1300</v>
      </c>
    </row>
    <row r="7">
      <c r="A7" s="4" t="inlineStr">
        <is>
          <t>Annual limitation for usage of NOL</t>
        </is>
      </c>
      <c r="B7" s="5" t="n">
        <v>2000</v>
      </c>
    </row>
    <row r="8">
      <c r="A8" s="4" t="inlineStr">
        <is>
          <t>Annual limitation for usage of tax credits</t>
        </is>
      </c>
      <c r="B8" s="5" t="n">
        <v>420</v>
      </c>
    </row>
    <row r="9">
      <c r="A9" s="4" t="inlineStr">
        <is>
          <t>Deferred tax expense</t>
        </is>
      </c>
      <c r="B9" s="6" t="n">
        <v>2613</v>
      </c>
      <c r="C9" s="6" t="n">
        <v>28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0</t>
        </is>
      </c>
      <c r="C2" s="2" t="inlineStr">
        <is>
          <t>Dec. 31, 2019</t>
        </is>
      </c>
    </row>
    <row r="3">
      <c r="A3" s="3" t="inlineStr">
        <is>
          <t>Fair Value Measurements</t>
        </is>
      </c>
    </row>
    <row r="4">
      <c r="A4" s="4" t="inlineStr">
        <is>
          <t>Blended interest rate for determining fair value of nonaccrual loans (as a percent)</t>
        </is>
      </c>
      <c r="B4" s="4" t="inlineStr">
        <is>
          <t>0.00%</t>
        </is>
      </c>
    </row>
    <row r="5">
      <c r="A5" s="4" t="inlineStr">
        <is>
          <t>Fair value of commitments</t>
        </is>
      </c>
      <c r="B5" s="6" t="n">
        <v>0</v>
      </c>
    </row>
    <row r="6">
      <c r="A6" s="3" t="inlineStr">
        <is>
          <t>Financial assets:</t>
        </is>
      </c>
    </row>
    <row r="7">
      <c r="A7" s="4" t="inlineStr">
        <is>
          <t>Interest-bearing deposits</t>
        </is>
      </c>
      <c r="B7" s="5" t="n">
        <v>5367</v>
      </c>
      <c r="C7" s="6" t="n">
        <v>10295</v>
      </c>
    </row>
    <row r="8">
      <c r="A8" s="4" t="inlineStr">
        <is>
          <t>Marketable Securities</t>
        </is>
      </c>
      <c r="B8" s="5" t="n">
        <v>106830</v>
      </c>
      <c r="C8" s="5" t="n">
        <v>107972</v>
      </c>
    </row>
    <row r="9">
      <c r="A9" s="4" t="inlineStr">
        <is>
          <t>Carrying Amount</t>
        </is>
      </c>
    </row>
    <row r="10">
      <c r="A10" s="3" t="inlineStr">
        <is>
          <t>Financial assets:</t>
        </is>
      </c>
    </row>
    <row r="11">
      <c r="A11" s="4" t="inlineStr">
        <is>
          <t>Total financial assets</t>
        </is>
      </c>
      <c r="B11" s="5" t="n">
        <v>1433826</v>
      </c>
      <c r="C11" s="5" t="n">
        <v>1230236</v>
      </c>
    </row>
    <row r="12">
      <c r="A12" s="3" t="inlineStr">
        <is>
          <t>Financial liabilities:</t>
        </is>
      </c>
    </row>
    <row r="13">
      <c r="A13" s="4" t="inlineStr">
        <is>
          <t>Total financial liabilities</t>
        </is>
      </c>
      <c r="B13" s="5" t="n">
        <v>1344842</v>
      </c>
      <c r="C13" s="5" t="n">
        <v>1140797</v>
      </c>
    </row>
    <row r="14">
      <c r="A14" s="4" t="inlineStr">
        <is>
          <t>Estimated Fair Value</t>
        </is>
      </c>
    </row>
    <row r="15">
      <c r="A15" s="3" t="inlineStr">
        <is>
          <t>Financial assets:</t>
        </is>
      </c>
    </row>
    <row r="16">
      <c r="A16" s="4" t="inlineStr">
        <is>
          <t>Total financial assets</t>
        </is>
      </c>
      <c r="B16" s="5" t="n">
        <v>1435992</v>
      </c>
      <c r="C16" s="5" t="n">
        <v>1232753</v>
      </c>
    </row>
    <row r="17">
      <c r="A17" s="3" t="inlineStr">
        <is>
          <t>Financial liabilities:</t>
        </is>
      </c>
    </row>
    <row r="18">
      <c r="A18" s="4" t="inlineStr">
        <is>
          <t>Total financial liabilities</t>
        </is>
      </c>
      <c r="B18" s="5" t="n">
        <v>1343846</v>
      </c>
      <c r="C18" s="5" t="n">
        <v>1109239</v>
      </c>
    </row>
    <row r="19">
      <c r="A19" s="4" t="inlineStr">
        <is>
          <t>Level 1 | Carrying Amount</t>
        </is>
      </c>
    </row>
    <row r="20">
      <c r="A20" s="3" t="inlineStr">
        <is>
          <t>Financial assets:</t>
        </is>
      </c>
    </row>
    <row r="21">
      <c r="A21" s="4" t="inlineStr">
        <is>
          <t>Cash and cash equivalents</t>
        </is>
      </c>
      <c r="B21" s="5" t="n">
        <v>173769</v>
      </c>
      <c r="C21" s="5" t="n">
        <v>49826</v>
      </c>
    </row>
    <row r="22">
      <c r="A22" s="4" t="inlineStr">
        <is>
          <t>Level 1 | Estimated Fair Value</t>
        </is>
      </c>
    </row>
    <row r="23">
      <c r="A23" s="3" t="inlineStr">
        <is>
          <t>Financial assets:</t>
        </is>
      </c>
    </row>
    <row r="24">
      <c r="A24" s="4" t="inlineStr">
        <is>
          <t>Cash and cash equivalents</t>
        </is>
      </c>
      <c r="B24" s="5" t="n">
        <v>173769</v>
      </c>
      <c r="C24" s="5" t="n">
        <v>49826</v>
      </c>
    </row>
    <row r="25">
      <c r="A25" s="4" t="inlineStr">
        <is>
          <t>Level 2 | Carrying Amount</t>
        </is>
      </c>
    </row>
    <row r="26">
      <c r="A26" s="3" t="inlineStr">
        <is>
          <t>Financial assets:</t>
        </is>
      </c>
    </row>
    <row r="27">
      <c r="A27" s="4" t="inlineStr">
        <is>
          <t>Interest-bearing deposits</t>
        </is>
      </c>
      <c r="B27" s="5" t="n">
        <v>5367</v>
      </c>
      <c r="C27" s="5" t="n">
        <v>10295</v>
      </c>
    </row>
    <row r="28">
      <c r="A28" s="4" t="inlineStr">
        <is>
          <t>Federal Home Loan Bank stock</t>
        </is>
      </c>
      <c r="B28" s="5" t="n">
        <v>4924</v>
      </c>
      <c r="C28" s="5" t="n">
        <v>4924</v>
      </c>
    </row>
    <row r="29">
      <c r="A29" s="3" t="inlineStr">
        <is>
          <t>Financial liabilities:</t>
        </is>
      </c>
    </row>
    <row r="30">
      <c r="A30" s="4" t="inlineStr">
        <is>
          <t>Deposits</t>
        </is>
      </c>
      <c r="B30" s="5" t="n">
        <v>1280887</v>
      </c>
      <c r="C30" s="5" t="n">
        <v>1075677</v>
      </c>
    </row>
    <row r="31">
      <c r="A31" s="4" t="inlineStr">
        <is>
          <t>Borrowings</t>
        </is>
      </c>
      <c r="B31" s="5" t="n">
        <v>63505</v>
      </c>
      <c r="C31" s="5" t="n">
        <v>64551</v>
      </c>
    </row>
    <row r="32">
      <c r="A32" s="4" t="inlineStr">
        <is>
          <t>Level 2 | Estimated Fair Value</t>
        </is>
      </c>
    </row>
    <row r="33">
      <c r="A33" s="3" t="inlineStr">
        <is>
          <t>Financial assets:</t>
        </is>
      </c>
    </row>
    <row r="34">
      <c r="A34" s="4" t="inlineStr">
        <is>
          <t>Interest-bearing deposits</t>
        </is>
      </c>
      <c r="B34" s="5" t="n">
        <v>5367</v>
      </c>
      <c r="C34" s="5" t="n">
        <v>10295</v>
      </c>
    </row>
    <row r="35">
      <c r="A35" s="4" t="inlineStr">
        <is>
          <t>Federal Home Loan Bank stock</t>
        </is>
      </c>
      <c r="B35" s="5" t="n">
        <v>4924</v>
      </c>
      <c r="C35" s="5" t="n">
        <v>4924</v>
      </c>
    </row>
    <row r="36">
      <c r="A36" s="3" t="inlineStr">
        <is>
          <t>Financial liabilities:</t>
        </is>
      </c>
    </row>
    <row r="37">
      <c r="A37" s="4" t="inlineStr">
        <is>
          <t>Deposits</t>
        </is>
      </c>
      <c r="B37" s="5" t="n">
        <v>1281656</v>
      </c>
      <c r="C37" s="5" t="n">
        <v>1044267</v>
      </c>
    </row>
    <row r="38">
      <c r="A38" s="4" t="inlineStr">
        <is>
          <t>Borrowings</t>
        </is>
      </c>
      <c r="B38" s="5" t="n">
        <v>61740</v>
      </c>
      <c r="C38" s="5" t="n">
        <v>64403</v>
      </c>
    </row>
    <row r="39">
      <c r="A39" s="4" t="inlineStr">
        <is>
          <t>Level 3 | Carrying Amount</t>
        </is>
      </c>
    </row>
    <row r="40">
      <c r="A40" s="3" t="inlineStr">
        <is>
          <t>Financial assets:</t>
        </is>
      </c>
    </row>
    <row r="41">
      <c r="A41" s="4" t="inlineStr">
        <is>
          <t>Net loans</t>
        </is>
      </c>
      <c r="B41" s="5" t="n">
        <v>1138493</v>
      </c>
      <c r="C41" s="5" t="n">
        <v>1053468</v>
      </c>
    </row>
    <row r="42">
      <c r="A42" s="4" t="inlineStr">
        <is>
          <t>Accrued interest receivable</t>
        </is>
      </c>
      <c r="B42" s="5" t="n">
        <v>4443</v>
      </c>
      <c r="C42" s="5" t="n">
        <v>3751</v>
      </c>
    </row>
    <row r="43">
      <c r="A43" s="3" t="inlineStr">
        <is>
          <t>Financial liabilities:</t>
        </is>
      </c>
    </row>
    <row r="44">
      <c r="A44" s="4" t="inlineStr">
        <is>
          <t>Accrued interest payable</t>
        </is>
      </c>
      <c r="B44" s="5" t="n">
        <v>450</v>
      </c>
      <c r="C44" s="5" t="n">
        <v>569</v>
      </c>
    </row>
    <row r="45">
      <c r="A45" s="4" t="inlineStr">
        <is>
          <t>Level 3 | Estimated Fair Value</t>
        </is>
      </c>
    </row>
    <row r="46">
      <c r="A46" s="3" t="inlineStr">
        <is>
          <t>Financial assets:</t>
        </is>
      </c>
    </row>
    <row r="47">
      <c r="A47" s="4" t="inlineStr">
        <is>
          <t>Net loans</t>
        </is>
      </c>
      <c r="B47" s="5" t="n">
        <v>1140659</v>
      </c>
      <c r="C47" s="5" t="n">
        <v>1055985</v>
      </c>
    </row>
    <row r="48">
      <c r="A48" s="4" t="inlineStr">
        <is>
          <t>Accrued interest receivable</t>
        </is>
      </c>
      <c r="B48" s="5" t="n">
        <v>4443</v>
      </c>
      <c r="C48" s="5" t="n">
        <v>3751</v>
      </c>
    </row>
    <row r="49">
      <c r="A49" s="3" t="inlineStr">
        <is>
          <t>Financial liabilities:</t>
        </is>
      </c>
    </row>
    <row r="50">
      <c r="A50" s="4" t="inlineStr">
        <is>
          <t>Accrued interest payable</t>
        </is>
      </c>
      <c r="B50" s="5" t="n">
        <v>450</v>
      </c>
      <c r="C50" s="5" t="n">
        <v>569</v>
      </c>
    </row>
    <row r="51">
      <c r="A51" s="4" t="inlineStr">
        <is>
          <t>Available-for-sale Securities</t>
        </is>
      </c>
    </row>
    <row r="52">
      <c r="A52" s="3" t="inlineStr">
        <is>
          <t>Financial assets:</t>
        </is>
      </c>
    </row>
    <row r="53">
      <c r="A53" s="4" t="inlineStr">
        <is>
          <t>Marketable Securities</t>
        </is>
      </c>
      <c r="B53" s="5" t="n">
        <v>106830</v>
      </c>
      <c r="C53" s="5" t="n">
        <v>107972</v>
      </c>
    </row>
    <row r="54">
      <c r="A54" s="4" t="inlineStr">
        <is>
          <t>Available-for-sale Securities | Level 2 | Carrying Amount</t>
        </is>
      </c>
    </row>
    <row r="55">
      <c r="A55" s="3" t="inlineStr">
        <is>
          <t>Financial assets:</t>
        </is>
      </c>
    </row>
    <row r="56">
      <c r="A56" s="4" t="inlineStr">
        <is>
          <t>Marketable Securities</t>
        </is>
      </c>
      <c r="B56" s="5" t="n">
        <v>105488</v>
      </c>
      <c r="C56" s="5" t="n">
        <v>106569</v>
      </c>
    </row>
    <row r="57">
      <c r="A57" s="4" t="inlineStr">
        <is>
          <t>Available-for-sale Securities | Level 2 | Estimated Fair Value</t>
        </is>
      </c>
    </row>
    <row r="58">
      <c r="A58" s="3" t="inlineStr">
        <is>
          <t>Financial assets:</t>
        </is>
      </c>
    </row>
    <row r="59">
      <c r="A59" s="4" t="inlineStr">
        <is>
          <t>Marketable Securities</t>
        </is>
      </c>
      <c r="B59" s="5" t="n">
        <v>105488</v>
      </c>
      <c r="C59" s="5" t="n">
        <v>106569</v>
      </c>
    </row>
    <row r="60">
      <c r="A60" s="4" t="inlineStr">
        <is>
          <t>Available-for-sale Securities | Level 3 | Carrying Amount</t>
        </is>
      </c>
    </row>
    <row r="61">
      <c r="A61" s="3" t="inlineStr">
        <is>
          <t>Financial assets:</t>
        </is>
      </c>
    </row>
    <row r="62">
      <c r="A62" s="4" t="inlineStr">
        <is>
          <t>Marketable Securities</t>
        </is>
      </c>
      <c r="B62" s="5" t="n">
        <v>1342</v>
      </c>
      <c r="C62" s="5" t="n">
        <v>1403</v>
      </c>
    </row>
    <row r="63">
      <c r="A63" s="4" t="inlineStr">
        <is>
          <t>Available-for-sale Securities | Level 3 | Estimated Fair Value</t>
        </is>
      </c>
    </row>
    <row r="64">
      <c r="A64" s="3" t="inlineStr">
        <is>
          <t>Financial assets:</t>
        </is>
      </c>
    </row>
    <row r="65">
      <c r="A65" s="4" t="inlineStr">
        <is>
          <t>Marketable Securities</t>
        </is>
      </c>
      <c r="B65" s="5" t="n">
        <v>1342</v>
      </c>
      <c r="C65" s="5" t="n">
        <v>1403</v>
      </c>
    </row>
    <row r="66">
      <c r="A66" s="4" t="inlineStr">
        <is>
          <t>Corporate</t>
        </is>
      </c>
    </row>
    <row r="67">
      <c r="A67" s="3" t="inlineStr">
        <is>
          <t>Financial assets:</t>
        </is>
      </c>
    </row>
    <row r="68">
      <c r="A68" s="4" t="inlineStr">
        <is>
          <t>Marketable Securities</t>
        </is>
      </c>
      <c r="B68" s="5" t="n">
        <v>21232</v>
      </c>
      <c r="C68" s="5" t="n">
        <v>20938</v>
      </c>
    </row>
    <row r="69">
      <c r="A69" s="4" t="inlineStr">
        <is>
          <t>US Agencies</t>
        </is>
      </c>
    </row>
    <row r="70">
      <c r="A70" s="3" t="inlineStr">
        <is>
          <t>Financial assets:</t>
        </is>
      </c>
    </row>
    <row r="71">
      <c r="A71" s="4" t="inlineStr">
        <is>
          <t>Marketable Securities</t>
        </is>
      </c>
      <c r="B71" s="5" t="n">
        <v>9615</v>
      </c>
      <c r="C71" s="5" t="n">
        <v>14496</v>
      </c>
    </row>
    <row r="72">
      <c r="A72" s="4" t="inlineStr">
        <is>
          <t>US Agencies - MBS</t>
        </is>
      </c>
    </row>
    <row r="73">
      <c r="A73" s="3" t="inlineStr">
        <is>
          <t>Financial assets:</t>
        </is>
      </c>
    </row>
    <row r="74">
      <c r="A74" s="4" t="inlineStr">
        <is>
          <t>Marketable Securities</t>
        </is>
      </c>
      <c r="B74" s="5" t="n">
        <v>32497</v>
      </c>
      <c r="C74" s="5" t="n">
        <v>34526</v>
      </c>
    </row>
    <row r="75">
      <c r="A75" s="4" t="inlineStr">
        <is>
          <t>Obligations of states and political subdivisions</t>
        </is>
      </c>
    </row>
    <row r="76">
      <c r="A76" s="3" t="inlineStr">
        <is>
          <t>Financial assets:</t>
        </is>
      </c>
    </row>
    <row r="77">
      <c r="A77" s="4" t="inlineStr">
        <is>
          <t>Marketable Securities</t>
        </is>
      </c>
      <c r="B77" s="6" t="n">
        <v>43486</v>
      </c>
      <c r="C77" s="6" t="n">
        <v>380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ASSETS AND OTHER LIABILITIES (Details) - Recurring - USD ($) $ in Thousands</t>
        </is>
      </c>
      <c r="B1" s="2" t="inlineStr">
        <is>
          <t>Sep. 30, 2020</t>
        </is>
      </c>
      <c r="C1" s="2" t="inlineStr">
        <is>
          <t>Dec. 31, 2019</t>
        </is>
      </c>
    </row>
    <row r="2">
      <c r="A2" s="3" t="inlineStr">
        <is>
          <t>Fair value measurements</t>
        </is>
      </c>
    </row>
    <row r="3">
      <c r="A3" s="4" t="inlineStr">
        <is>
          <t>Other liabilities</t>
        </is>
      </c>
      <c r="B3" s="6" t="n">
        <v>0</v>
      </c>
      <c r="C3" s="6" t="n">
        <v>0</v>
      </c>
    </row>
    <row r="4">
      <c r="A4" s="4" t="inlineStr">
        <is>
          <t>Other assets</t>
        </is>
      </c>
      <c r="B4" s="5" t="n">
        <v>0</v>
      </c>
      <c r="C4" s="5" t="n">
        <v>0</v>
      </c>
    </row>
    <row r="5">
      <c r="A5" s="4" t="inlineStr">
        <is>
          <t>Level 3</t>
        </is>
      </c>
    </row>
    <row r="6">
      <c r="A6" s="3" t="inlineStr">
        <is>
          <t>Fair value measurements</t>
        </is>
      </c>
    </row>
    <row r="7">
      <c r="A7" s="4" t="inlineStr">
        <is>
          <t>Assets</t>
        </is>
      </c>
      <c r="B7" s="5" t="n">
        <v>0</v>
      </c>
      <c r="C7" s="5" t="n">
        <v>0</v>
      </c>
    </row>
    <row r="8">
      <c r="A8" s="4" t="inlineStr">
        <is>
          <t>Liabilities</t>
        </is>
      </c>
      <c r="B8" s="6" t="n">
        <v>0</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RECURRING (Details) - USD ($) $ in Thousands</t>
        </is>
      </c>
      <c r="B1" s="2" t="inlineStr">
        <is>
          <t>Sep. 30, 2020</t>
        </is>
      </c>
      <c r="C1" s="2" t="inlineStr">
        <is>
          <t>Dec. 31, 2019</t>
        </is>
      </c>
    </row>
    <row r="2">
      <c r="A2" s="4" t="inlineStr">
        <is>
          <t>Marketable Securities</t>
        </is>
      </c>
      <c r="B2" s="6" t="n">
        <v>106830</v>
      </c>
      <c r="C2" s="6" t="n">
        <v>107972</v>
      </c>
    </row>
    <row r="3">
      <c r="A3" s="4" t="inlineStr">
        <is>
          <t>Recurring</t>
        </is>
      </c>
    </row>
    <row r="4">
      <c r="A4" s="4" t="inlineStr">
        <is>
          <t>Marketable Securities</t>
        </is>
      </c>
      <c r="B4" s="5" t="n">
        <v>106830</v>
      </c>
      <c r="C4" s="5" t="n">
        <v>107972</v>
      </c>
    </row>
    <row r="5">
      <c r="A5" s="4" t="inlineStr">
        <is>
          <t>Available-for-sale Securities</t>
        </is>
      </c>
    </row>
    <row r="6">
      <c r="A6" s="4" t="inlineStr">
        <is>
          <t>Marketable Securities</t>
        </is>
      </c>
      <c r="B6" s="5" t="n">
        <v>106830</v>
      </c>
      <c r="C6" s="5" t="n">
        <v>107972</v>
      </c>
    </row>
    <row r="7">
      <c r="A7" s="4" t="inlineStr">
        <is>
          <t>Corporate</t>
        </is>
      </c>
    </row>
    <row r="8">
      <c r="A8" s="4" t="inlineStr">
        <is>
          <t>Marketable Securities</t>
        </is>
      </c>
      <c r="B8" s="5" t="n">
        <v>21232</v>
      </c>
      <c r="C8" s="5" t="n">
        <v>20938</v>
      </c>
    </row>
    <row r="9">
      <c r="A9" s="4" t="inlineStr">
        <is>
          <t>Corporate | Recurring</t>
        </is>
      </c>
    </row>
    <row r="10">
      <c r="A10" s="4" t="inlineStr">
        <is>
          <t>Marketable Securities</t>
        </is>
      </c>
      <c r="B10" s="5" t="n">
        <v>21232</v>
      </c>
      <c r="C10" s="5" t="n">
        <v>20938</v>
      </c>
    </row>
    <row r="11">
      <c r="A11" s="4" t="inlineStr">
        <is>
          <t>Corporate | Level 2 | Recurring</t>
        </is>
      </c>
    </row>
    <row r="12">
      <c r="A12" s="4" t="inlineStr">
        <is>
          <t>Marketable Securities</t>
        </is>
      </c>
      <c r="B12" s="5" t="n">
        <v>20732</v>
      </c>
      <c r="C12" s="5" t="n">
        <v>20438</v>
      </c>
    </row>
    <row r="13">
      <c r="A13" s="4" t="inlineStr">
        <is>
          <t>Corporate | Level 3 | Recurring</t>
        </is>
      </c>
    </row>
    <row r="14">
      <c r="A14" s="4" t="inlineStr">
        <is>
          <t>Marketable Securities</t>
        </is>
      </c>
      <c r="B14" s="5" t="n">
        <v>500</v>
      </c>
      <c r="C14" s="5" t="n">
        <v>500</v>
      </c>
    </row>
    <row r="15">
      <c r="A15" s="4" t="inlineStr">
        <is>
          <t>US Agencies</t>
        </is>
      </c>
    </row>
    <row r="16">
      <c r="A16" s="4" t="inlineStr">
        <is>
          <t>Marketable Securities</t>
        </is>
      </c>
      <c r="B16" s="5" t="n">
        <v>9615</v>
      </c>
      <c r="C16" s="5" t="n">
        <v>14496</v>
      </c>
    </row>
    <row r="17">
      <c r="A17" s="4" t="inlineStr">
        <is>
          <t>US Agencies | Recurring</t>
        </is>
      </c>
    </row>
    <row r="18">
      <c r="A18" s="4" t="inlineStr">
        <is>
          <t>Marketable Securities</t>
        </is>
      </c>
      <c r="B18" s="5" t="n">
        <v>9615</v>
      </c>
      <c r="C18" s="5" t="n">
        <v>14496</v>
      </c>
    </row>
    <row r="19">
      <c r="A19" s="4" t="inlineStr">
        <is>
          <t>US Agencies | Level 2 | Recurring</t>
        </is>
      </c>
    </row>
    <row r="20">
      <c r="A20" s="4" t="inlineStr">
        <is>
          <t>Marketable Securities</t>
        </is>
      </c>
      <c r="B20" s="5" t="n">
        <v>9615</v>
      </c>
      <c r="C20" s="5" t="n">
        <v>14496</v>
      </c>
    </row>
    <row r="21">
      <c r="A21" s="4" t="inlineStr">
        <is>
          <t>US Agencies - MBS</t>
        </is>
      </c>
    </row>
    <row r="22">
      <c r="A22" s="4" t="inlineStr">
        <is>
          <t>Marketable Securities</t>
        </is>
      </c>
      <c r="B22" s="5" t="n">
        <v>32497</v>
      </c>
      <c r="C22" s="5" t="n">
        <v>34526</v>
      </c>
    </row>
    <row r="23">
      <c r="A23" s="4" t="inlineStr">
        <is>
          <t>US Agencies - MBS | Recurring</t>
        </is>
      </c>
    </row>
    <row r="24">
      <c r="A24" s="4" t="inlineStr">
        <is>
          <t>Marketable Securities</t>
        </is>
      </c>
      <c r="B24" s="5" t="n">
        <v>32497</v>
      </c>
      <c r="C24" s="5" t="n">
        <v>34526</v>
      </c>
    </row>
    <row r="25">
      <c r="A25" s="4" t="inlineStr">
        <is>
          <t>US Agencies - MBS | Level 2 | Recurring</t>
        </is>
      </c>
    </row>
    <row r="26">
      <c r="A26" s="4" t="inlineStr">
        <is>
          <t>Marketable Securities</t>
        </is>
      </c>
      <c r="B26" s="5" t="n">
        <v>32497</v>
      </c>
      <c r="C26" s="5" t="n">
        <v>34526</v>
      </c>
    </row>
    <row r="27">
      <c r="A27" s="4" t="inlineStr">
        <is>
          <t>Obligations of states and political subdivisions</t>
        </is>
      </c>
    </row>
    <row r="28">
      <c r="A28" s="4" t="inlineStr">
        <is>
          <t>Marketable Securities</t>
        </is>
      </c>
      <c r="B28" s="5" t="n">
        <v>43486</v>
      </c>
      <c r="C28" s="5" t="n">
        <v>38012</v>
      </c>
    </row>
    <row r="29">
      <c r="A29" s="4" t="inlineStr">
        <is>
          <t>Obligations of states and political subdivisions | Recurring</t>
        </is>
      </c>
    </row>
    <row r="30">
      <c r="A30" s="4" t="inlineStr">
        <is>
          <t>Marketable Securities</t>
        </is>
      </c>
      <c r="B30" s="5" t="n">
        <v>43486</v>
      </c>
      <c r="C30" s="5" t="n">
        <v>38012</v>
      </c>
    </row>
    <row r="31">
      <c r="A31" s="4" t="inlineStr">
        <is>
          <t>Obligations of states and political subdivisions | Level 2 | Recurring</t>
        </is>
      </c>
    </row>
    <row r="32">
      <c r="A32" s="4" t="inlineStr">
        <is>
          <t>Marketable Securities</t>
        </is>
      </c>
      <c r="B32" s="5" t="n">
        <v>42644</v>
      </c>
      <c r="C32" s="5" t="n">
        <v>37024</v>
      </c>
    </row>
    <row r="33">
      <c r="A33" s="4" t="inlineStr">
        <is>
          <t>Obligations of states and political subdivisions | Level 3 | Recurring</t>
        </is>
      </c>
    </row>
    <row r="34">
      <c r="A34" s="4" t="inlineStr">
        <is>
          <t>Marketable Securities</t>
        </is>
      </c>
      <c r="B34" s="6" t="n">
        <v>842</v>
      </c>
      <c r="C34" s="6" t="n">
        <v>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NONRECURRING BASI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t>
        </is>
      </c>
    </row>
    <row r="4">
      <c r="A4" s="4" t="inlineStr">
        <is>
          <t>Impaired loans</t>
        </is>
      </c>
      <c r="B4" s="6" t="n">
        <v>7034</v>
      </c>
      <c r="C4" s="6" t="n">
        <v>7034</v>
      </c>
      <c r="D4" s="6" t="n">
        <v>12823</v>
      </c>
    </row>
    <row r="5">
      <c r="A5" s="4" t="inlineStr">
        <is>
          <t>Other real estate owned</t>
        </is>
      </c>
      <c r="B5" s="5" t="n">
        <v>1851</v>
      </c>
      <c r="C5" s="5" t="n">
        <v>1851</v>
      </c>
      <c r="D5" s="5" t="n">
        <v>2194</v>
      </c>
    </row>
    <row r="6">
      <c r="A6" s="4" t="inlineStr">
        <is>
          <t>Nonrecurring</t>
        </is>
      </c>
    </row>
    <row r="7">
      <c r="A7" s="3" t="inlineStr">
        <is>
          <t>Fair value</t>
        </is>
      </c>
    </row>
    <row r="8">
      <c r="A8" s="4" t="inlineStr">
        <is>
          <t>Total (Gains) Losses</t>
        </is>
      </c>
      <c r="B8" s="5" t="n">
        <v>-21</v>
      </c>
      <c r="C8" s="5" t="n">
        <v>68</v>
      </c>
      <c r="D8" s="5" t="n">
        <v>492</v>
      </c>
    </row>
    <row r="9">
      <c r="A9" s="4" t="inlineStr">
        <is>
          <t>Nonrecurring | Impaired loans</t>
        </is>
      </c>
    </row>
    <row r="10">
      <c r="A10" s="3" t="inlineStr">
        <is>
          <t>Fair value</t>
        </is>
      </c>
    </row>
    <row r="11">
      <c r="A11" s="4" t="inlineStr">
        <is>
          <t>Impaired loans</t>
        </is>
      </c>
      <c r="B11" s="5" t="n">
        <v>7034</v>
      </c>
      <c r="C11" s="5" t="n">
        <v>7034</v>
      </c>
      <c r="D11" s="5" t="n">
        <v>12823</v>
      </c>
    </row>
    <row r="12">
      <c r="A12" s="4" t="inlineStr">
        <is>
          <t>Total (Gains) Losses</t>
        </is>
      </c>
      <c r="C12" s="5" t="n">
        <v>58</v>
      </c>
      <c r="D12" s="5" t="n">
        <v>280</v>
      </c>
    </row>
    <row r="13">
      <c r="A13" s="4" t="inlineStr">
        <is>
          <t>Nonrecurring | Other real estate owned</t>
        </is>
      </c>
    </row>
    <row r="14">
      <c r="A14" s="3" t="inlineStr">
        <is>
          <t>Fair value</t>
        </is>
      </c>
    </row>
    <row r="15">
      <c r="A15" s="4" t="inlineStr">
        <is>
          <t>Other real estate owned</t>
        </is>
      </c>
      <c r="B15" s="5" t="n">
        <v>1851</v>
      </c>
      <c r="C15" s="5" t="n">
        <v>1851</v>
      </c>
      <c r="D15" s="5" t="n">
        <v>2194</v>
      </c>
    </row>
    <row r="16">
      <c r="A16" s="4" t="inlineStr">
        <is>
          <t>Total (Gains) Losses</t>
        </is>
      </c>
      <c r="B16" s="5" t="n">
        <v>-21</v>
      </c>
      <c r="C16" s="5" t="n">
        <v>10</v>
      </c>
      <c r="D16" s="5" t="n">
        <v>212</v>
      </c>
    </row>
    <row r="17">
      <c r="A17" s="4" t="inlineStr">
        <is>
          <t>Nonrecurring | Level 3 | Impaired loans</t>
        </is>
      </c>
    </row>
    <row r="18">
      <c r="A18" s="3" t="inlineStr">
        <is>
          <t>Fair value</t>
        </is>
      </c>
    </row>
    <row r="19">
      <c r="A19" s="4" t="inlineStr">
        <is>
          <t>Impaired loans</t>
        </is>
      </c>
      <c r="B19" s="5" t="n">
        <v>7034</v>
      </c>
      <c r="C19" s="5" t="n">
        <v>7034</v>
      </c>
      <c r="D19" s="5" t="n">
        <v>12823</v>
      </c>
    </row>
    <row r="20">
      <c r="A20" s="4" t="inlineStr">
        <is>
          <t>Nonrecurring | Level 3 | Other real estate owned</t>
        </is>
      </c>
    </row>
    <row r="21">
      <c r="A21" s="3" t="inlineStr">
        <is>
          <t>Fair value</t>
        </is>
      </c>
    </row>
    <row r="22">
      <c r="A22" s="4" t="inlineStr">
        <is>
          <t>Other real estate owned</t>
        </is>
      </c>
      <c r="B22" s="6" t="n">
        <v>1851</v>
      </c>
      <c r="C22" s="6" t="n">
        <v>1851</v>
      </c>
      <c r="D22" s="6" t="n">
        <v>21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4" customWidth="1" min="1" max="1"/>
    <col width="15" customWidth="1" min="2" max="2"/>
    <col width="27" customWidth="1" min="3" max="3"/>
    <col width="20" customWidth="1" min="4" max="4"/>
    <col width="20" customWidth="1" min="5" max="5"/>
    <col width="20" customWidth="1" min="6" max="6"/>
    <col width="20" customWidth="1" min="7" max="7"/>
    <col width="21" customWidth="1" min="8" max="8"/>
    <col width="21" customWidth="1" min="9" max="9"/>
    <col width="21" customWidth="1" min="10" max="10"/>
  </cols>
  <sheetData>
    <row r="1">
      <c r="A1" s="1" t="inlineStr">
        <is>
          <t>SHAREHOLDERS' EQUITY (Details) $ in Thousands</t>
        </is>
      </c>
      <c r="B1" s="2" t="inlineStr">
        <is>
          <t>1 Months Ended</t>
        </is>
      </c>
      <c r="C1" s="2" t="inlineStr">
        <is>
          <t>9 Months Ended</t>
        </is>
      </c>
      <c r="D1" s="2" t="inlineStr">
        <is>
          <t>12 Months Ended</t>
        </is>
      </c>
    </row>
    <row r="2">
      <c r="B2" s="2" t="inlineStr">
        <is>
          <t>Aug. 28, 2019</t>
        </is>
      </c>
      <c r="C2" s="2" t="inlineStr">
        <is>
          <t>Sep. 30, 2020Programshares</t>
        </is>
      </c>
      <c r="D2" s="2" t="inlineStr">
        <is>
          <t>Dec. 31, 2016shares</t>
        </is>
      </c>
      <c r="E2" s="2" t="inlineStr">
        <is>
          <t>Dec. 31, 2015shares</t>
        </is>
      </c>
      <c r="F2" s="2" t="inlineStr">
        <is>
          <t>Dec. 31, 2014shares</t>
        </is>
      </c>
      <c r="G2" s="2" t="inlineStr">
        <is>
          <t>Dec. 31, 2013shares</t>
        </is>
      </c>
      <c r="H2" s="2" t="inlineStr">
        <is>
          <t>Apr. 28, 2015USD ($)</t>
        </is>
      </c>
      <c r="I2" s="2" t="inlineStr">
        <is>
          <t>Dec. 17, 2013USD ($)</t>
        </is>
      </c>
      <c r="J2" s="2" t="inlineStr">
        <is>
          <t>Feb. 27, 2013USD ($)</t>
        </is>
      </c>
    </row>
    <row r="3">
      <c r="A3" s="3" t="inlineStr">
        <is>
          <t>Participation in the TARP Capital Purchase Program</t>
        </is>
      </c>
    </row>
    <row r="4">
      <c r="A4" s="4" t="inlineStr">
        <is>
          <t>Number of share repurchase programs | Program</t>
        </is>
      </c>
      <c r="C4" s="5" t="n">
        <v>1</v>
      </c>
    </row>
    <row r="5">
      <c r="A5" s="4" t="inlineStr">
        <is>
          <t>Number of share repurchase program expired | Program</t>
        </is>
      </c>
      <c r="C5" s="5" t="n">
        <v>1</v>
      </c>
    </row>
    <row r="6">
      <c r="A6" s="4" t="inlineStr">
        <is>
          <t>Number of shares repurchased</t>
        </is>
      </c>
      <c r="C6" s="5" t="n">
        <v>240644</v>
      </c>
    </row>
    <row r="7">
      <c r="A7" s="4" t="inlineStr">
        <is>
          <t>Share Repurchase Program Expired</t>
        </is>
      </c>
    </row>
    <row r="8">
      <c r="A8" s="3" t="inlineStr">
        <is>
          <t>Participation in the TARP Capital Purchase Program</t>
        </is>
      </c>
    </row>
    <row r="9">
      <c r="A9" s="4" t="inlineStr">
        <is>
          <t>Amount authorized to be repurchased | $</t>
        </is>
      </c>
      <c r="I9" s="6" t="n">
        <v>600</v>
      </c>
      <c r="J9" s="6" t="n">
        <v>600</v>
      </c>
    </row>
    <row r="10">
      <c r="A10" s="4" t="inlineStr">
        <is>
          <t>Additional amount authorized to be repurchased | $</t>
        </is>
      </c>
      <c r="H10" s="6" t="n">
        <v>750</v>
      </c>
    </row>
    <row r="11">
      <c r="A11" s="4" t="inlineStr">
        <is>
          <t>Share Repurchase Program Two | Maximum</t>
        </is>
      </c>
    </row>
    <row r="12">
      <c r="A12" s="3" t="inlineStr">
        <is>
          <t>Participation in the TARP Capital Purchase Program</t>
        </is>
      </c>
    </row>
    <row r="13">
      <c r="A13" s="4" t="inlineStr">
        <is>
          <t>Percentage of outstanding common stock authorized to repurchase</t>
        </is>
      </c>
      <c r="B13" s="4" t="inlineStr">
        <is>
          <t>5.00%</t>
        </is>
      </c>
    </row>
    <row r="14">
      <c r="A14" s="4" t="inlineStr">
        <is>
          <t>Shares of Common Stock</t>
        </is>
      </c>
    </row>
    <row r="15">
      <c r="A15" s="3" t="inlineStr">
        <is>
          <t>Participation in the TARP Capital Purchase Program</t>
        </is>
      </c>
    </row>
    <row r="16">
      <c r="A16" s="4" t="inlineStr">
        <is>
          <t>Number of shares repurchased</t>
        </is>
      </c>
      <c r="C16" s="5" t="n">
        <v>-240644</v>
      </c>
    </row>
    <row r="17">
      <c r="A17" s="4" t="inlineStr">
        <is>
          <t>Shares of Common Stock | Share Repurchase Program Expired</t>
        </is>
      </c>
    </row>
    <row r="18">
      <c r="A18" s="3" t="inlineStr">
        <is>
          <t>Participation in the TARP Capital Purchase Program</t>
        </is>
      </c>
    </row>
    <row r="19">
      <c r="A19" s="4" t="inlineStr">
        <is>
          <t>Number of shares repurchased</t>
        </is>
      </c>
      <c r="C19" s="5" t="n">
        <v>1661</v>
      </c>
      <c r="D19" s="5" t="n">
        <v>14000</v>
      </c>
      <c r="E19" s="5" t="n">
        <v>102455</v>
      </c>
      <c r="F19" s="5" t="n">
        <v>13700</v>
      </c>
      <c r="G19" s="5" t="n">
        <v>55594</v>
      </c>
    </row>
    <row r="20">
      <c r="A20" s="4" t="inlineStr">
        <is>
          <t>Shares of Common Stock | Share Repurchase Program Two</t>
        </is>
      </c>
    </row>
    <row r="21">
      <c r="A21" s="3" t="inlineStr">
        <is>
          <t>Participation in the TARP Capital Purchase Program</t>
        </is>
      </c>
    </row>
    <row r="22">
      <c r="A22" s="4" t="inlineStr">
        <is>
          <t>Number of shares repurchased</t>
        </is>
      </c>
      <c r="C22" s="5" t="n">
        <v>238983</v>
      </c>
    </row>
  </sheetData>
  <mergeCells count="2">
    <mergeCell ref="A1:A2"/>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REDIT RISK (Details) - USD ($) $ in Thousands</t>
        </is>
      </c>
      <c r="B1" s="2" t="inlineStr">
        <is>
          <t>9 Months Ended</t>
        </is>
      </c>
    </row>
    <row r="2">
      <c r="B2" s="2" t="inlineStr">
        <is>
          <t>Sep. 30, 2020</t>
        </is>
      </c>
      <c r="C2" s="2" t="inlineStr">
        <is>
          <t>Dec. 31, 2019</t>
        </is>
      </c>
    </row>
    <row r="3">
      <c r="A3" s="3" t="inlineStr">
        <is>
          <t>Financial Instruments with Off-Balance-Sheet Risk</t>
        </is>
      </c>
    </row>
    <row r="4">
      <c r="A4" s="4" t="inlineStr">
        <is>
          <t>Commitments</t>
        </is>
      </c>
      <c r="B4" s="6" t="n">
        <v>205958</v>
      </c>
      <c r="C4" s="6" t="n">
        <v>168356</v>
      </c>
    </row>
    <row r="5">
      <c r="A5" s="4" t="inlineStr">
        <is>
          <t>Commitments to extend credit</t>
        </is>
      </c>
    </row>
    <row r="6">
      <c r="A6" s="3" t="inlineStr">
        <is>
          <t>Financial Instruments with Off-Balance-Sheet Risk</t>
        </is>
      </c>
    </row>
    <row r="7">
      <c r="A7" s="4" t="inlineStr">
        <is>
          <t>Variable rate</t>
        </is>
      </c>
      <c r="B7" s="5" t="n">
        <v>113982</v>
      </c>
      <c r="C7" s="5" t="n">
        <v>106278</v>
      </c>
    </row>
    <row r="8">
      <c r="A8" s="4" t="inlineStr">
        <is>
          <t>Fixed rate</t>
        </is>
      </c>
      <c r="B8" s="5" t="n">
        <v>77073</v>
      </c>
      <c r="C8" s="5" t="n">
        <v>50796</v>
      </c>
    </row>
    <row r="9">
      <c r="A9" s="4" t="inlineStr">
        <is>
          <t>Standby letters of credit</t>
        </is>
      </c>
    </row>
    <row r="10">
      <c r="A10" s="3" t="inlineStr">
        <is>
          <t>Financial Instruments with Off-Balance-Sheet Risk</t>
        </is>
      </c>
    </row>
    <row r="11">
      <c r="A11" s="4" t="inlineStr">
        <is>
          <t>Variable rate</t>
        </is>
      </c>
      <c r="B11" s="6" t="n">
        <v>8075</v>
      </c>
      <c r="C11" s="5" t="n">
        <v>5441</v>
      </c>
    </row>
    <row r="12">
      <c r="A12" s="4" t="inlineStr">
        <is>
          <t>Percentage collateralization on financial instruments allowed under commitments</t>
        </is>
      </c>
      <c r="B12" s="4" t="inlineStr">
        <is>
          <t>100.00%</t>
        </is>
      </c>
    </row>
    <row r="13">
      <c r="A13" s="4" t="inlineStr">
        <is>
          <t>Credit card commitments</t>
        </is>
      </c>
    </row>
    <row r="14">
      <c r="A14" s="3" t="inlineStr">
        <is>
          <t>Financial Instruments with Off-Balance-Sheet Risk</t>
        </is>
      </c>
    </row>
    <row r="15">
      <c r="A15" s="4" t="inlineStr">
        <is>
          <t>Fixed rate</t>
        </is>
      </c>
      <c r="B15" s="6" t="n">
        <v>6828</v>
      </c>
      <c r="C15" s="6" t="n">
        <v>58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CREDIT RISK - CREDIT RISK (Details) - USD ($) $ in Thousands</t>
        </is>
      </c>
      <c r="B1" s="2" t="inlineStr">
        <is>
          <t>9 Months Ended</t>
        </is>
      </c>
      <c r="C1" s="2" t="inlineStr">
        <is>
          <t>12 Months Ended</t>
        </is>
      </c>
    </row>
    <row r="2">
      <c r="B2" s="2" t="inlineStr">
        <is>
          <t>Sep. 30, 2020</t>
        </is>
      </c>
      <c r="C2" s="2" t="inlineStr">
        <is>
          <t>Dec. 31, 2019</t>
        </is>
      </c>
      <c r="D2" s="2" t="inlineStr">
        <is>
          <t>Sep. 30, 2019</t>
        </is>
      </c>
    </row>
    <row r="3">
      <c r="A3" s="3" t="inlineStr">
        <is>
          <t>Concentration of Credit Risk</t>
        </is>
      </c>
    </row>
    <row r="4">
      <c r="A4" s="4" t="inlineStr">
        <is>
          <t>Loan portfolio</t>
        </is>
      </c>
      <c r="B4" s="6" t="n">
        <v>1138493</v>
      </c>
      <c r="C4" s="6" t="n">
        <v>1053468</v>
      </c>
      <c r="D4" s="6" t="n">
        <v>1054634</v>
      </c>
    </row>
    <row r="5">
      <c r="A5" s="4" t="inlineStr">
        <is>
          <t>Bank | Commercial real estate | Commercial loan portfolio | Credit risk concentration</t>
        </is>
      </c>
    </row>
    <row r="6">
      <c r="A6" s="3" t="inlineStr">
        <is>
          <t>Concentration of Credit Risk</t>
        </is>
      </c>
    </row>
    <row r="7">
      <c r="A7" s="4" t="inlineStr">
        <is>
          <t>Loan portfolio</t>
        </is>
      </c>
      <c r="B7" s="6" t="n">
        <v>136372</v>
      </c>
      <c r="C7" s="6" t="n">
        <v>141965</v>
      </c>
    </row>
    <row r="8">
      <c r="A8" s="4" t="inlineStr">
        <is>
          <t>Percentage of concentration risk under a specified benchmark</t>
        </is>
      </c>
      <c r="B8" s="4" t="inlineStr">
        <is>
          <t>15.75%</t>
        </is>
      </c>
      <c r="C8" s="4" t="inlineStr">
        <is>
          <t>18.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3" customWidth="1" min="2" max="2"/>
    <col width="44" customWidth="1" min="3" max="3"/>
    <col width="18" customWidth="1" min="4" max="4"/>
    <col width="46" customWidth="1" min="5" max="5"/>
    <col width="13" customWidth="1" min="6" max="6"/>
  </cols>
  <sheetData>
    <row r="1">
      <c r="A1" s="1" t="inlineStr">
        <is>
          <t>CONSOLIDATED STATEMENTS OF CHANGES IN SHAREHOLDERS' EQUITY - USD ($) $ in Thousands</t>
        </is>
      </c>
      <c r="B1" s="2" t="inlineStr">
        <is>
          <t>Shares of Common Stock</t>
        </is>
      </c>
      <c r="C1" s="2" t="inlineStr">
        <is>
          <t>Common Stock and Additional Paid in Capital</t>
        </is>
      </c>
      <c r="D1" s="2" t="inlineStr">
        <is>
          <t>Retained Earnings</t>
        </is>
      </c>
      <c r="E1" s="2" t="inlineStr">
        <is>
          <t>Accumulated Other Comprehensive Income (Loss)</t>
        </is>
      </c>
      <c r="F1" s="2" t="inlineStr">
        <is>
          <t>Total</t>
        </is>
      </c>
    </row>
    <row r="2">
      <c r="A2" s="4" t="inlineStr">
        <is>
          <t>Balance, beginning of period at Dec. 31, 2018</t>
        </is>
      </c>
      <c r="C2" s="6" t="n">
        <v>129066</v>
      </c>
      <c r="D2" s="6" t="n">
        <v>23466</v>
      </c>
      <c r="E2" s="6" t="n">
        <v>-463</v>
      </c>
      <c r="F2" s="6" t="n">
        <v>152069</v>
      </c>
    </row>
    <row r="3">
      <c r="A3" s="4" t="inlineStr">
        <is>
          <t>Balance (in shares) at Dec. 31, 2018</t>
        </is>
      </c>
      <c r="B3" s="5" t="n">
        <v>10712745</v>
      </c>
    </row>
    <row r="4">
      <c r="A4" s="3" t="inlineStr">
        <is>
          <t>Increase (Decrease) in Shareholders' Equity</t>
        </is>
      </c>
    </row>
    <row r="5">
      <c r="A5" s="4" t="inlineStr">
        <is>
          <t>Net income for period</t>
        </is>
      </c>
      <c r="D5" s="5" t="n">
        <v>10555</v>
      </c>
      <c r="F5" s="5" t="n">
        <v>10555</v>
      </c>
    </row>
    <row r="6">
      <c r="A6" s="3" t="inlineStr">
        <is>
          <t>Other comprehensive income (loss):</t>
        </is>
      </c>
    </row>
    <row r="7">
      <c r="A7" s="4" t="inlineStr">
        <is>
          <t>Net unrealized gain on securities available for sale</t>
        </is>
      </c>
      <c r="E7" s="5" t="n">
        <v>1387</v>
      </c>
      <c r="F7" s="5" t="n">
        <v>1387</v>
      </c>
    </row>
    <row r="8">
      <c r="A8" s="4" t="inlineStr">
        <is>
          <t>Total comprehensive income</t>
        </is>
      </c>
      <c r="D8" s="5" t="n">
        <v>10555</v>
      </c>
      <c r="E8" s="5" t="n">
        <v>1387</v>
      </c>
      <c r="F8" s="5" t="n">
        <v>11942</v>
      </c>
    </row>
    <row r="9">
      <c r="A9" s="4" t="inlineStr">
        <is>
          <t>Stock compensation</t>
        </is>
      </c>
      <c r="C9" s="5" t="n">
        <v>226</v>
      </c>
      <c r="F9" s="5" t="n">
        <v>226</v>
      </c>
    </row>
    <row r="10">
      <c r="A10" s="4" t="inlineStr">
        <is>
          <t>Restricted stock award vesting (in shares)</t>
        </is>
      </c>
      <c r="B10" s="5" t="n">
        <v>27967</v>
      </c>
    </row>
    <row r="11">
      <c r="A11" s="4" t="inlineStr">
        <is>
          <t>Dividend on common stock</t>
        </is>
      </c>
      <c r="D11" s="5" t="n">
        <v>-4072</v>
      </c>
      <c r="F11" s="5" t="n">
        <v>-4072</v>
      </c>
    </row>
    <row r="12">
      <c r="A12" s="4" t="inlineStr">
        <is>
          <t>Balance, end of period at Sep. 30, 2019</t>
        </is>
      </c>
      <c r="C12" s="5" t="n">
        <v>129292</v>
      </c>
      <c r="D12" s="5" t="n">
        <v>29949</v>
      </c>
      <c r="E12" s="5" t="n">
        <v>924</v>
      </c>
      <c r="F12" s="5" t="n">
        <v>160165</v>
      </c>
    </row>
    <row r="13">
      <c r="A13" s="4" t="inlineStr">
        <is>
          <t>Balance (in shares) at Sep. 30, 2019</t>
        </is>
      </c>
      <c r="B13" s="5" t="n">
        <v>10740712</v>
      </c>
    </row>
    <row r="14">
      <c r="A14" s="4" t="inlineStr">
        <is>
          <t>Balance, beginning of period at Jun. 30, 2019</t>
        </is>
      </c>
      <c r="C14" s="5" t="n">
        <v>129262</v>
      </c>
      <c r="D14" s="5" t="n">
        <v>27734</v>
      </c>
      <c r="E14" s="5" t="n">
        <v>844</v>
      </c>
      <c r="F14" s="5" t="n">
        <v>157840</v>
      </c>
    </row>
    <row r="15">
      <c r="A15" s="4" t="inlineStr">
        <is>
          <t>Balance (in shares) at Jun. 30, 2019</t>
        </is>
      </c>
      <c r="B15" s="5" t="n">
        <v>10740712</v>
      </c>
    </row>
    <row r="16">
      <c r="A16" s="3" t="inlineStr">
        <is>
          <t>Increase (Decrease) in Shareholders' Equity</t>
        </is>
      </c>
    </row>
    <row r="17">
      <c r="A17" s="4" t="inlineStr">
        <is>
          <t>Net income for period</t>
        </is>
      </c>
      <c r="D17" s="5" t="n">
        <v>3719</v>
      </c>
      <c r="F17" s="5" t="n">
        <v>3719</v>
      </c>
    </row>
    <row r="18">
      <c r="A18" s="3" t="inlineStr">
        <is>
          <t>Other comprehensive income (loss):</t>
        </is>
      </c>
    </row>
    <row r="19">
      <c r="A19" s="4" t="inlineStr">
        <is>
          <t>Net unrealized gain on securities available for sale</t>
        </is>
      </c>
      <c r="E19" s="5" t="n">
        <v>80</v>
      </c>
      <c r="F19" s="5" t="n">
        <v>80</v>
      </c>
    </row>
    <row r="20">
      <c r="A20" s="4" t="inlineStr">
        <is>
          <t>Total comprehensive income</t>
        </is>
      </c>
      <c r="D20" s="5" t="n">
        <v>3719</v>
      </c>
      <c r="E20" s="5" t="n">
        <v>80</v>
      </c>
      <c r="F20" s="5" t="n">
        <v>3799</v>
      </c>
    </row>
    <row r="21">
      <c r="A21" s="4" t="inlineStr">
        <is>
          <t>Stock compensation</t>
        </is>
      </c>
      <c r="C21" s="5" t="n">
        <v>30</v>
      </c>
      <c r="F21" s="5" t="n">
        <v>30</v>
      </c>
    </row>
    <row r="22">
      <c r="A22" s="4" t="inlineStr">
        <is>
          <t>Dividend on common stock</t>
        </is>
      </c>
      <c r="D22" s="5" t="n">
        <v>-1504</v>
      </c>
      <c r="F22" s="5" t="n">
        <v>-1504</v>
      </c>
    </row>
    <row r="23">
      <c r="A23" s="4" t="inlineStr">
        <is>
          <t>Balance, end of period at Sep. 30, 2019</t>
        </is>
      </c>
      <c r="C23" s="5" t="n">
        <v>129292</v>
      </c>
      <c r="D23" s="5" t="n">
        <v>29949</v>
      </c>
      <c r="E23" s="5" t="n">
        <v>924</v>
      </c>
      <c r="F23" s="5" t="n">
        <v>160165</v>
      </c>
    </row>
    <row r="24">
      <c r="A24" s="4" t="inlineStr">
        <is>
          <t>Balance (in shares) at Sep. 30, 2019</t>
        </is>
      </c>
      <c r="B24" s="5" t="n">
        <v>10740712</v>
      </c>
    </row>
    <row r="25">
      <c r="A25" s="4" t="inlineStr">
        <is>
          <t>Balance, beginning of period at Dec. 31, 2019</t>
        </is>
      </c>
      <c r="C25" s="5" t="n">
        <v>129564</v>
      </c>
      <c r="D25" s="5" t="n">
        <v>31740</v>
      </c>
      <c r="E25" s="5" t="n">
        <v>615</v>
      </c>
      <c r="F25" s="5" t="n">
        <v>161919</v>
      </c>
    </row>
    <row r="26">
      <c r="A26" s="4" t="inlineStr">
        <is>
          <t>Balance (in shares) at Dec. 31, 2019</t>
        </is>
      </c>
      <c r="B26" s="5" t="n">
        <v>10748712</v>
      </c>
    </row>
    <row r="27">
      <c r="A27" s="3" t="inlineStr">
        <is>
          <t>Increase (Decrease) in Shareholders' Equity</t>
        </is>
      </c>
    </row>
    <row r="28">
      <c r="A28" s="4" t="inlineStr">
        <is>
          <t>Net income for period</t>
        </is>
      </c>
      <c r="D28" s="5" t="n">
        <v>9829</v>
      </c>
      <c r="F28" s="5" t="n">
        <v>9829</v>
      </c>
    </row>
    <row r="29">
      <c r="A29" s="3" t="inlineStr">
        <is>
          <t>Other comprehensive income (loss):</t>
        </is>
      </c>
    </row>
    <row r="30">
      <c r="A30" s="4" t="inlineStr">
        <is>
          <t>Net unrealized gain on securities available for sale</t>
        </is>
      </c>
      <c r="E30" s="5" t="n">
        <v>983</v>
      </c>
      <c r="F30" s="5" t="n">
        <v>983</v>
      </c>
    </row>
    <row r="31">
      <c r="A31" s="4" t="inlineStr">
        <is>
          <t>Total comprehensive income</t>
        </is>
      </c>
      <c r="D31" s="5" t="n">
        <v>9829</v>
      </c>
      <c r="E31" s="5" t="n">
        <v>983</v>
      </c>
      <c r="F31" s="5" t="n">
        <v>10812</v>
      </c>
    </row>
    <row r="32">
      <c r="A32" s="4" t="inlineStr">
        <is>
          <t>Stock compensation</t>
        </is>
      </c>
      <c r="C32" s="5" t="n">
        <v>591</v>
      </c>
      <c r="F32" s="5" t="n">
        <v>591</v>
      </c>
    </row>
    <row r="33">
      <c r="A33" s="4" t="inlineStr">
        <is>
          <t>Restricted stock award vesting (in shares)</t>
        </is>
      </c>
      <c r="B33" s="5" t="n">
        <v>25521</v>
      </c>
    </row>
    <row r="34">
      <c r="A34" s="4" t="inlineStr">
        <is>
          <t>Repurchase of common stock</t>
        </is>
      </c>
      <c r="C34" s="5" t="n">
        <v>-2729</v>
      </c>
      <c r="F34" s="6" t="n">
        <v>-2729</v>
      </c>
    </row>
    <row r="35">
      <c r="A35" s="4" t="inlineStr">
        <is>
          <t>Repurchase of common stock (in shares)</t>
        </is>
      </c>
      <c r="B35" s="5" t="n">
        <v>-240644</v>
      </c>
      <c r="F35" s="5" t="n">
        <v>240644</v>
      </c>
    </row>
    <row r="36">
      <c r="A36" s="4" t="inlineStr">
        <is>
          <t>Dividend on common stock</t>
        </is>
      </c>
      <c r="D36" s="5" t="n">
        <v>-4425</v>
      </c>
      <c r="F36" s="6" t="n">
        <v>-4425</v>
      </c>
    </row>
    <row r="37">
      <c r="A37" s="4" t="inlineStr">
        <is>
          <t>Balance, end of period at Sep. 30, 2020</t>
        </is>
      </c>
      <c r="C37" s="5" t="n">
        <v>127426</v>
      </c>
      <c r="D37" s="5" t="n">
        <v>37144</v>
      </c>
      <c r="E37" s="5" t="n">
        <v>1598</v>
      </c>
      <c r="F37" s="5" t="n">
        <v>166168</v>
      </c>
    </row>
    <row r="38">
      <c r="A38" s="4" t="inlineStr">
        <is>
          <t>Balance (in shares) at Sep. 30, 2020</t>
        </is>
      </c>
      <c r="B38" s="5" t="n">
        <v>10533589</v>
      </c>
    </row>
    <row r="39">
      <c r="A39" s="4" t="inlineStr">
        <is>
          <t>Balance, beginning of period at Jun. 30, 2020</t>
        </is>
      </c>
      <c r="C39" s="5" t="n">
        <v>127213</v>
      </c>
      <c r="D39" s="5" t="n">
        <v>35295</v>
      </c>
      <c r="E39" s="5" t="n">
        <v>1649</v>
      </c>
      <c r="F39" s="5" t="n">
        <v>164157</v>
      </c>
    </row>
    <row r="40">
      <c r="A40" s="4" t="inlineStr">
        <is>
          <t>Balance (in shares) at Jun. 30, 2020</t>
        </is>
      </c>
      <c r="B40" s="5" t="n">
        <v>10533589</v>
      </c>
    </row>
    <row r="41">
      <c r="A41" s="3" t="inlineStr">
        <is>
          <t>Increase (Decrease) in Shareholders' Equity</t>
        </is>
      </c>
    </row>
    <row r="42">
      <c r="A42" s="4" t="inlineStr">
        <is>
          <t>Net income for period</t>
        </is>
      </c>
      <c r="D42" s="5" t="n">
        <v>3324</v>
      </c>
      <c r="F42" s="5" t="n">
        <v>3324</v>
      </c>
    </row>
    <row r="43">
      <c r="A43" s="3" t="inlineStr">
        <is>
          <t>Other comprehensive income (loss):</t>
        </is>
      </c>
    </row>
    <row r="44">
      <c r="A44" s="4" t="inlineStr">
        <is>
          <t>Net unrealized gain on securities available for sale</t>
        </is>
      </c>
      <c r="E44" s="5" t="n">
        <v>-51</v>
      </c>
      <c r="F44" s="5" t="n">
        <v>-51</v>
      </c>
    </row>
    <row r="45">
      <c r="A45" s="4" t="inlineStr">
        <is>
          <t>Total comprehensive income</t>
        </is>
      </c>
      <c r="D45" s="5" t="n">
        <v>3324</v>
      </c>
      <c r="E45" s="5" t="n">
        <v>-51</v>
      </c>
      <c r="F45" s="5" t="n">
        <v>3273</v>
      </c>
    </row>
    <row r="46">
      <c r="A46" s="4" t="inlineStr">
        <is>
          <t>Stock compensation</t>
        </is>
      </c>
      <c r="C46" s="5" t="n">
        <v>213</v>
      </c>
      <c r="F46" s="5" t="n">
        <v>213</v>
      </c>
    </row>
    <row r="47">
      <c r="A47" s="4" t="inlineStr">
        <is>
          <t>Dividend on common stock</t>
        </is>
      </c>
      <c r="D47" s="5" t="n">
        <v>-1475</v>
      </c>
      <c r="F47" s="5" t="n">
        <v>-1475</v>
      </c>
    </row>
    <row r="48">
      <c r="A48" s="4" t="inlineStr">
        <is>
          <t>Balance, end of period at Sep. 30, 2020</t>
        </is>
      </c>
      <c r="C48" s="6" t="n">
        <v>127426</v>
      </c>
      <c r="D48" s="6" t="n">
        <v>37144</v>
      </c>
      <c r="E48" s="6" t="n">
        <v>1598</v>
      </c>
      <c r="F48" s="6" t="n">
        <v>166168</v>
      </c>
    </row>
    <row r="49">
      <c r="A49" s="4" t="inlineStr">
        <is>
          <t>Balance (in shares) at Sep. 30, 2020</t>
        </is>
      </c>
      <c r="B49" s="5" t="n">
        <v>10533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829000</v>
      </c>
      <c r="C4" s="6" t="n">
        <v>10555000</v>
      </c>
    </row>
    <row r="5">
      <c r="A5" s="3" t="inlineStr">
        <is>
          <t>Adjustments to reconcile net income to net cash provided by operating activities:</t>
        </is>
      </c>
    </row>
    <row r="6">
      <c r="A6" s="4" t="inlineStr">
        <is>
          <t>Depreciation and amortization</t>
        </is>
      </c>
      <c r="B6" s="5" t="n">
        <v>2151000</v>
      </c>
      <c r="C6" s="5" t="n">
        <v>2885000</v>
      </c>
    </row>
    <row r="7">
      <c r="A7" s="4" t="inlineStr">
        <is>
          <t>Provision for loan losses</t>
        </is>
      </c>
      <c r="B7" s="5" t="n">
        <v>600000</v>
      </c>
      <c r="C7" s="5" t="n">
        <v>350000</v>
      </c>
    </row>
    <row r="8">
      <c r="A8" s="4" t="inlineStr">
        <is>
          <t>Deferred tax expense, net</t>
        </is>
      </c>
      <c r="B8" s="5" t="n">
        <v>-65000</v>
      </c>
      <c r="C8" s="5" t="n">
        <v>883000</v>
      </c>
    </row>
    <row r="9">
      <c r="A9" s="4" t="inlineStr">
        <is>
          <t>Gain on sale of loans sold in the secondary market</t>
        </is>
      </c>
      <c r="B9" s="5" t="n">
        <v>-3472000</v>
      </c>
      <c r="C9" s="5" t="n">
        <v>-1032000</v>
      </c>
    </row>
    <row r="10">
      <c r="A10" s="4" t="inlineStr">
        <is>
          <t>Origination of loans held for sale in the secondary market</t>
        </is>
      </c>
      <c r="B10" s="5" t="n">
        <v>-155179000</v>
      </c>
      <c r="C10" s="5" t="n">
        <v>-55134000</v>
      </c>
    </row>
    <row r="11">
      <c r="A11" s="4" t="inlineStr">
        <is>
          <t>Proceeds from sale of loans in the secondary market</t>
        </is>
      </c>
      <c r="B11" s="5" t="n">
        <v>160972000</v>
      </c>
      <c r="C11" s="5" t="n">
        <v>56166000</v>
      </c>
    </row>
    <row r="12">
      <c r="A12" s="4" t="inlineStr">
        <is>
          <t>Gain (Loss) on sale of other real estate held for sale</t>
        </is>
      </c>
      <c r="B12" s="5" t="n">
        <v>-38000</v>
      </c>
      <c r="C12" s="5" t="n">
        <v>18000</v>
      </c>
    </row>
    <row r="13">
      <c r="A13" s="4" t="inlineStr">
        <is>
          <t>Writedown of other real estate held for sale</t>
        </is>
      </c>
      <c r="B13" s="5" t="n">
        <v>51000</v>
      </c>
      <c r="C13" s="5" t="n">
        <v>59000</v>
      </c>
    </row>
    <row r="14">
      <c r="A14" s="4" t="inlineStr">
        <is>
          <t>Stock compensation</t>
        </is>
      </c>
      <c r="B14" s="5" t="n">
        <v>591000</v>
      </c>
      <c r="C14" s="5" t="n">
        <v>226000</v>
      </c>
    </row>
    <row r="15">
      <c r="A15" s="4" t="inlineStr">
        <is>
          <t>Change in other assets</t>
        </is>
      </c>
      <c r="B15" s="5" t="n">
        <v>768000</v>
      </c>
      <c r="C15" s="5" t="n">
        <v>-8350000</v>
      </c>
    </row>
    <row r="16">
      <c r="A16" s="4" t="inlineStr">
        <is>
          <t>Change in other liabilities</t>
        </is>
      </c>
      <c r="B16" s="5" t="n">
        <v>598000</v>
      </c>
      <c r="C16" s="5" t="n">
        <v>3509000</v>
      </c>
    </row>
    <row r="17">
      <c r="A17" s="4" t="inlineStr">
        <is>
          <t>Net cash provided by operating activities</t>
        </is>
      </c>
      <c r="B17" s="5" t="n">
        <v>16806000</v>
      </c>
      <c r="C17" s="5" t="n">
        <v>10135000</v>
      </c>
    </row>
    <row r="18">
      <c r="A18" s="3" t="inlineStr">
        <is>
          <t>Cash Flows from Investing Activities:</t>
        </is>
      </c>
    </row>
    <row r="19">
      <c r="A19" s="4" t="inlineStr">
        <is>
          <t>Net increase in loans</t>
        </is>
      </c>
      <c r="B19" s="5" t="n">
        <v>-87443000</v>
      </c>
      <c r="C19" s="5" t="n">
        <v>-24650000</v>
      </c>
    </row>
    <row r="20">
      <c r="A20" s="4" t="inlineStr">
        <is>
          <t>Net decrease in interest bearing deposits in other financial institutions</t>
        </is>
      </c>
      <c r="B20" s="5" t="n">
        <v>4928000</v>
      </c>
      <c r="C20" s="5" t="n">
        <v>2177000</v>
      </c>
    </row>
    <row r="21">
      <c r="A21" s="4" t="inlineStr">
        <is>
          <t>Purchase of securities available for sale</t>
        </is>
      </c>
      <c r="B21" s="5" t="n">
        <v>-26783000</v>
      </c>
      <c r="C21" s="5" t="n">
        <v>-7776000</v>
      </c>
    </row>
    <row r="22">
      <c r="A22" s="4" t="inlineStr">
        <is>
          <t>Proceeds from maturities, sales, calls or paydowns of securities available for sale</t>
        </is>
      </c>
      <c r="B22" s="5" t="n">
        <v>29054000</v>
      </c>
      <c r="C22" s="5" t="n">
        <v>18359000</v>
      </c>
    </row>
    <row r="23">
      <c r="A23" s="4" t="inlineStr">
        <is>
          <t>Capital expenditures</t>
        </is>
      </c>
      <c r="B23" s="5" t="n">
        <v>-4528000</v>
      </c>
      <c r="C23" s="5" t="n">
        <v>-1828000</v>
      </c>
    </row>
    <row r="24">
      <c r="A24" s="4" t="inlineStr">
        <is>
          <t>Proceeds from sale of other real estate, premises and fixed assets</t>
        </is>
      </c>
      <c r="B24" s="5" t="n">
        <v>1124000</v>
      </c>
      <c r="C24" s="5" t="n">
        <v>742000</v>
      </c>
    </row>
    <row r="25">
      <c r="A25" s="4" t="inlineStr">
        <is>
          <t>Net cash used in investing activities</t>
        </is>
      </c>
      <c r="B25" s="5" t="n">
        <v>-83648000</v>
      </c>
      <c r="C25" s="5" t="n">
        <v>-12976000</v>
      </c>
    </row>
    <row r="26">
      <c r="A26" s="3" t="inlineStr">
        <is>
          <t>Cash Flows from Financing Activities:</t>
        </is>
      </c>
    </row>
    <row r="27">
      <c r="A27" s="4" t="inlineStr">
        <is>
          <t>Net increase in deposits</t>
        </is>
      </c>
      <c r="B27" s="5" t="n">
        <v>205210000</v>
      </c>
      <c r="C27" s="5" t="n">
        <v>16042000</v>
      </c>
    </row>
    <row r="28">
      <c r="A28" s="4" t="inlineStr">
        <is>
          <t>Net decrease in fed funds purchased</t>
        </is>
      </c>
      <c r="B28" s="5" t="n">
        <v>-6225000</v>
      </c>
      <c r="C28" s="5" t="n">
        <v>-2905000</v>
      </c>
    </row>
    <row r="29">
      <c r="A29" s="4" t="inlineStr">
        <is>
          <t>New term debt issuance</t>
        </is>
      </c>
      <c r="B29" s="5" t="n">
        <v>100281000</v>
      </c>
      <c r="C29" s="5" t="n">
        <v>25000000</v>
      </c>
    </row>
    <row r="30">
      <c r="A30" s="4" t="inlineStr">
        <is>
          <t>Principal payments on borrowings</t>
        </is>
      </c>
      <c r="B30" s="5" t="n">
        <v>-101327000</v>
      </c>
      <c r="C30" s="5" t="n">
        <v>-12457000</v>
      </c>
    </row>
    <row r="31">
      <c r="A31" s="4" t="inlineStr">
        <is>
          <t>Repurchase of common stock</t>
        </is>
      </c>
      <c r="B31" s="5" t="n">
        <v>-2729000</v>
      </c>
    </row>
    <row r="32">
      <c r="A32" s="4" t="inlineStr">
        <is>
          <t>Dividend on common stock</t>
        </is>
      </c>
      <c r="B32" s="5" t="n">
        <v>-4425000</v>
      </c>
      <c r="C32" s="5" t="n">
        <v>-4072000</v>
      </c>
    </row>
    <row r="33">
      <c r="A33" s="4" t="inlineStr">
        <is>
          <t>Net cash provided by financing activities</t>
        </is>
      </c>
      <c r="B33" s="5" t="n">
        <v>190785000</v>
      </c>
      <c r="C33" s="5" t="n">
        <v>21608000</v>
      </c>
    </row>
    <row r="34">
      <c r="A34" s="4" t="inlineStr">
        <is>
          <t>Net increase (decrease) in cash and cash equivalents</t>
        </is>
      </c>
      <c r="B34" s="5" t="n">
        <v>123943000</v>
      </c>
      <c r="C34" s="5" t="n">
        <v>18767000</v>
      </c>
    </row>
    <row r="35">
      <c r="A35" s="4" t="inlineStr">
        <is>
          <t>Cash and cash equivalents at beginning of period</t>
        </is>
      </c>
      <c r="B35" s="5" t="n">
        <v>49826000</v>
      </c>
      <c r="C35" s="5" t="n">
        <v>64157000</v>
      </c>
    </row>
    <row r="36">
      <c r="A36" s="4" t="inlineStr">
        <is>
          <t>Cash and cash equivalents at end of period</t>
        </is>
      </c>
      <c r="B36" s="5" t="n">
        <v>173769000</v>
      </c>
      <c r="C36" s="5" t="n">
        <v>82924000</v>
      </c>
    </row>
    <row r="37">
      <c r="A37" s="3" t="inlineStr">
        <is>
          <t>Cash paid during the year for:</t>
        </is>
      </c>
    </row>
    <row r="38">
      <c r="A38" s="4" t="inlineStr">
        <is>
          <t>Interest</t>
        </is>
      </c>
      <c r="B38" s="5" t="n">
        <v>6006000</v>
      </c>
      <c r="C38" s="5" t="n">
        <v>7749000</v>
      </c>
    </row>
    <row r="39">
      <c r="A39" s="4" t="inlineStr">
        <is>
          <t>Income taxes</t>
        </is>
      </c>
      <c r="C39" s="5" t="n">
        <v>1500000</v>
      </c>
    </row>
    <row r="40">
      <c r="A40" s="3" t="inlineStr">
        <is>
          <t>Noncash Investing and Financing Activities:</t>
        </is>
      </c>
    </row>
    <row r="41">
      <c r="A41" s="4" t="inlineStr">
        <is>
          <t>Transfers of Foreclosures from Loans to Other Real Estate Held for Sale</t>
        </is>
      </c>
      <c r="B41" s="6" t="n">
        <v>503000</v>
      </c>
      <c r="C41" s="5" t="n">
        <v>1331000</v>
      </c>
    </row>
    <row r="42">
      <c r="A42" s="4" t="inlineStr">
        <is>
          <t>Transfers of Other Real Estate Held for Sale to Fixed Assets</t>
        </is>
      </c>
      <c r="C42" s="6" t="n">
        <v>101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1. SUMMARY OF SIGNIFICANT ACCOUNTING POLICIES ​ Basis of Presentation ​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September 30, 2020 are not necessarily indicative of the results that may be expected for the year ending December 31, 2020. The unaudited consolidated financial statements and footnotes thereto should be read in conjunction with the audited consolidated financial statements and footnotes thereto included in the Corporation’s Annual Report on Form 10-K for the year ended December 31, 2019. ​ In order to properly reflect some categories of other income and other expenses, reclassifications of expense and income items have been made to prior period numbers. The “net” other income and other expenses were unchanged by these reclassifica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the assessment of goodwill for impairment, and the fair value of assets and liabilities acquired in business combinations. ​ Acquired Loans ​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 In recording the fair values of acquired impaired loans at acquisition date, management calculates a non-accretable difference (the credit component of the purchased loans) and an accretable difference (the yield component of the purchased loans). ​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 Allowance for Loan Losses ​ The allowance for loan losses includes specific allowances related to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 In management’s opinion, the allowance for loan losses is adequate to cover probable losses relating to specifically identified loans, as well as probable losses inherent in the balance of the loan portfolio as of the balance sheet date. ​ Stock Compensation Plans ​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stock grants, or stock appreciation rights. The aggregate number of shares of the Corporation’s common stock issuable under the plan is 575,000. At September 30, 2020 there were 78,560 shares available for issuance under this plan. Awards are made to certain other senior officers at the discretion of the Corporation’s management. Compensation cost equal to the fair value of the award is recognized over the ves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2. RECENT ACCOUNTING PRONOUNCEMENTS ​ ​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 Upon adoption of ASU 2016-13, a cumulative-effect adjustment to retained earnings will be recorded as of the beginning of the first reporting period in which the guidance is effective. The Corporation is currently evaluating the provisions of ASU 2016-13 to determine the potential impact on the Corporation's consolidated financial condition and results of operations. The Corporation has formed a cross-functional implementation team consisting of individuals from finance, credit and information systems. A project plan and timeline has been developed and the implementation team meets regularly to assess the project status to ensure adherence to the timeline. The implementation team has also been working with a software vendor to assist in implementing required changes to credit loss estimation models and proceses, and is finalizing the historical data collected to be utilized in the credit loss models. The Corporation expects to recognize a cumulative effect adjustment to the opening balance of retained earnings as of the beginning of the first reporting period in which ASU 2016-13 is effective. The Corporation has not yet determined the magnitude of any such one-time adjustment or the potential impact of ASU 2016-13 on its condensed consolidated financial statements. In October 2019 the Financial Accounting Standards Board (FASB) voted to defer the effective date of ASU 2016-13 to fiscal years beginning after December 15, 2022, including interim periods within those fiscal years, for smaller reporting companies (as defined by the Securities Exchange Commission). As the Corporation qualifies as a smaller reporting company, management plans to delay the implementation of CECL beyond 2020 and adjust the timetable of the various CECL implementation tasks. Management believes that the Corporation will benefit from additional time to run parallel testing and refine credit loss estimation mod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19:24Z</dcterms:created>
  <dcterms:modified xmlns:dcterms="http://purl.org/dc/terms/" xmlns:xsi="http://www.w3.org/2001/XMLSchema-instance" xsi:type="dcterms:W3CDTF">2020-11-09T14:19:24Z</dcterms:modified>
</cp:coreProperties>
</file>